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and Finance Receivables, " sheetId="11" state="visible" r:id="rId11"/>
    <sheet xmlns:r="http://schemas.openxmlformats.org/officeDocument/2006/relationships" name="Investment in Unconsolidated In"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Operating Segment Information"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Related Party Transaction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Loans and Finance Receivables24"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Operating Segment Information ("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Variable Interest Entities (Tab" sheetId="30" state="visible" r:id="rId30"/>
    <sheet xmlns:r="http://schemas.openxmlformats.org/officeDocument/2006/relationships" name="Fair Value Measurements (Tables" sheetId="31" state="visible" r:id="rId31"/>
    <sheet xmlns:r="http://schemas.openxmlformats.org/officeDocument/2006/relationships" name="Condensed Consolidating Finan32" sheetId="32" state="visible" r:id="rId32"/>
    <sheet xmlns:r="http://schemas.openxmlformats.org/officeDocument/2006/relationships" name="Significant Accounting Polici33" sheetId="33" state="visible" r:id="rId33"/>
    <sheet xmlns:r="http://schemas.openxmlformats.org/officeDocument/2006/relationships" name="Acquisitions - Additional Infor" sheetId="34" state="visible" r:id="rId34"/>
    <sheet xmlns:r="http://schemas.openxmlformats.org/officeDocument/2006/relationships" name="Loans and Finance Receivables35" sheetId="35" state="visible" r:id="rId35"/>
    <sheet xmlns:r="http://schemas.openxmlformats.org/officeDocument/2006/relationships" name="Loans and Finance Receivables36" sheetId="36" state="visible" r:id="rId36"/>
    <sheet xmlns:r="http://schemas.openxmlformats.org/officeDocument/2006/relationships" name="Loans and Finance Receivables37" sheetId="37" state="visible" r:id="rId37"/>
    <sheet xmlns:r="http://schemas.openxmlformats.org/officeDocument/2006/relationships" name="Loans and Finance Receivables38" sheetId="38" state="visible" r:id="rId38"/>
    <sheet xmlns:r="http://schemas.openxmlformats.org/officeDocument/2006/relationships" name="Investment in Unconsolidated 39" sheetId="39" state="visible" r:id="rId39"/>
    <sheet xmlns:r="http://schemas.openxmlformats.org/officeDocument/2006/relationships" name="Long-Term Debt - Summary of Lon" sheetId="40" state="visible" r:id="rId40"/>
    <sheet xmlns:r="http://schemas.openxmlformats.org/officeDocument/2006/relationships" name="Long-Term Debt - Summary of L41" sheetId="41" state="visible" r:id="rId41"/>
    <sheet xmlns:r="http://schemas.openxmlformats.org/officeDocument/2006/relationships" name="Long-term Debt - Additional Inf" sheetId="42" state="visible" r:id="rId42"/>
    <sheet xmlns:r="http://schemas.openxmlformats.org/officeDocument/2006/relationships" name="Earnings Per Share - Reconcilia" sheetId="43" state="visible" r:id="rId43"/>
    <sheet xmlns:r="http://schemas.openxmlformats.org/officeDocument/2006/relationships" name="Earnings Per Share - Additional" sheetId="44" state="visible" r:id="rId44"/>
    <sheet xmlns:r="http://schemas.openxmlformats.org/officeDocument/2006/relationships" name="Operating Segment Information -" sheetId="45" state="visible" r:id="rId45"/>
    <sheet xmlns:r="http://schemas.openxmlformats.org/officeDocument/2006/relationships" name="Operating Segment Information46" sheetId="46" state="visible" r:id="rId46"/>
    <sheet xmlns:r="http://schemas.openxmlformats.org/officeDocument/2006/relationships" name="Operating Segment Information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Derivative Instruments - Additi" sheetId="50" state="visible" r:id="rId50"/>
    <sheet xmlns:r="http://schemas.openxmlformats.org/officeDocument/2006/relationships" name="Derivative Instruments - Effect" sheetId="51" state="visible" r:id="rId51"/>
    <sheet xmlns:r="http://schemas.openxmlformats.org/officeDocument/2006/relationships" name="Related Party Transactions - Ad" sheetId="52" state="visible" r:id="rId52"/>
    <sheet xmlns:r="http://schemas.openxmlformats.org/officeDocument/2006/relationships" name="Variable Interest Entities - Su" sheetId="53" state="visible" r:id="rId53"/>
    <sheet xmlns:r="http://schemas.openxmlformats.org/officeDocument/2006/relationships" name="Fair Value Measurements - Addit" sheetId="54" state="visible" r:id="rId54"/>
    <sheet xmlns:r="http://schemas.openxmlformats.org/officeDocument/2006/relationships" name="Fair Value Measurements - Fair " sheetId="55" state="visible" r:id="rId55"/>
    <sheet xmlns:r="http://schemas.openxmlformats.org/officeDocument/2006/relationships" name="Fair Value Measurements - Fai56" sheetId="56" state="visible" r:id="rId56"/>
    <sheet xmlns:r="http://schemas.openxmlformats.org/officeDocument/2006/relationships" name="Fair Value Measurements - Finan" sheetId="57" state="visible" r:id="rId57"/>
    <sheet xmlns:r="http://schemas.openxmlformats.org/officeDocument/2006/relationships" name="Fair Value Measurements - Fi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11">
  <si>
    <t>Document and Entity Information - shares</t>
  </si>
  <si>
    <t>9 Months Ended</t>
  </si>
  <si>
    <t>Sep. 30, 2017</t>
  </si>
  <si>
    <t>Oct. 30, 2017</t>
  </si>
  <si>
    <t>Document And Entity Information [Abstract]</t>
  </si>
  <si>
    <t>Entity Registrant Name</t>
  </si>
  <si>
    <t>Enova International, Inc.</t>
  </si>
  <si>
    <t>Entity Central Index Key</t>
  </si>
  <si>
    <t>Current Fiscal Year End Date</t>
  </si>
  <si>
    <t>--12-31</t>
  </si>
  <si>
    <t>Entity Filer Category</t>
  </si>
  <si>
    <t>Accelerated Filer</t>
  </si>
  <si>
    <t>Document Type</t>
  </si>
  <si>
    <t>10-Q</t>
  </si>
  <si>
    <t>Trading Symbol</t>
  </si>
  <si>
    <t>ENVA</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Sep. 30, 2016</t>
  </si>
  <si>
    <t>Assets</t>
  </si>
  <si>
    <t>Cash and cash equivalents</t>
  </si>
  <si>
    <t>Restricted cash and cash equivalents</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8)</t>
  </si>
  <si>
    <t xml:space="preserve"> </t>
  </si>
  <si>
    <t>Stockholders' equity:</t>
  </si>
  <si>
    <t>Common stock, $0.00001 par value, 250,000,000 shares authorized, 33,828,668, 33,260,017 and 33,364,525 shares issued and 33,608,611, 33,214,594 and 33,293,100 outstanding as of September 30, 2017 and 2016 and December 31, 2016, respectively</t>
  </si>
  <si>
    <t>Preferred stock, $0.00001 par value, 25,000,000 shares authorized, no shares issued and outstanding</t>
  </si>
  <si>
    <t>Additional paid in capital</t>
  </si>
  <si>
    <t>Retained earnings</t>
  </si>
  <si>
    <t>Accumulated other comprehensive loss</t>
  </si>
  <si>
    <t>Treasury stock, at cost (220,057, 45,423 and 71,425 shares as of September 30, 2017 and 2016 and December 31, 2016, respectively)</t>
  </si>
  <si>
    <t>Total stockholders' equity</t>
  </si>
  <si>
    <t>Total liabilities and stockholders' equity</t>
  </si>
  <si>
    <t>CONSOLIDATED BALANCE SHEETS (Unaudited) (Parenthetical) - USD ($) $ in Thousands</t>
  </si>
  <si>
    <t>Loans and finance receivables, gross</t>
  </si>
  <si>
    <t>Allowance for loan loss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Unamortized debt issuance cost</t>
  </si>
  <si>
    <t>CONSOLIDATED STATEMENTS OF INCOME (Unaudited) - USD ($) shares in Thousands, $ in Thousands</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t>
  </si>
  <si>
    <t>Loss on early extinguishment of debt</t>
  </si>
  <si>
    <t>(Loss) Income before Income Taxes</t>
  </si>
  <si>
    <t>(Benefit from) provision for income taxes</t>
  </si>
  <si>
    <t>Net (Loss) Income</t>
  </si>
  <si>
    <t>Net (loss) income per common share:</t>
  </si>
  <si>
    <t>Basic</t>
  </si>
  <si>
    <t>Diluted</t>
  </si>
  <si>
    <t>Weighted average common shares outstanding:</t>
  </si>
  <si>
    <t>CONSOLIDATED STATEMENTS OF COMPREHENSIVE INCOME (Unaudited) - USD ($) $ in Thousands</t>
  </si>
  <si>
    <t>Statement Of Income And Comprehensive Income [Abstract]</t>
  </si>
  <si>
    <t>Other comprehensive gain (loss), net of tax:</t>
  </si>
  <si>
    <t>Foreign currency translation gain (loss)</t>
  </si>
  <si>
    <t>[1]</t>
  </si>
  <si>
    <t>Total other comprehensive gain (loss), net of tax</t>
  </si>
  <si>
    <t>Comprehensive (Loss) Income</t>
  </si>
  <si>
    <t>Net of tax (provision) benefit of $(1,161) and $707 for the three months ended September 30, 2017 and 2016, respectively, and $(2,578) and $2,860 for the nine months ended September 30, 2017 and 2016, respectively.</t>
  </si>
  <si>
    <t>CONSOLIDATED STATEMENTS OF COMPREHENSIVE INCOME (Unaudited) (Parenthetical) - USD ($) $ in Thousands</t>
  </si>
  <si>
    <t>Tax (provision) benefit of foreign currency translation (gain) loss</t>
  </si>
  <si>
    <t>CONSOLIDATED STATEMENTS OF STOCKHOLDERS' EQUITY (Unaudited) - USD ($) $ in Thousands</t>
  </si>
  <si>
    <t>Total</t>
  </si>
  <si>
    <t>Common Stock</t>
  </si>
  <si>
    <t>Additional Paid in Capital</t>
  </si>
  <si>
    <t>Retained Earnings</t>
  </si>
  <si>
    <t>Accumulated Other Comprehensive Loss</t>
  </si>
  <si>
    <t>Treasury Stock</t>
  </si>
  <si>
    <t>Balance at Dec. 31, 2015</t>
  </si>
  <si>
    <t>Balance, in shares at Dec. 31, 2015</t>
  </si>
  <si>
    <t>Stock-based compensation expense</t>
  </si>
  <si>
    <t>Shares issued under stock-based plans</t>
  </si>
  <si>
    <t>Net income</t>
  </si>
  <si>
    <t>Foreign currency translation gain (loss), net of tax</t>
  </si>
  <si>
    <t>Purchases of treasury shares, at cost</t>
  </si>
  <si>
    <t>Treasury Stock Shares Acquired</t>
  </si>
  <si>
    <t>Balance at Sep. 30, 2016</t>
  </si>
  <si>
    <t>Balance, in shares at Sep. 30, 2016</t>
  </si>
  <si>
    <t>Balance at Dec. 31, 2016</t>
  </si>
  <si>
    <t>Balance, in shares at Dec. 31, 2016</t>
  </si>
  <si>
    <t>Balance at Sep. 30, 2017</t>
  </si>
  <si>
    <t>Balance, in shares at Sep. 30, 2017</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Cost of revenue</t>
  </si>
  <si>
    <t>Deferred income taxes, net</t>
  </si>
  <si>
    <t>Other</t>
  </si>
  <si>
    <t>Changes in operating assets and liabilities:</t>
  </si>
  <si>
    <t>Finance and service charges on loans and finance receivables</t>
  </si>
  <si>
    <t>Current income taxes</t>
  </si>
  <si>
    <t>Net cash provided by operating activities</t>
  </si>
  <si>
    <t>Cash Flows from Investing Activities</t>
  </si>
  <si>
    <t>Loans and finance receivables originated or acquired</t>
  </si>
  <si>
    <t>Loans and finance receivables repaid</t>
  </si>
  <si>
    <t>Change in restricted cash</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y</t>
  </si>
  <si>
    <t>Repayments under securitization facility</t>
  </si>
  <si>
    <t>Issuance of senior notes</t>
  </si>
  <si>
    <t>Repayments of senior notes</t>
  </si>
  <si>
    <t>Debt issuance costs paid</t>
  </si>
  <si>
    <t>Debt prepayment penalty paid</t>
  </si>
  <si>
    <t>Treasury shares purchased</t>
  </si>
  <si>
    <t>Net cash provided by financing activities</t>
  </si>
  <si>
    <t>Effect of exchange rates on cash</t>
  </si>
  <si>
    <t>Net increase in cash and cash equivalents</t>
  </si>
  <si>
    <t>Cash and cash equivalents at beginning of year</t>
  </si>
  <si>
    <t>Cash and cash equivalents at end of period</t>
  </si>
  <si>
    <t>Supplemental Disclosures</t>
  </si>
  <si>
    <t>Loans and finance receivables renewed</t>
  </si>
  <si>
    <t>Significant Accounting Policies</t>
  </si>
  <si>
    <t>Accounting Policies [Abstract]</t>
  </si>
  <si>
    <t>1.
Significant Accounting Policies Basis of Presentation On September 7, 2011, Cash America International, Inc. (“Cash America,” now known as FirstCash, Inc. due to its merger with First Cash Financial Services, Inc. on September 1, 2016),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Cash America (and then First Cash) retained approximately 20% of the Company’s stock but completed the sale of its entire holding in the Company as of December 6, 2016. The consolidated financial statements of the Company reflect the historical results of operations and cash flows of the Company during each respective period. The financial statements include goodwill and intangible assets arising from businesses previously acquired.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September 30, 2017 and 2016 and for the three and nine-month periods ended September 30, 2017 and 2016 are unaudited but, in management’s opinion, include all adjustments, consisting only of normal recurring adjustments, necessary for a fair statement of the results for such interim periods. Operating results for three and nine-month periods are not necessarily indicative of the results that may be expected for the full fiscal year. These financial statements and related notes should be read in conjunction with the Company’s audited consolidated financial statements as of December 31, 2016 and 2015 and for the years ended December 31, 2016, 2015 and 2014 and related notes, which are included on Form 10-K filed with the SEC on February 24, 2017. Restricted Cash The Company includes funds to be used for future debt payments relating to its securitization transactions and escrow deposits in restricted cash and cash equivalents. 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Goodwill Goodwill represents the excess of the purchase price over the fair value of the net tangible and identifiable intangible assets acquired in each business combination. In accordance with Accounting Standards Codification (“ASC”) 350, Goodwill,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 Adopted In March 2016, the Financial Accounting Standards Board (“FASB”) issued Accounting Standards Update (“ASU”) 2016-09, Improvements to Employee Share-Based Payment Accounting In August 2016, the FASB issued ASU 2016-15, Statement of Cash Flows (Topic 230): Classification of Certain Cash Receipts and Cash Payments (a consensus of the Emerging Issues Task Force) Accounting Standards to be Adopted in Future Periods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The Company has completed its initial assessment of the guidance and determined its loan and finance receivables are excluded from the scope of ASU 2014-09. As a result of this scope exception, the Company has concluded the impact to the consolidated financial statements will not be material in the period of adoption and in future periods. The Company is finalizing its assessment of ASU 2014-09 and the impact on its financial statement disclosures Out-of-Period Adjustment In a review of marketing expenses related to the origination of loans, the Company determined during the quarter that certain amounts should be deferred over the life the corresponding loans. The Company recorded a reduction to revenue and marketing expense of $0.7 million and $1.9 million, respectively, in the third quarter of 2017 as an out-of-period adjustment related to amounts from prior periods previously recognized as expense. The Company believes this adjustment was not material to the current period or any previously issued financial statements.</t>
  </si>
  <si>
    <t>Acquisitions</t>
  </si>
  <si>
    <t>Business Combinations [Abstract]</t>
  </si>
  <si>
    <t>2.
Acquisitions On June 23, 2015, the Company completed the purchase of certain assets of a company operating as The Business Backer, LLC, which purchases discounted future accounts receivables from small businesses in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our consolidated statements of income. The fair value of the contingent purchase consideration was remeasured as of December 31, 2016 and a gain from the fair value remeasurement of $3.3 million was recognized. There was no change in fair value measurement of contingent consideration for the three and nine months ended September 30, 2017.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three and nine months ended September 30, 2017 and 2016 was as follows (dollars in thousands):
Three Months Ended
Nine Months Ended
September 30,
September 30,
2017
2016
2017
2016
Short-term loans
$
49,875
$
51,999
$
144,074
$
146,237
Line of credit accounts
68,889
59,090
187,172
158,338
Installment loans and RPAs
98,929
84,823
268,069
237,320
Total loans and finance receivables revenue
217,693
195,912
599,315
541,895
Other
185
31
730
1,236
Total revenue
$
217,878
$
195,943
$
600,045
$
543,131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September 30, 2017 and 2016 and December 31, 2016 were as follows (dollars in thousands):
As of September 30, 2017
Short-term
Line of Credit
Installment Loans and
Loans
Accounts
RPAs
Total
Current receivables
$
40,588
$
146,891
$
480,522
$
668,001
Delinquent receivables:
Delinquent payment amounts (1)
—
5,913
3,382
9,295
Receivables on non-accrual status
27,131
1,885
36,484
65,500
Total delinquent receivables
27,131
7,798
39,866
74,795
Total loans and finance receivables, gross
67,719
154,689
520,388
742,796
Less: Allowance for losses
(19,161
)
(26,810
)
(59,089
)
(105,060
)
Loans and finance receivables, net
$
48,558
$
127,879
$
461,299
$
637,736
As of September 30, 2016
Short-term
Line of Credit
Installment Loans and
Loans
Accounts
RPAs
Total
Current receivables
$
35,815
$
120,951
$
412,010
$
568,776
Delinquent receivables:
Delinquent payment amounts (1)
—
4,975
1,721
6,696
Receivables on non-accrual status
24,310
6,462
31,368
62,140
Total delinquent receivables
24,310
11,437
33,089
68,836
Total loans and finance receivables, gross
60,125
132,388
445,099
637,612
Less: Allowance for losses
(17,726
)
(26,795
)
(50,226
)
(94,747
)
Loans and finance receivables, net
$
42,399
$
105,593
$
394,873
$
542,865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nine months ended September 30, 2017 and 2016 were as follows (dollars in thousands):
Three Months Ended September 30, 2017
Short-term
Line of Credit
Installment Loans and
Loans
Accounts
RPAs
Total
Allowance for losses for Company-owned loans and finance receivables:
Balance at beginning of period
$
15,688
$
22,847
$
45,304
$
83,839
Cost of revenue
23,724
23,439
60,102
107,265
Charge-offs
(25,521
)
(22,708
)
(57,228
)
(105,457
)
Recoveries
5,082
3,232
10,630
18,944
Effect of foreign currency translation
188
—
281
469
Balance at end of period
$
19,161
$
26,810
$
59,089
$
105,060
Liability for third-party lender-owned loans:
Balance at beginning of period
$
1,761
$
—
$
180
$
1,941
Increase (decrease) in liability
125
—
(49
)
76
Balance at end of period
$
1,886
$
—
$
131
$
2,017
Three Months Ended September 30, 2016
Short-term
Line of Credit
Installment Loans and
Loans
Accounts
RPAs
Total
Allowance for losses for Company-owned loans and finance receivables:
Balance at beginning of period
$
13,354
$
18,029
$
42,437
$
73,820
Cost of revenue
20,464
29,739
45,293
95,496
Charge-offs
(21,301
)
(24,639
)
(44,804
)
(90,744
)
Recoveries
5,345
3,666
7,421
16,432
Effect of foreign currency translation
(136
)
—
(121
)
(257
)
Balance at end of period
$
17,726
$
26,795
$
50,226
$
94,747
Liability for third-party lender-owned loans:
Balance at beginning of period
$
1,392
$
—
$
441
$
1,833
Increase (decrease) in liability
66
—
(172
)
(106
)
Balance at end of period
$
1,458
$
—
$
269
$
1,727
Nine Months Ended September 30, 2017
Short-term
Line of Credit
Installment Loans and
Loans
Accounts
RPAs
Total
Allowance for losses for Company-owned loans and finance receivables:
Balance at beginning of period
$
17,770
$
26,594
$
54,581
$
98,945
Cost of revenue
55,865
63,138
150,063
269,066
Charge-offs
(70,962
)
(73,252
)
(177,002
)
(321,216
)
Recoveries
16,009
10,330
30,782
57,121
Effect of foreign currency translation
479
—
665
1,144
Balance at end of period
$
19,161
$
26,810
$
59,089
$
105,060
Liability for third-party lender-owned loans:
Balance at beginning of period
$
1,716
$
—
$
280
$
1,996
Increase (decrease) in liability
170
—
(149
)
21
Balance at end of period
$
1,886
$
—
$
131
$
2,017
Nine Months Ended September 30, 2016
Short-term
Line of Credit
Installment Loans and
Loans
Accounts
RPAs
Total
Allowance for losses for Company-owned loans and finance receivables:
Balance at beginning of period
$
14,652
$
15,727
$
36,943
$
67,322
Cost of revenue
47,860
63,461
119,128
230,449
Charge-offs
(59,664
)
(63,236
)
(127,473
)
(250,373
)
Recoveries
15,448
10,843
21,217
47,508
Effect of foreign currency translation
(570
)
—
411
(159
)
Balance at end of period
$
17,726
$
26,795
$
50,226
$
94,747
Liability for third-party lender-owned loans:
Balance at beginning of period
$
1,298
$
—
$
458
$
1,756
Increase (decrease) in liability
160
—
(189
)
(29
)
Balance at end of period
$
1,458
$
—
$
269
$
1,727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September 30, 2017 and 2016 and December 31, 2016, the amount of consumer loans guaranteed by the Company was $28.9 million, $29.7 million and $32.2 million, respectively, representing amounts due under consumer loans originated by third-party lenders under the CSO programs. The estimated fair value of the liability for estimated losses on consumer loans guaranteed by the Company of $2.0 million, $1.7 million and $2.0 million, as of September 30, 2017 and 2016 and December 31, 2016, respectively, is included in “Accounts payable and accrued expenses” in the consolidated balance sheets. Bank Program Loans In order to leverage its online lending platform, the Company launched a program with a bank in 2016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t>
  </si>
  <si>
    <t>Investment in Unconsolidated Investee</t>
  </si>
  <si>
    <t>Investments All Other Investments [Abstract]</t>
  </si>
  <si>
    <t xml:space="preserve">4.
Investment in Unconsolidated Investee The Company records an investment in the preferred stock of a privately-held developing financial services entity under the cost method. The carrying value of the Company’s investment in this unconsolidated investee was $6.7 million as of September 30, 2017 and 2016 and December 31, 2016,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evaluation of this investment at September 30, 2017, the Company determined that an impairment loss was not probable at that date. </t>
  </si>
  <si>
    <t>Long-term Debt</t>
  </si>
  <si>
    <t>Debt Disclosure [Abstract]</t>
  </si>
  <si>
    <t xml:space="preserve">5.
Long-term debt The Company’s long-term debt instruments and balances outstanding as of September 30, 2017 and 2016 and December 31, 2016 were as follows (dollars in thousands):
September 30,
December 31,
2017
2016
2016
Securitization notes
$
186,533
$
136,953
$
165,419
Revolving line of credit
—
15,000
—
9.75% senior notes due 2021
342,407
495,427
495,622
8.50% senior notes due 2024
250,000
—
—
Subtotal
778,940
647,380
661,041
Less: Long-term debt issuance costs
(13,545
)
(12,201
)
(11,130
)
Total long-term debt
$
765,395
$
635,179
$
649,911
8.50% Senior Unsecured Notes Due 2024 On September 1, 2017, the Company issued and sold $250.0 million in aggregate principal amount of 8.50% Senior Notes due 2024 (the “2024 Senior Notes”). The 2024 Senior Notes were sold to qualified institutional buyers in accordance with Rule 144A under the Securities Act of 1933, as amended (the “Securities Act”) and outside the United States pursuant to Regulation S under the Securities Act. The 2024 Senior Notes bear interest at a rate of 8.50% annually on the principal amount payable semi-annually in arrears on March 1 and September 1 of each year, beginning on March 1, 2018. The 2024 Senior Notes were sold at a price of 100%. The 2024 Senior Notes will mature on September 1, 2024. The 2024 Senior Notes are unsecured debt obligations of the Company, and are unconditionally guaranteed by certain of the Company’s domestic subsidiaries.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In connection with the issuance of the 2024 Senior Notes, the Company incurred approximately $7.6 million of issuance costs, which primarily consisted of underwriting fees, legal and other professional expenses. The Company used the net proceeds of the 2024 Senior Notes offering to retire a portion of its outstanding 9.75% senior notes due 2021, to pay the related accrued interest, premiums, fees and expenses associated therewith and for general corporate purposes, which may include working capital and future repurchases of its outstanding debt securities. As of September 30, 2017, the carrying amount of the 2024 Senior Notes was $242.5 million, which includes unamortized issuance costs of $7.5 million. The total interest expense recognized was $1.9 million for the nine months ended September 30, 2017. Consumer Loan Securitization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unsecured consumer installment loans (“Receivables”) that have been, or will be, originated or acquired under the Company’s NetCredit brand and that meet specified eligibility criteria. Under the 2016‑1 Securitization Facility, Receivables are sold to EFR 2016‑1, LLC, a wholly-owned special purpose subsidiary (the “Issuer”), and serviced by another subsidiary. The Issuer issued an initial term note of $107.4 million (the “Initial Term Note”), which was secured by $134 million in unsecured consumer loans, and variable funding notes (the “Variable Funding Notes”) with an aggregate availability of $20 million per month; the 2016‑1 Securitization Facility was amended to increase the availability to $40 million until December 31, 2016, and $30 million thereafter, as discussed below. As described below, the Issuer has issued and will subsequently issue term notes (the “Term Notes” and, together with the Initial Term Note and the Variable Funding Notes, the “Securitization Notes”). The maximum principal amount of the Securitization Notes that may be outstanding at any time under the 2016‑1 Securitization Facility was limited to $175 million; the 2016‑1 Securitization Facility was amended to increase the maximum principal amount to $275 million, as discussed below. At the end of each month during the nine-month revolving period, the Receivables funded by the Variable Funding Notes have been and will be refinanced through the creation of two Term Notes, which Term Notes have been and will be issued to the holders of the Variable Funding Notes. The non-recourse Securitization Notes mature at various dates, the latest of which will be October 15, 2020 (the “Final Maturity Date”). The 2016‑1 Securitization Facility has been amended to extend the revolving period to October 2017 and the latest maturity to October 2021, as discussed below. The Securitization Notes are issued pursuant to an indenture, dated as of January 15, 2016 (the “Closing Date”). The Securitization Notes bear interest at an annual rate equal to the one month London Interbank Offered Rate (“LIBOR”) (subject to a floor of 1%) plus 7.75%, which rate was initially 8.75%. In addition, the Issuer paid certain customary upfront closing fees and will pay customary annual commitment and other fees to the purchasers under the 2016‑1 Securitization Facility. The Issuer is permitted to voluntarily prepay any outstanding Securitization Notes, subject to an optional redemption premium. Interest and principal payments on outstanding Securitization Notes are made monthly. Any remaining amounts outstanding will be payable no later than the Final Maturity Date. All amounts due under the Securitization Notes are secured by all of the Issuer’s assets, which include the Receivables transferred to the Issuer, related rights under the Receivables, specified bank accounts, and certain other related collateral. The 2016‑1 Securitization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Securitization Notes under the 2016‑1 Securitization Facility in circumstances including, but not limited to, failure to make payments when due, servicer defaults, certain insolvency events, breaches of representations, warranties or covenants, failure to maintain the security interest in the receivables, defaults under other material indebtedness and certain regulatory matters. The agreements evidencing the 2016‑1 Facility, all dated as of the Closing Date, include (i) an Indenture between the Issuer and the Indenture Trustee, (ii) a Note Purchase Agreement among the Issuer, NetCredit Loan Services, LLC (f/k/a Enova Lending Services, LLC), as the Master Servicer, the Administrative Agent and certain purchasers, and (iii) a Receivables Purchase Agreement between the Company and Enova Finance 5, LLC. On July 26, 2016, the Company and certain of its subsidiaries entered into a First Omnibus Amendment (the “First Amendment”) of the 2016‑1 Facility that was established on the Closing Date, pursuant to various agreements with certain purchasers, the Administrative Agent and the Indenture Trustee. The First Amendment effected a variety of minor technical changes to the Indenture, the Note Purchase Agreement, the Receivables Purchase Agreement and the servicing agreement for the 2016‑1 Facility. These changes included revised procedures under the Note Purchase Agreement for the disbursement to the Issuer of proceeds from draws under the Variable Funding Notes and clarification of modifications that the servicer is permitted to effect to the terms of the Receivables that have been transferred into the EFR 2016‑1 Facility. On August 17, 2016, the Company and one of its subsidiaries entered into an Amendment to the Receivables Purchase Agreement. This amendment modified an eligibility criterion for Receivables that the Company sells under the Agreement. On September 12, 2016, the Company and certain of its subsidiaries entered into a Second Omnibus Amendment (the “Second Amendment”) to amend the Indenture and the Receivables Purchase Agreement. The Second Amendment authorized the Company to include in the 2016‑1 Facility Receivables originated by a state-chartered bank and acquired by a subsidiary of the Company from that bank, and it adjusted the Investment Pool Cumulative Net Loss Trigger for the Initial Term Note Investment Pool (as such terms are defined in the Indenture), which was the seasoned pool of receivables securitized under the 2016‑1 Facility on the Closing Date. On October 20, 2016, the Company and certain of its subsidiaries entered into a Third Amendment and Limited Waiver (the “Third Amendment”) to amend the Indenture and Receivables Purchase Agreement. The Third Amendment increased the maximum principal amount of the 2016‑1 Facility to $275 million, increased the Variable Funding Notes maximum principal amount to $40 million until December 31, 2016, and $30 million thereafter, and extended the revolving period of the facility to October 2017. The Third Amendment also adjusted the Note Interest Rate on Term Notes issued after, and amounts outstanding under the Variable Funding Notes after, the date of the Third Amendment (as such terms are defined in the Indenture). The weighted average interest rate on such adjusted Notes is 9.5%. On November 14, 2016, the Company and certain of its subsidiaries entered into a Fourth Amendment (the “Fourth Amendment”) to amend the Indenture and Receivables Purchase Agreement. The Fourth Amendment adjusted the Investment Pool Cumulative Delinquency Trigger (as such term is defined in the Indenture), with an effective date of October 31, 2016. On December 14, 2016, the Company and certain of its subsidiaries entered into a Fifth Amendment (the “Fifth Amendment”) to amend the Indenture and Receivables Purchase Agreement. The Fifth Amendment adjusted the Investment Pool Cumulative Delinquency Trigger (as such term is defined in the Indenture) for the Initial Term Notes, with an effective date of November 30, 2016, expanded the categories of Receivables that could be financed through the 2016‑1 Facility and made certain other minor changes. These changes provide the Company with additional flexibility under the 2016‑1 Facility. As of September 30, 2017 and 2016, the carrying amount of the 2016‑1 Securitization Facility was $173.7 million and $134.5 million, respectively, which included unamortized issuance costs of $0.8 million and $2.4 million, respectively. The issuance costs are being amortized to interest expense over a period of four years. The total interest expense recognized was $11.4 million and $9.5 million of which $1.1 million and $2.6 million represented the non-cash amortization of the issuance costs for the nine months ended September 30, 2017 and 2016, respectively. 2016‑2 Facility On December 1, 2016, the Company and certain of its subsidiaries entered into a receivables securitization (the “2016‑2 Facility”) with Redpoint Capital Asset Funding, LLC, as lender (the “Lender”). The 2016‑2 Facility securitizes unsecured consumer installment loans (“Redpoint Receivables”) that have been and will be originated or acquired under the Company’s NetCredit brand by several of the Company’s subsidiaries (the “Originators”) and that meet specified eligibility criteria, including that the annual percentage rate for each securitized consumer loan is greater than or equal to 90%. Under the 2016‑2 Facility, Redpoint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wa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dpoint Receivables transferred to the Debtor, related rights under the Redpoint Receivables, a bank account and certain other related collateral. The 2016‑2 Facility documents contain customary provisions for securitizations, including: representations and warranties as to the eligibility of the Redpoint Receivables and other matters; indemnification for specified losses not including losses due to the inability of consumers to repay the related Receivables; and default and termination provisions which provide for the acceleration of the 2016‑2 Facility in circumstances including, but not limited to, failure to make payments when due, certain insolvency events, breaches of representations, warranties or covenants, failure to maintain the security interest in the receivables and defaults under other material indebtedness of the Debtor. As of September 30, 2017, the carrying amount of the 2016‑2 Facility was $12.1 million. In connection with the issuance of the 2016‑2 Facility, the Company incurred debt issuance costs of approximately $0.2 million. The unamortized balance of these costs as of September 30, 2017 is included in “Other assets” in the consolidated balance sheets. These costs are being amortized to interest expense over a period of 36 months, the term of the 2016‑2 Facility. The total interest expense recognized was $1.4 million for the nine months ended September 30, 2017. Revolving Credit Facilities On May 14, 2014, the Company and certain of its subsidiaries as guarantors entered into a credit agreement among the Company, the guarantors, Jefferies Finance LLC as administrative agent and Jefferies Group LLC as lender (the “2014 Credit Agreement”). The 2014 Credit Agreement was terminated on June 30, 2017. The Company had no outstanding borrowings under the 2014 Credit Agreement as of September 30, 2016 and December 31, 2016. The 2014 Credit Agreement also included a sub-limit of up to $20.0 million for standby or commercial letters of credit. In the event that an amount was paid by the issuing bank under a letter of credit, it would have been due and payable by the Company on demand. The Company had outstanding letters of credit under the 2014 Credit Agreement of $6.6 million as of each of September 30, 2016 and December 31, 2016. In connection with the issuance of the 2014 Credit Agreement, as amended, the Company incurred debt issuance costs of approximately $1.6 million, which primarily consisted of underwriting fees and legal expenses. The unamortized balance of these costs was included in “Other assets” in the consolidated balance sheets. These costs were amortized to interest expense over a period of 37 months, the term of the 2014 Credit Agreement. On June 30, 2017, the Company and certain of its operating subsidiaries entered into an asset-backed secured revolving credit agreement with a syndicate of banks including TBK Bank, SSB (“TBK”), as Administrative Agent and Collateral Agent, Jefferies Finance LLC and TBK as Joint Lead Arrangers and Joint Lead Bookrunners, and Green Bank, N.A., as Lender (the “2017 Credit Agreement”). The 2017 Credit Agreement is secured by domestic receivables and replaced the 2014 Credit Agreement. The borrowing limit in the 2017 Credit Agreement increased to $40 million from $35 million in the 2014 Credit Agreement, and its maturity date is May 1, 2020. The Company had no outstanding borrowings under the 2017 Credit Agreement as of September 30, 2017. The 2017 Credit Agreement provides for a revolving credit line with interest on borrowings under the facility at prime rate plus 1.00%. In addition, the 2017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2017 Credit Agreement of $8.0 million as of September 30, 2017. The 2017 Credit Agreement provides for certain prepayment penalties if it is terminated on or before its first and second anniversary date, subject to certain exceptions. The 2017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2017 Credit Agreement contains standard financial covenants for a facility of this type based on a leverage ratio and a fixed charge coverage ratio. The 2017 Credit Agreement also provides for customary affirmative covenants, including financial reporting requirements, and certain events of default, including payment defaults, covenant defaults and other customary defaults. In connection with the issuance of the 2017 Credit Agreement, as amended, the Company incurred debt issuance costs of approximately $2.0 million, which primarily consisted of underwriting fees and legal expenses. The unamortized balance of these costs as of September 30, 2017 is included in “Other assets” in the consolidated balance sheets. These costs are being amortized to interest expense over a period of 34 months, the term of the 2017 Credit Agreement. 9.75% Senior Unsecured Notes Due 2021 On May 30, 2014, the Company issued and sold $500.0 million in aggregate principal amount of 9.75% Senior Notes due 2021 (the “2021 Senior Notes”). The 2021 Senior Notes bear interest at a rate of 9.75% annually on the principal amount payable semi-annually in arrears on June 1 and December 1 of each year, beginning on December 1, 2014. The 2021 Senior Notes were sold at a discount of the principal amount to yield 10.0% to maturity and will mature on June 1, 2021. During the three months ended September 30, 2017, the Company repurchased $155.0 million principal amount of the 2021 Senior Notes for aggregate cash consideration of $166.3 million plus accrued interest. In connection with these purchases, the Company recorded a loss on extinguishment of debt of approximately $14.9 million ($9.2 million net of tax), which is included in “Loss on early extinguishment of debt” in the consolidated statements of income. As of September 30, 2017 and 2016, the carrying amount of the 2021 Senior Notes was $337.1 million and $485.6 million, respectively, which included an unamortized discount of $2.6 million and $4.6 million, respectively, and unamortized issuance costs of $5.3 million and $9.8 million, respectively. The discount and issuance costs are being amortized to interest expense over a period of seven years, through the maturity date of June 1, 2021. The total interest expense recognized for the nine months ended September 30, 2017 Weighted-average interest rates on long-term debt were 10.58% and 10.75% during the nine months ended September 30, 2017 and 2016, respectively. As of September 30, 2017 and 2016 and </t>
  </si>
  <si>
    <t>Earnings Per Share</t>
  </si>
  <si>
    <t>Earnings Per Share [Abstract]</t>
  </si>
  <si>
    <t>6.
Earnings Per Share Basic earnings per share is computed by dividing net (loss)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nine months ended September 30, 2017 and 2016 (in thousands, except per share amounts):
Three Months Ended
Nine Months Ended
September 30,
September 30,
2017
2016
2017
2016
Numerator:
Net (loss) income
$
(3,368
)
$
7,837
$
22,357
$
25,888
Denominator:
Total weighted average basic shares
33,670
33,211
33,533
33,176
Shares applicable to stock-based compensation
—
347
586
184
Total weighted average diluted shares
33,670
33,558
34,119
33,360
Earnings per share:
Net (loss) income per share – basic
$
(0.10
)
$
0.24
$
0.67
$
0.78
Net (loss) income per share – diluted
$
(0.10
)
$
0.23
$
0.66
$
0.78
For the three months ended September 30, 2017 and 2016 September 30, 2017 and 2016</t>
  </si>
  <si>
    <t>Operating Segment Information</t>
  </si>
  <si>
    <t>Segment Reporting [Abstract]</t>
  </si>
  <si>
    <t xml:space="preserve">7.
Operating Segment Information The Company provides online financial services to alternative credit consumers and small businesses in the United States, United Kingdom and Brazil and has one reportable segment, which is composed of the Company’s domestic and international operations and corporate services.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international operations and corporate services as of and for the three and nine months ended September 30, 2017 and 2016 (dollars in thousands):
Three Months Ended
Nine Months Ended
September 30,
September 30,
2017
2016
2017
2016
Revenue
Domestic
$
181,584
$
165,330
$
504,326
$
449,100
International
36,294
30,613
95,719
94,031
Total revenue
$
217,878
$
195,943
$
600,045
$
543,131
Income (Loss) from operations
Domestic
$
55,767
$
44,015
$
176,402
$
148,717
International
(1,983
)
5,659
3,939
16,136
Corporate services
(26,107
)
(21,577
)
(79,389
)
(76,100
)
Total income from operations
$
27,677
$
28,097
$
100,952
$
88,753
Depreciation and amortization
Domestic
$
1,634
$
1,385
$
4,692
$
4,552
International
396
409
1,136
1,813
Corporate services
1,503
1,995
4,568
5,639
Total depreciation and amortization
$
3,533
$
3,789
$
10,396
$
12,004
Expenditures for property and equipment
Domestic
$
2,231
$
2,395
$
4,271
$
5,425
International
1,281
1,043
3,401
2,489
Corporate services
1,991
379
3,132
3,552
Total expenditures for property and equipment
$
5,503
$
3,817
$
10,804
$
11,466
September 30,
2017
2016
Property and equipment, net
Domestic
$
22,541
$
19,259
International
7,106
5,094
Corporate services
16,910
23,133
Total property and equipment, net
$
46,557
$
47,486
Assets
Domestic
$
899,495
$
823,737
International
126,583
98,842
Corporate services
113,700
52,500
Total assets
$
1,139,778
$
975,079
Geographic Information The following table presents the Company’s revenue by geographic region for the three and nine months ended September 30, 2017 and 2016 (dollars in thousands):
Three Months Ended
Nine Months Ended
September 30,
September 30,
2017
2016
2017
2016
Revenue
United States
$
181,584
$
165,330
$
504,326
$
449,100
United Kingdom
30,679
26,793
82,528
78,882
Other international countries
5,615
3,820
13,191
15,149
Total revenue
$
217,878
$
195,943
$
600,045
$
543,131
The Company’s long-lived assets, which consist of the Company’s property and equipment, were $46.6 million and $47.5 million at September 30, 2017 and 2016,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8.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Appellate briefing is now complete, and the court has heard oral arguments. Neither the likelihood of an unfavorable appellat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Headquarters Relocation During 2014 the Company accelerated the lease expiration date for approximately 86,000 rentable square feet at its prior headquarters office space effective June 30, 2015. The Company relocated to its current headquarters in 2015 and recognized an expense of $3.7 million which was included as “General and administrative expense” and consisted of a lease exit liability of $2.9 million for the remaining lease payments, net of estimated sublease income of $1.7 million, and $0.8 million for the removal of property and restoration costs related to the prior headquarters lease. The Company did not incur further material costs related to the relocation. The following table is a summary of the exit and disposal activity and liability balances as a result of the headquarters relocation for the nine months ended September 30, 2017 and the twelve months ended December 31, 2016 (in thousands):
Lease Termination Costs
Other Exit Costs
Total
Balance at January 1, 2016
$
1,425
$
204
$
1,629
Payments
(1,132
)
—
(1,132
)
Adjustments
344
(69
)
275
Balance at December 31, 2016
$
637
$
135
$
772
Balance at January 1, 2017
$
637
$
135
$
772
Payments
(554
)
(9
)
(563
)
Adjustments
(83
)
(126
)
(209
)
Balance at September 30, 2017
$
—
$
—
$
—</t>
  </si>
  <si>
    <t>Derivative Instruments</t>
  </si>
  <si>
    <t>Derivative Instruments And Hedging Activities Disclosure [Abstract]</t>
  </si>
  <si>
    <t xml:space="preserve">9 .
Derivative Instruments The Company has periodically used derivative instruments to manage risk from changes in market conditions that may affect the Company’s financial performance. The Company has primarily used derivative instruments to manage its primary market risks, which are interest rate risk and foreign currency exchange rate risk. The Company has periodically used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in the Company’s consolidated statements of income. As of September 30, 2017, the Company did not manage its exposure to risk from foreign currency exchange rate fluctuations through the use of forward currency exchange contracts in the United Kingdom or Brazil. The Company had no outstanding derivative instruments as of September 30, 2017 and 2016 and December 31, 2016. There were no effects of derivative instruments on the consolidated results of operations and accumulated other comprehensive income (“AOCI”) for the three months ended September 30, 2017 and 2016. The following table presents information on the effect of derivative instruments on the consolidated results of operations and accumulated other comprehensive income for the nine months ended September 30, 2017 and 2016 (dollars in thousands):
Gains (Losses)
Gains (Losses)
Recognized in
Gains (Losses)
Reclassified From
Income
Recognized in AOCI
AOCI into Income
Nine Months Ended
Nine Months Ended
Nine Months Ended
September 30,
September 30,
September 30,
2017
2016
2017
2016
2017
2016
Non-designated derivatives:
Forward currency exchange contracts (1)
$
—
$
3,020
$
—
$
—
$
—
$
—
Total
$
—
$
3,020
$
—
$
—
$
—
$
—
(1)
The gains (losses) on these derivatives substantially offset the (losses) gains on the economically hedged portion of the foreign intercompany balances. </t>
  </si>
  <si>
    <t>Related Party Transactions</t>
  </si>
  <si>
    <t>Related Party Transactions [Abstract]</t>
  </si>
  <si>
    <t xml:space="preserve">10.
Related Party Transactions A current officer of the Company has an ongoing ownership interest in the small business from which the Company acquired certain assets and assumed certain liabilities in June 2015 (see Note 2 for additional information). In the normal course of business, the Company attains certain customer relationships from the small business by entering into transactions with the customers to provide additional RPA financing. In these transactions, the Company satisfies the customer’s existing RPA balance with the small business which terminates such customer’s responsibilities to the small business. During the nine months ended September 30, 2017 the Company did not attain any relationships through these transactions with the small business. During the nine months ended September 30, 2016, the Company paid $0.4 million to the small business to satisfy customers’ existing RPA balances.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are guaranteed by the Company. The Promissory Note accrues interest at a rate of 4.0% per annum and will mature on June 23, 2018. During the nine months ended September 30, 2017 and 2016, the Company incurred interest expense of $95 thousand and $91 thousand, respectively, related to the Promissory Note.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nine months ended September 30, 2017 and 2016, the Company was paid $24 thousand and $27 thousand, respectively, for such services. The Company and Cash America entered into an agreement in conjunction with the Spin-off for the Company to administer the consumer loan underwriting model utilized by Cash America’s Retail Services Division in exchange for a fee per transaction paid to the Company as well as the reimbursement of the Company’s direct third-party costs incurred in providing the service. The Company received $0.6 million and $0.7 million for the nine months ended September 30, 2017 and 2016, respectively, pursuant to this agreement. Since May 30, 2014, amounts due from or due to Cash America or FirstCash have been settled a month in arrears. The balance due from FirstCash of $0.1 million as of September 30, 2017 and 2016 December 31, 2016, respectively, </t>
  </si>
  <si>
    <t>Variable Interest Entities</t>
  </si>
  <si>
    <t>Variable Interest Entities [Abstract]</t>
  </si>
  <si>
    <t>11.
Variable Interest Entities As part of the Company’s overall funding strategy and as part of its efforts to support its liquidity from sources other than its traditional capital market sources, the Company has established a securitization program through the 2016-1 and 2016-2 Securitization Facilities.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September 30,
December 31,
2017
2016
2016
Assets
Cash and cash equivalents
$
—
$
105
$
—
Restricted cash and cash equivalents
22,161
18,119
19,468
Loans and finance receivables, net
274,363
176,016
216,766
Other receivables and prepaid expenses
—
3
3
Other assets
2,056
—
2,459
Total assets
$
298,580
$
194,243
$
238,696
Liabilities
Accounts payable and accrued expenses
$
1,793
$
991
$
1,350
Long-term debt
185,771
134,537
163,550
Total liabilities
$
187,564
$
135,528
$
164,900</t>
  </si>
  <si>
    <t>Fair Value Measurements</t>
  </si>
  <si>
    <t>Fair Value Disclosures [Abstract]</t>
  </si>
  <si>
    <t>12.
Fair Value Measurements Recurring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nine months ended September 30, 2017 and 2016,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September 30, 2017 and 2016 and December 31, 2016 are as follows (dollars in thousands):
September 30,
Fair Value Measurements Using
2017
Level 1
Level 2
Level 3
Financial assets (liabilities):
Non-qualified savings plan assets (1)
$
1,443
$
1,443
$
—
$
—
Contingent consideration
(2,358
)
—
—
(2,358
)
Total
$
(915
)
$
1,443
$
—
$
(2,358
)
September 30,
Fair Value Measurements Using
2016
Level 1
Level 2
Level 3
Financial assets (liabilities):
Non-qualified savings plan assets (1)
$
1,528
$
1,528
$
—
$
—
Contingent consideration
(5,658
)
—
—
(5,658
)
Total
$
(4,130
)
$
1,528
$
—
$
(5,658
)
December 31,
Fair Value Measurements Using
2016
Level 1
Level 2
Level 3
Financial assets (liabilities):
Non-qualified savings plan assets (1)
$
1,590
$
1,590
$
—
$
—
Contingent consideration
(2,358
)
—
—
(2,358
)
Total
$
(768
)
$
1,590
$
—
$
(2,3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Fair Value Measurements Using Significant Unobservable Inputs (Level 3)
Contingent consideration
Total
Balance at December 31, 2015
$
5,658
$
5,658
Adjustments
—
—
Balance at September 30, 2016
$
5,658
$
5,658
Fair Value Measurements Using Significant Unobservable Inputs (Level 3)
Contingent consideration
Total
Balance at December 31, 2016
$
2,358
$
2,358
Adjustments
—
—
Balance at September 30, 2017
$
2,358
$
2,3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September 30, 2017 and 2016 and December 31, 2016 Financial Assets and Liabilities Not Measured at Fair Value The Company’s financial assets and liabilities as of September 30, 2017 and 2016 and December 31, 2016 that are not measured at fair value in the consolidated balance sheets are as follows (dollars in thousands):
Balance at
September 30,
Fair Value Measurements Using
2017
Level 1
Level 2
Level 3
Financial assets:
Cash and cash equivalents
$
110,054
$
110,054
$
—
$
—
Short-term loans and line of credit accounts, net (1)
176,437
—
—
176,437
Installment loans and RPAs, net (1)(4)
461,299
—
—
496,377
Restricted cash (5)
29,866
29,866
—
—
Investment in unconsolidated investee (2)(3)
6,703
—
—
6,703
Total
$
784,359
$
139,920
$
—
$
679,517
Financial liabilities:
Liability for estimated losses on consumer loans guaranteed by the Company
$
2,017
$
—
$
—
$
2,017
Promissory note
3,000
—
—
3,245
Securitization Notes
186,533
—
189,005
—
9.75% senior notes due 2021
342,407
—
363,796
—
8.50% senior notes due 2024
250,000
—
252,000
—
Total
$
783,957
$
—
$
804,801
$
5,262
Balance at
September 30,
Fair Value Measurements Using
2016
Level 1
Level 2
Level 3
Financial assets:
Cash and cash equivalents
$
45,681
$
45,681
$
—
$
—
Short-term loans and line of credit accounts, net (1)
147,992
—
—
147,992
Installment loans and RPAs, net (1)(4)
394,873
—
—
448,111
Restricted cash (5)
39,272
39,272
—
—
Investment in unconsolidated investee (2)(3)
6,703
—
—
6,703
Total
$
634,521
$
84,953
$
—
$
602,806
Financial liabilities:
Liability for estimated losses on consumer loans guaranteed by the Company
$
1,727
$
—
$
—
$
1,727
Promissory note
3,000
—
—
3,076
Credit agreement borrowings
15,000
—
—
15,000
Securitization Notes
136,953
—
139,911
—
9.75% senior notes due 2021
495,427
—
455,875
—
Total
$
652,107
$
—
$
595,786
$
19,803
Balance at
December 31,
Fair Value Measurements Using
2016
Level 1
Level 2
Level 3
Financial assets:
Cash and cash equivalents
$
39,934
$
39,934
$
—
$
—
Short-term loans and line of credit accounts, net (1)
162,824
—
—
162,824
Installment loans and RPAs, net (1)(4)
398,726
—
—
430,895
Restricted cash (5)
26,306
26,306
—
—
Investment in unconsolidated investee (2)(3)
6,703
—
—
6,703
Total
$
634,493
$
66,240
$
—
$
600,422
Financial liabilities:
Liability for estimated losses on consumer loans guaranteed by the Company
$
1,996
$
—
$
—
$
1,996
Promissory note
3,000
—
—
3,111
Securitization Notes
165,419
—
168,216
—
9.75% senior notes due 2021
495,622
—
495,940
—
Total
$
666,037
$
—
$
664,156
$
5,107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74.4 million, $176.0 million and $216.8 million in net assets of consolidated VIEs as of September 30, 2017 and 2016 and December 31, 2016, respectively.
(5)
Restricted cash includes $22.2 million, $18.1 million and $19.5 million in assets of consolidated VIEs as of September 30, 2017 and 2016 and December 31, 2016, respectively. Cash and cash equivalents and restricted cash bear interest at market rates and have original maturities of less than 90 days.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September 30, 2017 and 2016 and December 31, 2016, the fair value of the Company’s installment loans and RPAs was greater than the carrying value of these loans and finance receivables.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September 30, 2017 and 2016 and December 31, 2016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2.0 million, $1.7 million and $2.0 million as of September 30, 2017 and 2016 and December 31, 2016,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September 30, 2017 and 2016 and December 31, 2016, the Promissory Note had a higher fair value than the carrying value. The Company measures the fair value of its Securitization Notes using Level 2 inputs. The fair value of the Company’s Securitization Notes is estimated based on quoted prices in markets that are not active. As of , the Company’s Securitization Notes had a higher fair value than the carrying value. The Company measures the fair value of its 9.75% senior notes due 2021 using Level 2 inputs. The fair value of the Company’s 9.75% senior notes due 2021 is estimated based on quoted prices in markets that are not active. As of , the Company’s 9.75% due 2021 had a higher fair value than the carrying value. , The Company measures the fair value of its 8.50% senior notes due 2024 using Level 2 inputs. The fair value of the Company’s 8.50% senior notes due 2024 is estimated based on quoted prices in markets that are not active. As of the Company’s 8.50% s due 2024 had a higher fair value than the carrying value.</t>
  </si>
  <si>
    <t>Condensed Consolidating Financial Statements</t>
  </si>
  <si>
    <t>Condensed Financial Information Of Parent Company Only Disclosure [Abstract]</t>
  </si>
  <si>
    <t>13.
Condensed Consolidating Financial Statements The Company’s Senior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the Company is required, in accordance with Rule 3-10 of Regulation S-X,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September 30, 2017 and 2016 and December 31, 2016 and for the periods ended September 30, 2017 and 2016 are shown on the following pages. CONDENSED CONSOLIDATING BALANCE SHEETS As of September 30, 2017 (dollars in thousands)
Guarantor
Non-Guarantor
Parent
Subsidiaries
Subsidiaries
Eliminations
Consolidated
Assets
Cash and cash equivalents
$
54,055
$
50,996
$
5,003
$
—
$
110,054
Restricted cash
—
7,705
22,161
—
29,866
Loans and finance receivables, net
—
351,627
286,109
—
637,736
Income taxes receivable
105,140
(95,852
)
31
—
9,319
Other receivables and prepaid expenses
245
21,271
2,280
—
23,796
Property and equipment, net
—
45,925
632
—
46,557
Goodwill
—
267,015
—
—
267,015
Intangible assets, net
—
4,593
—
—
4,593
Investment in subsidiaries
362,991
45,924
—
(408,915
)
—
Intercompany receivable
343,514
—
—
(343,514
)
—
Other assets
1,826
6,960
2,056
—
10,842
Total assets
$
867,771
$
706,164
$
318,272
$
(752,429
)
$
1,139,778
Liabilities and Stockholders' Equity
Accounts payable and accrued expenses
$
13,795
$
62,348
$
2,754
$
—
$
78,897
Intercompany payables
—
252,154
91,360
(343,514
)
—
Deferred tax liabilities, net
(453
)
21,634
(500
)
—
20,681
Long-term debt
579,624
—
185,771
—
765,395
Total liabilities
592,966
336,136
279,385
(343,514
)
864,973
Commitments and contingencies
Stockholders' equity
274,805
370,028
38,887
(408,915
)
274,805
Total liabilities and stockholders' equity
$
867,771
$
706,164
$
318,272
$
(752,429
)
$
1,139,778
CONDENSED CONSOLIDATING BALANCE SHEETS As of September 30, 2016 (dollars in thousands)
Guarantor
Non-Guarantor
Parent
Subsidiaries
Subsidiaries
Eliminations
Consolidated
Assets
Cash and cash equivalents
$
—
$
43,127
$
2,554
$
—
$
45,681
Restricted cash
—
21,152
18,120
—
39,272
Loans and finance receivables, net
—
358,142
184,723
—
542,865
Income taxes receivable
—
—
—
—
—
Other receivables and prepaid expenses
141
18,222
286
—
18,649
Property and equipment, net
—
47,050
436
—
47,486
Goodwill
—
267,012
—
—
267,012
Intangible assets, net
—
5,670
5
—
5,675
Investment in subsidiaries
278,999
22,358
—
(301,357
)
—
Intercompany receivable
413,472
—
—
(413,472
)
—
Other assets
460
7,979
—
—
8,439
Total assets
$
693,072
$
790,712
$
206,124
$
(714,829
)
$
975,079
Liabilities and Stockholders' Equity
Accounts payable and accrued expenses
$
16,386
$
67,931
$
1,116
$
—
$
85,433
Intercompany payables
—
357,650
55,826
(413,476
)
—
Income taxes currently payable
(56,364
)
61,521
(8
)
—
5,149
Deferred tax liabilities, net
(677
)
17,394
(484
)
—
16,233
Long-term debt
500,642
—
134,537
—
635,179
Total liabilities
459,987
504,496
190,987
(413,476
)
741,994
Commitments and contingencies
Stockholders' equity
233,085
286,216
15,137
(301,353
)
233,085
Total liabilities and stockholders' equity
$
693,072
$
790,712
$
206,124
$
(714,829
)
$
975,079
CONDENSED CONSOLIDATING BALANCE SHEETS As of December 31, 2016 (dollars in thousands)
Guarantor
Non-Guarantor
Parent
Subsidiaries
Subsidiaries
Eliminations
Consolidated
Assets
Cash and cash equivalents
$
—
$
36,057
$
3,877
$
—
$
39,934
Restricted cash
—
6,838
19,468
—
26,306
Loans and finance receivables, net
—
335,160
226,390
—
561,550
Other receivables and prepaid expenses
127
19,095
302
—
19,524
Property and equipment, net
—
46,507
593
—
47,100
Goodwill
—
267,010
—
—
267,010
Intangible assets, net
—
5,400
4
—
5,404
Investment in subsidiaries
294,646
25,131
—
(319,777
)
—
Intercompany receivable
363,942
—
—
(363,942
)
—
Other assets
597
7,995
2,459
—
11,051
Total assets
$
659,312
$
749,193
$
253,093
$
(683,719
)
$
977,879
Liabilities and Stockholders' Equity
Accounts payable and accrued expenses
$
4,310
$
65,714
$
1,647
$
—
$
71,671
Intercompany payables
—
295,763
68,179
(363,942
)
—
Income taxes currently payable
(72,704
)
73,006
(20
)
—
282
Deferred tax liabilities, net
(354
)
15,156
(486
)
—
14,316
Long-term debt
486,361
—
163,550
—
649,911
Total liabilities
417,613
449,639
232,870
(363,942
)
736,180
Commitments and contingencies
Stockholders' equity
241,699
299,554
20,223
(319,777
)
241,699
Total liabilities and stockholders' equity
$
659,312
$
749,193
$
253,093
$
(683,719
)
$
977,879
CONDENSED CONSOLIDATING STATEMENTS OF INCOME AND COMPREHENSIVE INCOME For the Three Months Ended September 30, 2017 (in thousands)
Guarantor
Non-Guarantor
Parent
Subsidiaries
Subsidiaries
Eliminations
Consolidated
Revenue
$
—
$
178,908
$
40,374
$
(1,404
)
$
217,878
Cost of Revenue
—
79,349
27,992
—
107,341
Gross Profit
—
99,559
12,382
(1,404
)
110,537
Expenses
Marketing
—
26,423
577
—
27,000
Operations and technology
—
22,911
4,252
—
27,163
General and administrative
131
25,746
691
(1,404
)
25,164
Depreciation and amortization
—
3,486
47
—
3,533
Total Expenses
131
78,566
5,567
(1,404
)
82,860
(Loss) Income from Operations
(131
)
20,993
6,815
—
27,677
Interest expense, net
(14,238
)
(33
)
(4,021
)
—
(18,292
)
Foreign currency transaction gain
65
—
—
—
65
Loss on early extinguishment of debt
(14,927
)
—
—
—
(14,927
)
(Loss) Income before Income Taxes and Equity in Net Earnings of Subsidiaries
(29,231
)
20,960
2,794
—
(5,477
)
(Benefit from) provision for income taxes
(9,760
)
6,746
905
—
(2,109
)
(Loss) Income before Equity in Net Earnings of Subsidiaries
(19,471
)
14,214
1,889
—
(3,368
)
Net earnings of subsidiaries
16,103
1,889
—
(17,992
)
—
Net (Loss) Income
$
(3,368
)
$
16,103
$
1,889
$
(17,992
)
$
(3,368
)
Other comprehensive gain (loss), net of tax:
Foreign currency translation gain (loss)
2,052
1,304
749
(2,053
)
2,052
Total other comprehensive gain (loss), net of tax
2,052
1,304
749
(2,053
)
2,052
Comprehensive (Loss) Income
$
(1,316
)
$
17,407
$
2,638
$
(20,045
)
$
(1,316
) CONDENSED CONSOLIDATING STATEMENTS OF INCOME AND COMPREHENSIVE INCOME For the Three Months Ended September 30, 2016 (in thousands)
Guarantor
Non-Guarantor
Parent
Subsidiaries
Subsidiaries
Eliminations
Consolidated
Revenue
$
—
$
170,288
$
24,157
$
1,498
$
195,943
Cost of Revenue
—
78,283
17,108
—
95,391
Gross Profit
—
92,005
7,049
1,498
100,552
Expenses
Marketing
—
26,348
374
—
26,722
Operations and technology
—
19,505
1,132
—
20,637
General and administrative
37
18,539
1,233
1,498
21,307
Depreciation and amortization
—
3,761
28
—
3,789
Total Expenses
37
68,153
2,767
1,498
72,455
(Loss) Income from Operations
(37
)
23,852
4,282
—
28,097
Interest expense, net
(13,342
)
(123
)
(2,652
)
—
(16,117
)
Foreign currency transaction gain
145
—
—
—
145
(Loss) Income before Income Taxes and Equity in Net Earnings of Subsidiaries
(13,234
)
23,729
1,630
—
12,125
(Benefit from) provision for income taxes
(4,832
)
8,451
669
—
4,288
(Loss) Income before Equity in Net Earnings of Subsidiaries
(8,402
)
15,278
961
—
7,837
Net earnings of subsidiaries
16,239
961
—
(17,200
)
—
Net Income (Loss)
$
7,837
$
16,239
$
961
$
(17,200
)
$
7,837
Other comprehensive (loss) gain, net of tax:
Foreign currency translation (loss) gain
(1,245
)
(1,084
)
(160
)
1,244
(1,245
)
Total other comprehensive (loss) gain, net of tax
(1,245
)
(1,084
)
(160
)
1,244
(1,245
)
Comprehensive Income (Loss)
$
6,592
$
15,155
$
801
$
(15,956
)
$
6,592
CONDENSED CONSOLIDATING STATEMENTS OF INCOME AND COMPREHENSIVE INCOME For the Nine Months Ended September 30, 2017 (in thousands)
Guarantor
Non-Guarantor
Parent
Subsidiaries
Subsidiaries
Eliminations
Consolidated
Revenue
$
—
$
497,081
$
106,902
$
(3,938
)
$
600,045
Cost of Revenue
—
197,281
71,806
—
269,087
Gross Profit
—
299,800
35,096
(3,938
)
330,958
Expenses
Marketing
—
68,686
1,307
—
69,993
Operations and technology
—
65,090
7,422
—
72,512
General and administrative
265
76,060
4,718
(3,938
)
77,105
Depreciation and amortization
—
10,261
135
—
10,396
Total Expenses
265
220,097
13,582
(3,938
)
230,006
(Loss) Income from Operations
(265
)
79,703
21,514
—
100,952
Interest expense, net
(40,780
)
(97
)
(11,649
)
—
(52,526
)
Foreign currency transaction gain
349
5
—
—
354
Loss on early extinguishment of debt
(14,927
)
—
—
—
(14,927
)
(Loss) Income before Income Taxes and Equity in Net Earnings of Subsidiaries
(55,623
)
79,611
9,865
—
33,853
(Benefit from) provision for income taxes
(18,889
)
27,034
3,351
—
11,496
(Loss) Income before Equity in Net Earnings of Subsidiaries
(36,734
)
52,577
6,514
—
22,357
Net earnings of subsidiaries
59,091
6,514
—
(65,605
)
—
Net Income (Loss)
$
22,357
$
59,091
$
6,514
$
(65,605
)
$
22,357
Other comprehensive gain (loss), net of tax:
Foreign currency translation gain (loss)
4,561
4,197
365
(4,562
)
4,561
Total other comprehensive gain (loss), net of tax
4,561
4,197
365
(4,562
)
4,561
Comprehensive Income (Loss)
$
26,918
$
63,288
$
6,879
$
(70,167
)
$
26,918
CONDENSED CONSOLIDATING STATEMENTS OF INCOME AND COMPREHENSIVE INCOME For the Nine Months Ended September 30, 2016 (in thousands)
Guarantor
Non-Guarantor
Parent
Subsidiaries
Subsidiaries
Eliminations
Consolidated
Revenue
$
—
$
478,434
$
64,697
$
—
$
543,131
Cost of Revenue
—
182,729
47,692
—
230,421
Gross Profit
—
295,705
17,005
—
312,710
Expenses
Marketing
—
72,488
1,012
—
73,500
Operations and technology
—
58,642
3,064
—
61,706
General and administrative
185
72,867
3,695
—
76,747
Depreciation and amortization
—
11,936
68
—
12,004
Total Expenses
185
215,933
7,839
—
223,957
(Loss) Income from Operations
(185
)
79,772
9,166
—
88,753
Interest (expense) income, net
(39,793
)
613
(8,878
)
—
(48,058
)
Foreign currency transaction gain
2,184
—
—
—
2,184
(Loss) Income before Income Taxes and Equity in Net Earnings of Subsidiaries
(37,794
)
80,385
288
—
42,879
(Benefit from) provision for income taxes
(14,977
)
31,853
115
—
16,991
(Loss) Income before Equity in Net Earnings of Subsidiaries
(22,817
)
48,532
173
—
25,888
Net earnings of subsidiaries
48,705
173
—
(48,878
)
—
Net Income (Loss)
$
25,888
$
48,705
$
173
$
(48,878
)
$
25,888
Other comprehensive (loss) gain, net of tax:
Foreign currency translation (loss) gain
(5,070
)
(6,342
)
1,270
5,072
(5,070
)
Total other comprehensive (loss) gain, net of tax
(5,070
)
(6,342
)
1,270
5,072
(5,070
)
Comprehensive Income (Loss)
$
20,818
$
42,363
$
1,443
$
(43,806
)
$
20,818
CONDENSED CONSOLIDATING STATEMENTS OF CASH FLOWS For the Nine Months Ended September 30, 2017 (in thousands)
Guarantor
Non-Guarantor
Parent
Subsidiaries
Subsidiaries
Eliminations
Consolidated
Cash Flows from Operating Activities
$
(17,931
)
$
346,948
$
(8,712
)
$
(9,008
)
$
311,297
Cash Flows from Investing Activities
Loans and finance receivables originated or acquired
—
(974,211
)
(24,122
)
—
(998,333
)
Securitized loans transferred
—
201,518
(201,518
)
—
—
Loans and finance receivables repaid
—
467,011
205,463
—
672,474
Change in restricted cash
—
(337
)
(2,693
)
—
(3,030
)
Purchases of property and equipment
—
(10,651
)
(153
)
—
(10,804
)
Capital contributions to subsidiaries
—
(11,785
)
—
11,785
—
Other investing activities
—
1,798
—
—
1,798
Net cash (used in) provided by investing activities
—
(326,657
)
(23,023
)
11,785
(337,895
)
Cash Flows from Financing Activities
(Payments for) proceeds from member's equity
—
(9,008
)
11,785
(2,777
)
—
Debt issuance costs paid
(9,564
)
—
—
—
(9,564
)
Debt prepayment penalty
(11,335
)
—
—
—
(11,335
)
Treasury shares purchased
(2,115
)
—
—
—
(2,115
)
Issuance of Senior Notes
250,000
—
—
—
250,000
Repayments of Senior Notes
(155,000
)
—
—
—
(155,000
)
Borrowings under revolving line of credit
30,000
—
—
—
30,000
Repayments under revolving line of credit, net
(30,000
)
—
—
—
(30,000
)
Borrowings under securitization facility
—
—
137,200
—
137,200
Repayments under securitization facility
—
—
(116,085
)
—
(116,085
)
Net cash provided by (used in) financing activities
71,986
(9,008
)
32,900
(2,777
)
93,101
Effect of exchange rates on cash
—
3,656
(39
)
—
3,617
Net increase in cash and cash equivalents
54,055
14,939
1,126
—
70,120
Cash and cash equivalents at beginning of year
—
36,057
3,877
—
39,934
Cash and cash equivalents at end of period
$
54,055
$
50,996
$
5,003
$
—
$
110,054
CONDENSED CONSOLIDATING STATEMENTS OF CASH FLOWS For the Nine Months Ended September 30, 2016 (in thousands)
Guarantor
Non-Guarantor
Parent
Subsidiaries
Subsidiaries
Eliminations
Consolidated
Cash Flows from Operating Activities
$
87,477
$
216,799
$
40,569
$
(44,138
)
$
300,707
Cash Flows from Investing Activities
Loans and finance receivables originated or acquired
—
(976,614
)
(10,641
)
—
(987,255
)
Securitized loans transferred
—
278,076
(278,076
)
—
—
Loans and finance receivables repaid
—
525,636
126,229
—
651,865
Change in restricted cash
—
(14,656
)
(18,120
)
—
(32,776
)
Purchases of property and equipment
—
(11,262
)
(204
)
—
(11,466
)
Capital contributions to subsidiaries
(43,962
)
(8,005
)
—
51,967
—
Other investing activities
—
72
—
—
72
Net cash (used in) provided by investing activities
(43,962
)
(206,753
)
(180,812
)
51,967
(379,560
)
Cash Flows from Financing Activities
(Payments for) proceeds from member's equity
—
(176
)
8,005
(7,829
)
—
Debt issuance costs paid
—
—
(3,516
)
—
(3,516
)
Treasury shares purchased
(115
)
—
—
—
(115
)
Borrowings under revolving line of credit
45,000
—
—
—
45,000
Repayments under revolving line of credit
(88,400
)
—
—
—
(88,400
)
Borrowings under securitization facility
—
—
218,961
—
218,961
Repayments under securitization facility
—
—
(82,008
)
—
(82,008
)
Net cash (used in) provided by financing activities
(43,515
)
(176
)
141,442
(7,829
)
89,922
Effect of exchange rates on cash
—
(7,670
)
216
—
(7,454
)
Net increase in cash and cash equivalents
—
2,200
1,415
—
3,615
Cash and cash equivalents at beginning of year
—
40,927
1,139
—
42,066
Cash and cash equivalents at end of period
$
—
$
43,127
$
2,554
$
—
$
45,681</t>
  </si>
  <si>
    <t>Subsequent Events</t>
  </si>
  <si>
    <t>Subsequent Events [Abstract]</t>
  </si>
  <si>
    <t xml:space="preserve">14.
Subsequent Events Subsequent events have been reviewed through the date these financial statements were available to be issued. Amendment of 2016-1 Securitization Facility On October 20, 2017, the Company and certain of its subsidiaries amended and restated the 2016‑1 Securitization Facility (the “Amended Facility”). The counterparties to the Amended Facility included certain purchasers, the Administrative Agent and the Indenture Trustee. The Amended Facility relates to Receivables that have been and will be originated or acquired under the Company’s NetCredit brand by the Originators and that meet specified eligibility criteria. Under the Amended Facility, additional Receivables may be sold to the Issuer and serviced by another subsidiary of the Company. In connection with the amendment and restatement, all of the outstanding notes issued by the Issuer prior to the Closing Date were redeemed and the Issuer issued an initial term note with an initial principal amount of $181.1 million (the “2017 Initial Term Note”) and variable funding notes (the “2017 Variable Funding Notes”) with an aggregate committed availability of $75 million per quarter with an option to increase the commitment to $90 million with the consent of the holders of the 2017 Variable Funding Notes. As described below, the Issuer will subsequently issue term notes (the “2017 Term Notes”) and, together with the 2017 Initial Term Note and the 2017 Variable Funding Notes, (the “2017 Securitization Notes”) at the end of each calendar quarter. The maximum principal amount of the 2017 Securitization Notes that may be outstanding at any time under the Amended Facility is $275 million. On each of January 2, 2018, April 2, 2018, July 2, 2018, October 1, 2018, December 31, 2018 and April 1, 2019, the Receivables financed under the 2017 Variable Funding Notes will be allocated to a 2017 Term Note, which 2017 Term Note will be issued to the holders of the 2017 Variable Funding Notes and the 2017 Variable Funding Note on such date will be reduced to zero. The 2017 Securitization Notes are non-recourse to the Company and mature at various dates, the latest of which will be April 15, 2021 (the “2017 Final Maturity Date”). The 2017 Securitization Notes are issued pursuant to an amended and restated indenture, dated as of the Closing Date, between the Issuer and the Indenture Trustee. The 2017 Securitization Notes bear interest at a rate per annum equal to One-Month LIBOR (subject to a floor) plus 7.50%. In addition, the Issuer paid certain customary upfront closing fees to the Administrative Agent and will pay customary annual commitment and other fees to the purchasers under the Amended Facility. Subject to certain exceptions, the Issuer is not permitted to prepay or redeem any of the 2017 Securitization Notes prior to April 15, 2019 except for a one-time prepayment of the 2017 Securitization Notes related to a removal of Receivables in an amount no greater than $100 million. Following such date, the Issuer is permitted to voluntarily prepay any of the 2017 Securitization Notes, subject to an optional redemption premium. Interest and principal payments on the 2017 Securitization Notes will be made monthly. Any remaining amounts outstanding will be payable no later than the 2017 Final Maturity Date. All amounts due under the 2017 Securitization Notes are secured by all of the Issuer’s assets, which include the Receivables transferred to the Issuer, related rights under the Receivables, specified bank accounts and certain other related collateral. The Amended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2017 Securitization Notes under the Amended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n October 26, 2017, the Issuer and the Indenture Trustee amended the Amended Facility to permit a holder of a 2017 Term Note or the 2017 Initial Term Note to exchange its notes for notes with an alternative structure with terms not materially different to the Issuer than the exchanged Term Notes or Initial Term Notes. </t>
  </si>
  <si>
    <t>Significant Accounting Policies (Policies)</t>
  </si>
  <si>
    <t>Basis of Presentation</t>
  </si>
  <si>
    <t xml:space="preserve">Basis of Presentation On September 7, 2011, Cash America International, Inc. (“Cash America,” now known as FirstCash, Inc. due to its merger with First Cash Financial Services, Inc. on September 1, 2016),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Cash America (and then First Cash) retained approximately 20% of the Company’s stock but completed the sale of its entire holding in the Company as of December 6, 2016. The consolidated financial statements of the Company reflect the historical results of operations and cash flows of the Company during each respective period. The financial statements include goodwill and intangible assets arising from businesses previously acquired.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September 30, 2017 and 2016 and for the three and nine-month periods ended September 30, 2017 and 2016 are unaudited but, in management’s opinion, include all adjustments, consisting only of normal recurring adjustments, necessary for a fair statement of the results for such interim periods. Operating results for three and nine-month periods are not necessarily indicative of the results that may be expected for the full fiscal year. These financial statements and related notes should be read in conjunction with the Company’s audited consolidated financial statements as of December 31, 2016 and 2015 and for the years ended December 31, 2016, 2015 and 2014 and related notes, which are included on Form 10-K filed with the SEC on February 24, 2017. </t>
  </si>
  <si>
    <t>Restricted Cash</t>
  </si>
  <si>
    <t>Restricted Cash The Company includes funds to be used for future debt payments relating to its securitization transactions and escrow deposits in restricted cash and cash equivalents.</t>
  </si>
  <si>
    <t>Revenue Recognition</t>
  </si>
  <si>
    <t xml:space="preserve">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Goodwill Goodwill represents the excess of the purchase price over the fair value of the net tangible and identifiable intangible assets acquired in each business combination. In accordance with Accounting Standards Codification (“ASC”) 350, Goodwill,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t>
  </si>
  <si>
    <t>Adopted Accounting Standards</t>
  </si>
  <si>
    <t>Adopted In March 2016, the Financial Accounting Standards Board (“FASB”) issued Accounting Standards Update (“ASU”) 2016-09, Improvements to Employee Share-Based Payment Accounting In August 2016, the FASB issued ASU 2016-15, Statement of Cash Flows (Topic 230): Classification of Certain Cash Receipts and Cash Payments (a consensus of the Emerging Issues Task Force) Accounting Standards to be Adopted in Future Periods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The Company has completed its initial assessment of the guidance and determined its loan and finance receivables are excluded from the scope of ASU 2014-09. As a result of this scope exception, the Company has concluded the impact to the consolidated financial statements will not be material in the period of adoption and in future periods. The Company is finalizing its assessment of ASU 2014-09 and the impact on its financial statement disclosures</t>
  </si>
  <si>
    <t>Out-of-Period Adjustment</t>
  </si>
  <si>
    <t>Out-of-Period Adjustment In a review of marketing expenses related to the origination of loans, the Company determined during the quarter that certain amounts should be deferred over the life the corresponding loans. The Company recorded a reduction to revenue and marketing expense of $0.7 million and $1.9 million, respectively, in the third quarter of 2017 as an out-of-period adjustment related to amounts from prior periods previously recognized as expense. The Company believes this adjustment was not material to the current period or any previously issued financial statements.</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has periodically used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in the Company’s consolidated statements of income. As of September 30, 2017, the Company did not manage its exposure to risk from foreign currency exchange rate fluctuations through the use of forward currency exchange contracts in the United Kingdom or Brazil. </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and nine months ended September 30, 2017 and 2016 was as follows (dollars in thousands):
Three Months Ended
Nine Months Ended
September 30,
September 30,
2017
2016
2017
2016
Short-term loans
$
49,875
$
51,999
$
144,074
$
146,237
Line of credit accounts
68,889
59,090
187,172
158,338
Installment loans and RPAs
98,929
84,823
268,069
237,320
Total loans and finance receivables revenue
217,693
195,912
599,315
541,895
Other
185
31
730
1,236
Total revenue
$
217,878
$
195,943
$
600,045
$
543,131</t>
  </si>
  <si>
    <t>Components of Company-Owned Loans and Finance Receivables</t>
  </si>
  <si>
    <t xml:space="preserve">The components of Company-owned loans and finance receivables at September 30, 2017 and 2016 and December 31, 2016 were as follows (dollars in thousands):
As of September 30, 2017
Short-term
Line of Credit
Installment Loans and
Loans
Accounts
RPAs
Total
Current receivables
$
40,588
$
146,891
$
480,522
$
668,001
Delinquent receivables:
Delinquent payment amounts (1)
—
5,913
3,382
9,295
Receivables on non-accrual status
27,131
1,885
36,484
65,500
Total delinquent receivables
27,131
7,798
39,866
74,795
Total loans and finance receivables, gross
67,719
154,689
520,388
742,796
Less: Allowance for losses
(19,161
)
(26,810
)
(59,089
)
(105,060
)
Loans and finance receivables, net
$
48,558
$
127,879
$
461,299
$
637,736
As of September 30, 2016
Short-term
Line of Credit
Installment Loans and
Loans
Accounts
RPAs
Total
Current receivables
$
35,815
$
120,951
$
412,010
$
568,776
Delinquent receivables:
Delinquent payment amounts (1)
—
4,975
1,721
6,696
Receivables on non-accrual status
24,310
6,462
31,368
62,140
Total delinquent receivables
24,310
11,437
33,089
68,836
Total loans and finance receivables, gross
60,125
132,388
445,099
637,612
Less: Allowance for losses
(17,726
)
(26,795
)
(50,226
)
(94,747
)
Loans and finance receivables, net
$
42,399
$
105,593
$
394,873
$
542,865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and nine months ended September 30, 2017 and 2016 were as follows (dollars in thousands):
Three Months Ended September 30, 2017
Short-term
Line of Credit
Installment Loans and
Loans
Accounts
RPAs
Total
Allowance for losses for Company-owned loans and finance receivables:
Balance at beginning of period
$
15,688
$
22,847
$
45,304
$
83,839
Cost of revenue
23,724
23,439
60,102
107,265
Charge-offs
(25,521
)
(22,708
)
(57,228
)
(105,457
)
Recoveries
5,082
3,232
10,630
18,944
Effect of foreign currency translation
188
—
281
469
Balance at end of period
$
19,161
$
26,810
$
59,089
$
105,060
Liability for third-party lender-owned loans:
Balance at beginning of period
$
1,761
$
—
$
180
$
1,941
Increase (decrease) in liability
125
—
(49
)
76
Balance at end of period
$
1,886
$
—
$
131
$
2,017
Three Months Ended September 30, 2016
Short-term
Line of Credit
Installment Loans and
Loans
Accounts
RPAs
Total
Allowance for losses for Company-owned loans and finance receivables:
Balance at beginning of period
$
13,354
$
18,029
$
42,437
$
73,820
Cost of revenue
20,464
29,739
45,293
95,496
Charge-offs
(21,301
)
(24,639
)
(44,804
)
(90,744
)
Recoveries
5,345
3,666
7,421
16,432
Effect of foreign currency translation
(136
)
—
(121
)
(257
)
Balance at end of period
$
17,726
$
26,795
$
50,226
$
94,747
Liability for third-party lender-owned loans:
Balance at beginning of period
$
1,392
$
—
$
441
$
1,833
Increase (decrease) in liability
66
—
(172
)
(106
)
Balance at end of period
$
1,458
$
—
$
269
$
1,727
Nine Months Ended September 30, 2017
Short-term
Line of Credit
Installment Loans and
Loans
Accounts
RPAs
Total
Allowance for losses for Company-owned loans and finance receivables:
Balance at beginning of period
$
17,770
$
26,594
$
54,581
$
98,945
Cost of revenue
55,865
63,138
150,063
269,066
Charge-offs
(70,962
)
(73,252
)
(177,002
)
(321,216
)
Recoveries
16,009
10,330
30,782
57,121
Effect of foreign currency translation
479
—
665
1,144
Balance at end of period
$
19,161
$
26,810
$
59,089
$
105,060
Liability for third-party lender-owned loans:
Balance at beginning of period
$
1,716
$
—
$
280
$
1,996
Increase (decrease) in liability
170
—
(149
)
21
Balance at end of period
$
1,886
$
—
$
131
$
2,017
Nine Months Ended September 30, 2016
Short-term
Line of Credit
Installment Loans and
Loans
Accounts
RPAs
Total
Allowance for losses for Company-owned loans and finance receivables:
Balance at beginning of period
$
14,652
$
15,727
$
36,943
$
67,322
Cost of revenue
47,860
63,461
119,128
230,449
Charge-offs
(59,664
)
(63,236
)
(127,473
)
(250,373
)
Recoveries
15,448
10,843
21,217
47,508
Effect of foreign currency translation
(570
)
—
411
(159
)
Balance at end of period
$
17,726
$
26,795
$
50,226
$
94,747
Liability for third-party lender-owned loans:
Balance at beginning of period
$
1,298
$
—
$
458
$
1,756
Increase (decrease) in liability
160
—
(189
)
(29
)
Balance at end of period
$
1,458
$
—
$
269
$
1,727</t>
  </si>
  <si>
    <t>Long-term Debt (Tables)</t>
  </si>
  <si>
    <t>Summary of Long-Term Debt Instruments and Balances Outstanding</t>
  </si>
  <si>
    <t>The Company’s long-term debt instruments and balances outstanding as of September 30, 2017 and 2016 and December 31, 2016 were as follows (dollars in thousands):
September 30,
December 31,
2017
2016
2016
Securitization notes
$
186,533
$
136,953
$
165,419
Revolving line of credit
—
15,000
—
9.75% senior notes due 2021
342,407
495,427
495,622
8.50% senior notes due 2024
250,000
—
—
Subtotal
778,940
647,380
661,041
Less: Long-term debt issuance costs
(13,545
)
(12,201
)
(11,130
)
Total long-term debt
$
765,395
$
635,179
$
649,911</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and nine months ended September 30, 2017 and 2016 (in thousands, except per share amounts):
Three Months Ended
Nine Months Ended
September 30,
September 30,
2017
2016
2017
2016
Numerator:
Net (loss) income
$
(3,368
)
$
7,837
$
22,357
$
25,888
Denominator:
Total weighted average basic shares
33,670
33,211
33,533
33,176
Shares applicable to stock-based compensation
—
347
586
184
Total weighted average diluted shares
33,670
33,558
34,119
33,360
Earnings per share:
Net (loss) income per share – basic
$
(0.10
)
$
0.24
$
0.67
$
0.78
Net (loss) income per share – diluted
$
(0.10
)
$
0.23
$
0.66
$
0.78</t>
  </si>
  <si>
    <t>Operating Segment Information (Tables)</t>
  </si>
  <si>
    <t>Summary of Domestic, International Operations and Corporate Services</t>
  </si>
  <si>
    <t>The following tables present information on the Company’s domestic, international operations and corporate services as of and for the three and nine months ended September 30, 2017 and 2016 (dollars in thousands):
Three Months Ended
Nine Months Ended
September 30,
September 30,
2017
2016
2017
2016
Revenue
Domestic
$
181,584
$
165,330
$
504,326
$
449,100
International
36,294
30,613
95,719
94,031
Total revenue
$
217,878
$
195,943
$
600,045
$
543,131
Income (Loss) from operations
Domestic
$
55,767
$
44,015
$
176,402
$
148,717
International
(1,983
)
5,659
3,939
16,136
Corporate services
(26,107
)
(21,577
)
(79,389
)
(76,100
)
Total income from operations
$
27,677
$
28,097
$
100,952
$
88,753
Depreciation and amortization
Domestic
$
1,634
$
1,385
$
4,692
$
4,552
International
396
409
1,136
1,813
Corporate services
1,503
1,995
4,568
5,639
Total depreciation and amortization
$
3,533
$
3,789
$
10,396
$
12,004
Expenditures for property and equipment
Domestic
$
2,231
$
2,395
$
4,271
$
5,425
International
1,281
1,043
3,401
2,489
Corporate services
1,991
379
3,132
3,552
Total expenditures for property and equipment
$
5,503
$
3,817
$
10,804
$
11,466
September 30,
2017
2016
Property and equipment, net
Domestic
$
22,541
$
19,259
International
7,106
5,094
Corporate services
16,910
23,133
Total property and equipment, net
$
46,557
$
47,486
Assets
Domestic
$
899,495
$
823,737
International
126,583
98,842
Corporate services
113,700
52,500
Total assets
$
1,139,778
$
975,079</t>
  </si>
  <si>
    <t>Summary of Company's Revenue by Geographical Region</t>
  </si>
  <si>
    <t>The following table presents the Company’s revenue by geographic region for the three and nine months ended September 30, 2017 and 2016 (dollars in thousands):
Three Months Ended
Nine Months Ended
September 30,
September 30,
2017
2016
2017
2016
Revenue
United States
$
181,584
$
165,330
$
504,326
$
449,100
United Kingdom
30,679
26,793
82,528
78,882
Other international countries
5,615
3,820
13,191
15,149
Total revenue
$
217,878
$
195,943
$
600,045
$
543,131</t>
  </si>
  <si>
    <t>Commitments and Contingencies (Tables)</t>
  </si>
  <si>
    <t>Exit and Disposal Activity and Liability Balances</t>
  </si>
  <si>
    <t>The following table is a summary of the exit and disposal activity and liability balances as a result of the headquarters relocation for the nine months ended September 30, 2017 and the twelve months ended December 31, 2016 (in thousands):
Lease Termination Costs
Other Exit Costs
Total
Balance at January 1, 2016
$
1,425
$
204
$
1,629
Payments
(1,132
)
—
(1,132
)
Adjustments
344
(69
)
275
Balance at December 31, 2016
$
637
$
135
$
772
Balance at January 1, 2017
$
637
$
135
$
772
Payments
(554
)
(9
)
(563
)
Adjustments
(83
)
(126
)
(209
)
Balance at September 30, 2017
$
—
$
—
$
—</t>
  </si>
  <si>
    <t>Derivative Instruments (Tables)</t>
  </si>
  <si>
    <t>Effect Of Derivative Instruments</t>
  </si>
  <si>
    <t xml:space="preserve">The following table presents information on the effect of derivative instruments on the consolidated results of operations and accumulated other comprehensive income for the nine months ended September 30, 2017 and 2016 (dollars in thousands):
Gains (Losses)
Gains (Losses)
Recognized in
Gains (Losses)
Reclassified From
Income
Recognized in AOCI
AOCI into Income
Nine Months Ended
Nine Months Ended
Nine Months Ended
September 30,
September 30,
September 30,
2017
2016
2017
2016
2017
2016
Non-designated derivatives:
Forward currency exchange contracts (1)
$
—
$
3,020
$
—
$
—
$
—
$
—
Total
$
—
$
3,020
$
—
$
—
$
—
$
—
(1)
The gains (losses) on these derivatives substantially offset the (losses) gains on the economically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September 30,
December 31,
2017
2016
2016
Assets
Cash and cash equivalents
$
—
$
105
$
—
Restricted cash and cash equivalents
22,161
18,119
19,468
Loans and finance receivables, net
274,363
176,016
216,766
Other receivables and prepaid expenses
—
3
3
Other assets
2,056
—
2,459
Total assets
$
298,580
$
194,243
$
238,696
Liabilities
Accounts payable and accrued expenses
$
1,793
$
991
$
1,350
Long-term debt
185,771
134,537
163,550
Total liabilities
$
187,564
$
135,528
$
164,900</t>
  </si>
  <si>
    <t>Fair Value Measurements (Tables)</t>
  </si>
  <si>
    <t>Fair Value Assets and Liabilities Measured on Recurring Basis</t>
  </si>
  <si>
    <t xml:space="preserve">The Company’s financial assets and liabilities that are measured at fair value on a recurring basis as of September 30, 2017 and 2016 and December 31, 2016 are as follows (dollars in thousands):
September 30,
Fair Value Measurements Using
2017
Level 1
Level 2
Level 3
Financial assets (liabilities):
Non-qualified savings plan assets (1)
$
1,443
$
1,443
$
—
$
—
Contingent consideration
(2,358
)
—
—
(2,358
)
Total
$
(915
)
$
1,443
$
—
$
(2,358
)
September 30,
Fair Value Measurements Using
2016
Level 1
Level 2
Level 3
Financial assets (liabilities):
Non-qualified savings plan assets (1)
$
1,528
$
1,528
$
—
$
—
Contingent consideration
(5,658
)
—
—
(5,658
)
Total
$
(4,130
)
$
1,528
$
—
$
(5,658
)
December 31,
Fair Value Measurements Using
2016
Level 1
Level 2
Level 3
Financial assets (liabilities):
Non-qualified savings plan assets (1)
$
1,590
$
1,590
$
—
$
—
Contingent consideration
(2,358
)
—
—
(2,358
)
Total
$
(768
)
$
1,590
$
—
$
(2,3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5
$
5,658
$
5,658
Adjustments
—
—
Balance at September 30, 2016
$
5,658
$
5,658
Fair Value Measurements Using Significant Unobservable Inputs (Level 3)
Contingent consideration
Total
Balance at December 31, 2016
$
2,358
$
2,358
Adjustments
—
—
Balance at September 30, 2017
$
2,358
$
2,358</t>
  </si>
  <si>
    <t>Financial Assets and Liabilities Not Measured at Fair Value</t>
  </si>
  <si>
    <t>The Company’s financial assets and liabilities as of September 30, 2017 and 2016 and December 31, 2016 that are not measured at fair value in the consolidated balance sheets are as follows (dollars in thousands):
Balance at
September 30,
Fair Value Measurements Using
2017
Level 1
Level 2
Level 3
Financial assets:
Cash and cash equivalents
$
110,054
$
110,054
$
—
$
—
Short-term loans and line of credit accounts, net (1)
176,437
—
—
176,437
Installment loans and RPAs, net (1)(4)
461,299
—
—
496,377
Restricted cash (5)
29,866
29,866
—
—
Investment in unconsolidated investee (2)(3)
6,703
—
—
6,703
Total
$
784,359
$
139,920
$
—
$
679,517
Financial liabilities:
Liability for estimated losses on consumer loans guaranteed by the Company
$
2,017
$
—
$
—
$
2,017
Promissory note
3,000
—
—
3,245
Securitization Notes
186,533
—
189,005
—
9.75% senior notes due 2021
342,407
—
363,796
—
8.50% senior notes due 2024
250,000
—
252,000
—
Total
$
783,957
$
—
$
804,801
$
5,262
Balance at
September 30,
Fair Value Measurements Using
2016
Level 1
Level 2
Level 3
Financial assets:
Cash and cash equivalents
$
45,681
$
45,681
$
—
$
—
Short-term loans and line of credit accounts, net (1)
147,992
—
—
147,992
Installment loans and RPAs, net (1)(4)
394,873
—
—
448,111
Restricted cash (5)
39,272
39,272
—
—
Investment in unconsolidated investee (2)(3)
6,703
—
—
6,703
Total
$
634,521
$
84,953
$
—
$
602,806
Financial liabilities:
Liability for estimated losses on consumer loans guaranteed by the Company
$
1,727
$
—
$
—
$
1,727
Promissory note
3,000
—
—
3,076
Credit agreement borrowings
15,000
—
—
15,000
Securitization Notes
136,953
—
139,911
—
9.75% senior notes due 2021
495,427
—
455,875
—
Total
$
652,107
$
—
$
595,786
$
19,803
Balance at
December 31,
Fair Value Measurements Using
2016
Level 1
Level 2
Level 3
Financial assets:
Cash and cash equivalents
$
39,934
$
39,934
$
—
$
—
Short-term loans and line of credit accounts, net (1)
162,824
—
—
162,824
Installment loans and RPAs, net (1)(4)
398,726
—
—
430,895
Restricted cash (5)
26,306
26,306
—
—
Investment in unconsolidated investee (2)(3)
6,703
—
—
6,703
Total
$
634,493
$
66,240
$
—
$
600,422
Financial liabilities:
Liability for estimated losses on consumer loans guaranteed by the Company
$
1,996
$
—
$
—
$
1,996
Promissory note
3,000
—
—
3,111
Securitization Notes
165,419
—
168,216
—
9.75% senior notes due 2021
495,622
—
495,940
—
Total
$
666,037
$
—
$
664,156
$
5,107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74.4 million, $176.0 million and $216.8 million in net assets of consolidated VIEs as of September 30, 2017 and 2016 and December 31, 2016, respectively.
(5)
Restricted cash includes $22.2 million, $18.1 million and $19.5 million in assets of consolidated VIEs as of September 30, 2017 and 2016 and December 31, 2016, respectively.</t>
  </si>
  <si>
    <t>Condensed Consolidating Financial Statements (Tables)</t>
  </si>
  <si>
    <t>Condensed Consolidating Balance Sheets</t>
  </si>
  <si>
    <t>CONDENSED CONSOLIDATING BALANCE SHEETS As of September 30, 2017 (dollars in thousands)
Guarantor
Non-Guarantor
Parent
Subsidiaries
Subsidiaries
Eliminations
Consolidated
Assets
Cash and cash equivalents
$
54,055
$
50,996
$
5,003
$
—
$
110,054
Restricted cash
—
7,705
22,161
—
29,866
Loans and finance receivables, net
—
351,627
286,109
—
637,736
Income taxes receivable
105,140
(95,852
)
31
—
9,319
Other receivables and prepaid expenses
245
21,271
2,280
—
23,796
Property and equipment, net
—
45,925
632
—
46,557
Goodwill
—
267,015
—
—
267,015
Intangible assets, net
—
4,593
—
—
4,593
Investment in subsidiaries
362,991
45,924
—
(408,915
)
—
Intercompany receivable
343,514
—
—
(343,514
)
—
Other assets
1,826
6,960
2,056
—
10,842
Total assets
$
867,771
$
706,164
$
318,272
$
(752,429
)
$
1,139,778
Liabilities and Stockholders' Equity
Accounts payable and accrued expenses
$
13,795
$
62,348
$
2,754
$
—
$
78,897
Intercompany payables
—
252,154
91,360
(343,514
)
—
Deferred tax liabilities, net
(453
)
21,634
(500
)
—
20,681
Long-term debt
579,624
—
185,771
—
765,395
Total liabilities
592,966
336,136
279,385
(343,514
)
864,973
Commitments and contingencies
Stockholders' equity
274,805
370,028
38,887
(408,915
)
274,805
Total liabilities and stockholders' equity
$
867,771
$
706,164
$
318,272
$
(752,429
)
$
1,139,778
CONDENSED CONSOLIDATING BALANCE SHEETS As of September 30, 2016 (dollars in thousands)
Guarantor
Non-Guarantor
Parent
Subsidiaries
Subsidiaries
Eliminations
Consolidated
Assets
Cash and cash equivalents
$
—
$
43,127
$
2,554
$
—
$
45,681
Restricted cash
—
21,152
18,120
—
39,272
Loans and finance receivables, net
—
358,142
184,723
—
542,865
Income taxes receivable
—
—
—
—
—
Other receivables and prepaid expenses
141
18,222
286
—
18,649
Property and equipment, net
—
47,050
436
—
47,486
Goodwill
—
267,012
—
—
267,012
Intangible assets, net
—
5,670
5
—
5,675
Investment in subsidiaries
278,999
22,358
—
(301,357
)
—
Intercompany receivable
413,472
—
—
(413,472
)
—
Other assets
460
7,979
—
—
8,439
Total assets
$
693,072
$
790,712
$
206,124
$
(714,829
)
$
975,079
Liabilities and Stockholders' Equity
Accounts payable and accrued expenses
$
16,386
$
67,931
$
1,116
$
—
$
85,433
Intercompany payables
—
357,650
55,826
(413,476
)
—
Income taxes currently payable
(56,364
)
61,521
(8
)
—
5,149
Deferred tax liabilities, net
(677
)
17,394
(484
)
—
16,233
Long-term debt
500,642
—
134,537
—
635,179
Total liabilities
459,987
504,496
190,987
(413,476
)
741,994
Commitments and contingencies
Stockholders' equity
233,085
286,216
15,137
(301,353
)
233,085
Total liabilities and stockholders' equity
$
693,072
$
790,712
$
206,124
$
(714,829
)
$
975,079
CONDENSED CONSOLIDATING BALANCE SHEETS As of December 31, 2016 (dollars in thousands)
Guarantor
Non-Guarantor
Parent
Subsidiaries
Subsidiaries
Eliminations
Consolidated
Assets
Cash and cash equivalents
$
—
$
36,057
$
3,877
$
—
$
39,934
Restricted cash
—
6,838
19,468
—
26,306
Loans and finance receivables, net
—
335,160
226,390
—
561,550
Other receivables and prepaid expenses
127
19,095
302
—
19,524
Property and equipment, net
—
46,507
593
—
47,100
Goodwill
—
267,010
—
—
267,010
Intangible assets, net
—
5,400
4
—
5,404
Investment in subsidiaries
294,646
25,131
—
(319,777
)
—
Intercompany receivable
363,942
—
—
(363,942
)
—
Other assets
597
7,995
2,459
—
11,051
Total assets
$
659,312
$
749,193
$
253,093
$
(683,719
)
$
977,879
Liabilities and Stockholders' Equity
Accounts payable and accrued expenses
$
4,310
$
65,714
$
1,647
$
—
$
71,671
Intercompany payables
—
295,763
68,179
(363,942
)
—
Income taxes currently payable
(72,704
)
73,006
(20
)
—
282
Deferred tax liabilities, net
(354
)
15,156
(486
)
—
14,316
Long-term debt
486,361
—
163,550
—
649,911
Total liabilities
417,613
449,639
232,870
(363,942
)
736,180
Commitments and contingencies
Stockholders' equity
241,699
299,554
20,223
(319,777
)
241,699
Total liabilities and stockholders' equity
$
659,312
$
749,193
$
253,093
$
(683,719
)
$
977,879</t>
  </si>
  <si>
    <t>Condensed Consolidating Statements of Income and Comprehensive Income</t>
  </si>
  <si>
    <t>CONDENSED CONSOLIDATING STATEMENTS OF INCOME AND COMPREHENSIVE INCOME For the Three Months Ended September 30, 2017 (in thousands)
Guarantor
Non-Guarantor
Parent
Subsidiaries
Subsidiaries
Eliminations
Consolidated
Revenue
$
—
$
178,908
$
40,374
$
(1,404
)
$
217,878
Cost of Revenue
—
79,349
27,992
—
107,341
Gross Profit
—
99,559
12,382
(1,404
)
110,537
Expenses
Marketing
—
26,423
577
—
27,000
Operations and technology
—
22,911
4,252
—
27,163
General and administrative
131
25,746
691
(1,404
)
25,164
Depreciation and amortization
—
3,486
47
—
3,533
Total Expenses
131
78,566
5,567
(1,404
)
82,860
(Loss) Income from Operations
(131
)
20,993
6,815
—
27,677
Interest expense, net
(14,238
)
(33
)
(4,021
)
—
(18,292
)
Foreign currency transaction gain
65
—
—
—
65
Loss on early extinguishment of debt
(14,927
)
—
—
—
(14,927
)
(Loss) Income before Income Taxes and Equity in Net Earnings of Subsidiaries
(29,231
)
20,960
2,794
—
(5,477
)
(Benefit from) provision for income taxes
(9,760
)
6,746
905
—
(2,109
)
(Loss) Income before Equity in Net Earnings of Subsidiaries
(19,471
)
14,214
1,889
—
(3,368
)
Net earnings of subsidiaries
16,103
1,889
—
(17,992
)
—
Net (Loss) Income
$
(3,368
)
$
16,103
$
1,889
$
(17,992
)
$
(3,368
)
Other comprehensive gain (loss), net of tax:
Foreign currency translation gain (loss)
2,052
1,304
749
(2,053
)
2,052
Total other comprehensive gain (loss), net of tax
2,052
1,304
749
(2,053
)
2,052
Comprehensive (Loss) Income
$
(1,316
)
$
17,407
$
2,638
$
(20,045
)
$
(1,316
) CONDENSED CONSOLIDATING STATEMENTS OF INCOME AND COMPREHENSIVE INCOME For the Three Months Ended September 30, 2016 (in thousands)
Guarantor
Non-Guarantor
Parent
Subsidiaries
Subsidiaries
Eliminations
Consolidated
Revenue
$
—
$
170,288
$
24,157
$
1,498
$
195,943
Cost of Revenue
—
78,283
17,108
—
95,391
Gross Profit
—
92,005
7,049
1,498
100,552
Expenses
Marketing
—
26,348
374
—
26,722
Operations and technology
—
19,505
1,132
—
20,637
General and administrative
37
18,539
1,233
1,498
21,307
Depreciation and amortization
—
3,761
28
—
3,789
Total Expenses
37
68,153
2,767
1,498
72,455
(Loss) Income from Operations
(37
)
23,852
4,282
—
28,097
Interest expense, net
(13,342
)
(123
)
(2,652
)
—
(16,117
)
Foreign currency transaction gain
145
—
—
—
145
(Loss) Income before Income Taxes and Equity in Net Earnings of Subsidiaries
(13,234
)
23,729
1,630
—
12,125
(Benefit from) provision for income taxes
(4,832
)
8,451
669
—
4,288
(Loss) Income before Equity in Net Earnings of Subsidiaries
(8,402
)
15,278
961
—
7,837
Net earnings of subsidiaries
16,239
961
—
(17,200
)
—
Net Income (Loss)
$
7,837
$
16,239
$
961
$
(17,200
)
$
7,837
Other comprehensive (loss) gain, net of tax:
Foreign currency translation (loss) gain
(1,245
)
(1,084
)
(160
)
1,244
(1,245
)
Total other comprehensive (loss) gain, net of tax
(1,245
)
(1,084
)
(160
)
1,244
(1,245
)
Comprehensive Income (Loss)
$
6,592
$
15,155
$
801
$
(15,956
)
$
6,592
CONDENSED CONSOLIDATING STATEMENTS OF INCOME AND COMPREHENSIVE INCOME For the Nine Months Ended September 30, 2017 (in thousands)
Guarantor
Non-Guarantor
Parent
Subsidiaries
Subsidiaries
Eliminations
Consolidated
Revenue
$
—
$
497,081
$
106,902
$
(3,938
)
$
600,045
Cost of Revenue
—
197,281
71,806
—
269,087
Gross Profit
—
299,800
35,096
(3,938
)
330,958
Expenses
Marketing
—
68,686
1,307
—
69,993
Operations and technology
—
65,090
7,422
—
72,512
General and administrative
265
76,060
4,718
(3,938
)
77,105
Depreciation and amortization
—
10,261
135
—
10,396
Total Expenses
265
220,097
13,582
(3,938
)
230,006
(Loss) Income from Operations
(265
)
79,703
21,514
—
100,952
Interest expense, net
(40,780
)
(97
)
(11,649
)
—
(52,526
)
Foreign currency transaction gain
349
5
—
—
354
Loss on early extinguishment of debt
(14,927
)
—
—
—
(14,927
)
(Loss) Income before Income Taxes and Equity in Net Earnings of Subsidiaries
(55,623
)
79,611
9,865
—
33,853
(Benefit from) provision for income taxes
(18,889
)
27,034
3,351
—
11,496
(Loss) Income before Equity in Net Earnings of Subsidiaries
(36,734
)
52,577
6,514
—
22,357
Net earnings of subsidiaries
59,091
6,514
—
(65,605
)
—
Net Income (Loss)
$
22,357
$
59,091
$
6,514
$
(65,605
)
$
22,357
Other comprehensive gain (loss), net of tax:
Foreign currency translation gain (loss)
4,561
4,197
365
(4,562
)
4,561
Total other comprehensive gain (loss), net of tax
4,561
4,197
365
(4,562
)
4,561
Comprehensive Income (Loss)
$
26,918
$
63,288
$
6,879
$
(70,167
)
$
26,918
CONDENSED CONSOLIDATING STATEMENTS OF INCOME AND COMPREHENSIVE INCOME For the Nine Months Ended September 30, 2016 (in thousands)
Guarantor
Non-Guarantor
Parent
Subsidiaries
Subsidiaries
Eliminations
Consolidated
Revenue
$
—
$
478,434
$
64,697
$
—
$
543,131
Cost of Revenue
—
182,729
47,692
—
230,421
Gross Profit
—
295,705
17,005
—
312,710
Expenses
Marketing
—
72,488
1,012
—
73,500
Operations and technology
—
58,642
3,064
—
61,706
General and administrative
185
72,867
3,695
—
76,747
Depreciation and amortization
—
11,936
68
—
12,004
Total Expenses
185
215,933
7,839
—
223,957
(Loss) Income from Operations
(185
)
79,772
9,166
—
88,753
Interest (expense) income, net
(39,793
)
613
(8,878
)
—
(48,058
)
Foreign currency transaction gain
2,184
—
—
—
2,184
(Loss) Income before Income Taxes and Equity in Net Earnings of Subsidiaries
(37,794
)
80,385
288
—
42,879
(Benefit from) provision for income taxes
(14,977
)
31,853
115
—
16,991
(Loss) Income before Equity in Net Earnings of Subsidiaries
(22,817
)
48,532
173
—
25,888
Net earnings of subsidiaries
48,705
173
—
(48,878
)
—
Net Income (Loss)
$
25,888
$
48,705
$
173
$
(48,878
)
$
25,888
Other comprehensive (loss) gain, net of tax:
Foreign currency translation (loss) gain
(5,070
)
(6,342
)
1,270
5,072
(5,070
)
Total other comprehensive (loss) gain, net of tax
(5,070
)
(6,342
)
1,270
5,072
(5,070
)
Comprehensive Income (Loss)
$
20,818
$
42,363
$
1,443
$
(43,806
)
$
20,818</t>
  </si>
  <si>
    <t>Condensed Consolidating Statements of Cash Flows</t>
  </si>
  <si>
    <t>CONDENSED CONSOLIDATING STATEMENTS OF CASH FLOWS For the Nine Months Ended September 30, 2017 (in thousands)
Guarantor
Non-Guarantor
Parent
Subsidiaries
Subsidiaries
Eliminations
Consolidated
Cash Flows from Operating Activities
$
(17,931
)
$
346,948
$
(8,712
)
$
(9,008
)
$
311,297
Cash Flows from Investing Activities
Loans and finance receivables originated or acquired
—
(974,211
)
(24,122
)
—
(998,333
)
Securitized loans transferred
—
201,518
(201,518
)
—
—
Loans and finance receivables repaid
—
467,011
205,463
—
672,474
Change in restricted cash
—
(337
)
(2,693
)
—
(3,030
)
Purchases of property and equipment
—
(10,651
)
(153
)
—
(10,804
)
Capital contributions to subsidiaries
—
(11,785
)
—
11,785
—
Other investing activities
—
1,798
—
—
1,798
Net cash (used in) provided by investing activities
—
(326,657
)
(23,023
)
11,785
(337,895
)
Cash Flows from Financing Activities
(Payments for) proceeds from member's equity
—
(9,008
)
11,785
(2,777
)
—
Debt issuance costs paid
(9,564
)
—
—
—
(9,564
)
Debt prepayment penalty
(11,335
)
—
—
—
(11,335
)
Treasury shares purchased
(2,115
)
—
—
—
(2,115
)
Issuance of Senior Notes
250,000
—
—
—
250,000
Repayments of Senior Notes
(155,000
)
—
—
—
(155,000
)
Borrowings under revolving line of credit
30,000
—
—
—
30,000
Repayments under revolving line of credit, net
(30,000
)
—
—
—
(30,000
)
Borrowings under securitization facility
—
—
137,200
—
137,200
Repayments under securitization facility
—
—
(116,085
)
—
(116,085
)
Net cash provided by (used in) financing activities
71,986
(9,008
)
32,900
(2,777
)
93,101
Effect of exchange rates on cash
—
3,656
(39
)
—
3,617
Net increase in cash and cash equivalents
54,055
14,939
1,126
—
70,120
Cash and cash equivalents at beginning of year
—
36,057
3,877
—
39,934
Cash and cash equivalents at end of period
$
54,055
$
50,996
$
5,003
$
—
$
110,054
CONDENSED CONSOLIDATING STATEMENTS OF CASH FLOWS For the Nine Months Ended September 30, 2016 (in thousands)
Guarantor
Non-Guarantor
Parent
Subsidiaries
Subsidiaries
Eliminations
Consolidated
Cash Flows from Operating Activities
$
87,477
$
216,799
$
40,569
$
(44,138
)
$
300,707
Cash Flows from Investing Activities
Loans and finance receivables originated or acquired
—
(976,614
)
(10,641
)
—
(987,255
)
Securitized loans transferred
—
278,076
(278,076
)
—
—
Loans and finance receivables repaid
—
525,636
126,229
—
651,865
Change in restricted cash
—
(14,656
)
(18,120
)
—
(32,776
)
Purchases of property and equipment
—
(11,262
)
(204
)
—
(11,466
)
Capital contributions to subsidiaries
(43,962
)
(8,005
)
—
51,967
—
Other investing activities
—
72
—
—
72
Net cash (used in) provided by investing activities
(43,962
)
(206,753
)
(180,812
)
51,967
(379,560
)
Cash Flows from Financing Activities
(Payments for) proceeds from member's equity
—
(176
)
8,005
(7,829
)
—
Debt issuance costs paid
—
—
(3,516
)
—
(3,516
)
Treasury shares purchased
(115
)
—
—
—
(115
)
Borrowings under revolving line of credit
45,000
—
—
—
45,000
Repayments under revolving line of credit
(88,400
)
—
—
—
(88,400
)
Borrowings under securitization facility
—
—
218,961
—
218,961
Repayments under securitization facility
—
—
(82,008
)
—
(82,008
)
Net cash (used in) provided by financing activities
(43,515
)
(176
)
141,442
(7,829
)
89,922
Effect of exchange rates on cash
—
(7,670
)
216
—
(7,454
)
Net increase in cash and cash equivalents
—
2,200
1,415
—
3,615
Cash and cash equivalents at beginning of year
—
40,927
1,139
—
42,066
Cash and cash equivalents at end of period
$
—
$
43,127
$
2,554
$
—
$
45,681</t>
  </si>
  <si>
    <t>Significant Accounting Policies - Additional Information (Detail) - USD ($)</t>
  </si>
  <si>
    <t>6 Months Ended</t>
  </si>
  <si>
    <t>Jun. 30, 2017</t>
  </si>
  <si>
    <t>Dec. 06, 2016</t>
  </si>
  <si>
    <t>Nov. 13, 2014</t>
  </si>
  <si>
    <t>Sep. 13, 2011</t>
  </si>
  <si>
    <t>Significant Accounting Policies [Line Items]</t>
  </si>
  <si>
    <t>Spin off percentage</t>
  </si>
  <si>
    <t>80.00%</t>
  </si>
  <si>
    <t>Goodwill impairment loss</t>
  </si>
  <si>
    <t>Reduction to revenue</t>
  </si>
  <si>
    <t>Reduction to marketing expense</t>
  </si>
  <si>
    <t>FirstCash</t>
  </si>
  <si>
    <t>Retained percentage of stock after spin-off</t>
  </si>
  <si>
    <t>20.00%</t>
  </si>
  <si>
    <t>Cash America International Inc.</t>
  </si>
  <si>
    <t>Acquisitions - Additional Information (Detail) - USD ($)</t>
  </si>
  <si>
    <t>Jun. 23, 2015</t>
  </si>
  <si>
    <t>Dec. 31,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Change fair value measurement contingent consideration</t>
  </si>
  <si>
    <t>Maximum</t>
  </si>
  <si>
    <t>Total consideration pai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65 days</t>
  </si>
  <si>
    <t>64 days</t>
  </si>
  <si>
    <t>Loans and Finance Receivables, Credit Quality Information and Allowances and Liabilities for Estimated Losses on Loans and Finance Receivables - Components of Company-Owned Loans and Finance Receivables (Detail) - USD ($) $ in Thousands</t>
  </si>
  <si>
    <t>Jun. 30, 2016</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Increase (decrease) in liability</t>
  </si>
  <si>
    <t>Investment in Unconsolidated Investee - Additional information (Detail) - USD ($)</t>
  </si>
  <si>
    <t>Cost method investments</t>
  </si>
  <si>
    <t>Investment impairment</t>
  </si>
  <si>
    <t>Long-Term Debt - Summary of Long-Term Debt Instruments and Balances Outstanding (Detail) - USD ($) $ in Thousands</t>
  </si>
  <si>
    <t>Debt Instrument [Line Items]</t>
  </si>
  <si>
    <t>Securitization notes</t>
  </si>
  <si>
    <t>Subtotal</t>
  </si>
  <si>
    <t>Less: Long-term debt issuance costs</t>
  </si>
  <si>
    <t>Total long-term debt</t>
  </si>
  <si>
    <t>9.75% Senior Notes Due 2021</t>
  </si>
  <si>
    <t>Senior notes</t>
  </si>
  <si>
    <t>8.50% Senior Notes Due 2024</t>
  </si>
  <si>
    <t>Revolving Line of Credit</t>
  </si>
  <si>
    <t>Revolving line of credit</t>
  </si>
  <si>
    <t>Long-Term Debt - Summary of Long-Term Debt Instruments and Balances Outstanding (Parenthetical) (Detail)</t>
  </si>
  <si>
    <t>12 Months Ended</t>
  </si>
  <si>
    <t>Sep. 01, 2017</t>
  </si>
  <si>
    <t>May 30, 2014</t>
  </si>
  <si>
    <t>Debt instrument, interest rate</t>
  </si>
  <si>
    <t>9.75%</t>
  </si>
  <si>
    <t>Debt instrument, maturity date</t>
  </si>
  <si>
    <t>Jun. 1,
		2021</t>
  </si>
  <si>
    <t>8.50%</t>
  </si>
  <si>
    <t>Sep. 1,
		2024</t>
  </si>
  <si>
    <t>Long-term Debt - Additional Information (Detail) - USD ($)</t>
  </si>
  <si>
    <t>Dec. 01, 2016</t>
  </si>
  <si>
    <t>Oct. 20, 2016</t>
  </si>
  <si>
    <t>Jan. 15, 2016</t>
  </si>
  <si>
    <t>Aggregate availability of variable funding notes</t>
  </si>
  <si>
    <t>Maximum principal amount of securitization notes outstanding</t>
  </si>
  <si>
    <t>Carrying amount of securitization notes</t>
  </si>
  <si>
    <t>8.50% Senior Unsecured Notes Due 2024</t>
  </si>
  <si>
    <t>Debt instrument, face amount</t>
  </si>
  <si>
    <t>Debt instrument, payment terms</t>
  </si>
  <si>
    <t>The 2024 Senior Notes bear interest at a rate of 8.50% annually on the principal amount payable semi-annually in arrears on March 1 and September 1 of each year, beginning on March 1, 2018.</t>
  </si>
  <si>
    <t>Debt instrument, percentage of sale price</t>
  </si>
  <si>
    <t>100.00%</t>
  </si>
  <si>
    <t>Notes redemption, description</t>
  </si>
  <si>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Note redeem rate</t>
  </si>
  <si>
    <t>Interest expense recognized</t>
  </si>
  <si>
    <t>Debt issuance cost</t>
  </si>
  <si>
    <t>Carrying amount of senior notes</t>
  </si>
  <si>
    <t>8.50% Senior Unsecured Notes Due 2024 | $250.0 million 8.50% Senior Unsecured Notes Redemption, Under Additional Option Available</t>
  </si>
  <si>
    <t>108.50%</t>
  </si>
  <si>
    <t>Percentage of notes principal redeemable</t>
  </si>
  <si>
    <t>40.00%</t>
  </si>
  <si>
    <t>2016-1 Securitization Facility</t>
  </si>
  <si>
    <t>Debt instrument, revolving period</t>
  </si>
  <si>
    <t>9 months</t>
  </si>
  <si>
    <t>Oct. 15,
		2020</t>
  </si>
  <si>
    <t>Debt instrument, amended revolving period</t>
  </si>
  <si>
    <t>2017-10</t>
  </si>
  <si>
    <t>Debt instrument, amended latest period</t>
  </si>
  <si>
    <t>2021-10</t>
  </si>
  <si>
    <t>Securitization Notes issued pursuant to an indenture, date</t>
  </si>
  <si>
    <t>Jan. 15,
		2016</t>
  </si>
  <si>
    <t>Maximum principal amount of securitization facility</t>
  </si>
  <si>
    <t>Variable funding note maximum principal amount</t>
  </si>
  <si>
    <t>Variable funding note maximum principal amount thereafter</t>
  </si>
  <si>
    <t>Extended Maturity period of revolving facility</t>
  </si>
  <si>
    <t>Weighted average interest rate</t>
  </si>
  <si>
    <t>9.50%</t>
  </si>
  <si>
    <t>Non-cash amortization of debt issuance costs</t>
  </si>
  <si>
    <t>Debt issuance cost, amortization period</t>
  </si>
  <si>
    <t>4 years</t>
  </si>
  <si>
    <t>2016-1 Securitization Facility | Agent's Base Rate</t>
  </si>
  <si>
    <t>1.00%</t>
  </si>
  <si>
    <t>2016-1 Securitization Facility | Prime Rate</t>
  </si>
  <si>
    <t>Debt instrument, basis spread on variable rate</t>
  </si>
  <si>
    <t>7.75%</t>
  </si>
  <si>
    <t>2016-1 Securitization Facility | LIBOR</t>
  </si>
  <si>
    <t>Debt instrument, effective percentage</t>
  </si>
  <si>
    <t>8.75%</t>
  </si>
  <si>
    <t>2016-2 Facility</t>
  </si>
  <si>
    <t>36 months</t>
  </si>
  <si>
    <t>Date at Issuer not permitted to prepay or redeem any outstanding securitization notes prior</t>
  </si>
  <si>
    <t>Oct. 1,
		2018</t>
  </si>
  <si>
    <t>2016-2 Facility | Redpoint Capital Asset Funding, LLC | Minimum</t>
  </si>
  <si>
    <t>Annual percentage rate for securitized consumer loan</t>
  </si>
  <si>
    <t>90.00%</t>
  </si>
  <si>
    <t>2016-2 Facility | LIBOR</t>
  </si>
  <si>
    <t>12.50%</t>
  </si>
  <si>
    <t>2014 Revolving Credit Facility Due 2017 | Jefferies Group, LLC</t>
  </si>
  <si>
    <t>Maximum borrowing capacity</t>
  </si>
  <si>
    <t>2014 Revolving Credit Facility Due 2017 | Jefferies Group, LLC | Unsecured Revolving Credit Facility</t>
  </si>
  <si>
    <t>37 months</t>
  </si>
  <si>
    <t>Credit agreement, maturity date</t>
  </si>
  <si>
    <t>Jun. 30,
		2017</t>
  </si>
  <si>
    <t>2017 Revolving Credit Facility Due 2020 | Green Bank, N.A.</t>
  </si>
  <si>
    <t>34 months</t>
  </si>
  <si>
    <t>May 1,
		2020</t>
  </si>
  <si>
    <t>2017 Revolving Credit Facility Due 2020 | Green Bank, N.A. | Letters of Credit</t>
  </si>
  <si>
    <t>Borrowings outstanding under credit agreement</t>
  </si>
  <si>
    <t>2017 Revolving Credit Facility Due 2020 | Green Bank, N.A. | Minimum</t>
  </si>
  <si>
    <t>Commitment fee percentage</t>
  </si>
  <si>
    <t>0.30%</t>
  </si>
  <si>
    <t>2017 Revolving Credit Facility Due 2020 | Green Bank, N.A. | Maximum</t>
  </si>
  <si>
    <t>0.50%</t>
  </si>
  <si>
    <t>2017 Revolving Credit Facility Due 2020 | Prime Rate | Green Bank, N.A.</t>
  </si>
  <si>
    <t>9.75% Senior Unsecured Notes Due 2021</t>
  </si>
  <si>
    <t>10.00%</t>
  </si>
  <si>
    <t>7 years</t>
  </si>
  <si>
    <t>Debt instrument, repurchase of principal amount</t>
  </si>
  <si>
    <t>Aggregate cash consideration paid for repurchase of principal amount with accrued interest</t>
  </si>
  <si>
    <t>Loss on early extinguishment of debt, net of tax</t>
  </si>
  <si>
    <t>Debt instrument unamortized discount</t>
  </si>
  <si>
    <t>Non-cash amortization discount</t>
  </si>
  <si>
    <t>Weighted average interest rates</t>
  </si>
  <si>
    <t>10.58%</t>
  </si>
  <si>
    <t>10.75%</t>
  </si>
  <si>
    <t>Initial Term Note | 2016-1 Securitization Facility</t>
  </si>
  <si>
    <t>Unsecured consumer loans</t>
  </si>
  <si>
    <t>Revolving Note | 2016-2 Facility</t>
  </si>
  <si>
    <t>Dec. 1,
		2019</t>
  </si>
  <si>
    <t>Expected increase in maximum principal balance</t>
  </si>
  <si>
    <t>Enova Standby And Letter Of Credit | Revolving Line of Credit</t>
  </si>
  <si>
    <t>Earnings Per Share - Reconciliation of Numerators and Denominators of Basic and Diluted Earnings per Share (Detail) - USD ($) $ / shares in Units, shares in Thousands, $ in Thousands</t>
  </si>
  <si>
    <t>Numerator:</t>
  </si>
  <si>
    <t>Net (loss) income</t>
  </si>
  <si>
    <t>Total weighted average basic shares</t>
  </si>
  <si>
    <t>Shares applicable to stock-based compensation</t>
  </si>
  <si>
    <t>Total weighted average diluted shares</t>
  </si>
  <si>
    <t>Earnings Per Share:</t>
  </si>
  <si>
    <t>Net (loss) income per share – basic</t>
  </si>
  <si>
    <t>Net (loss) income per share – diluted</t>
  </si>
  <si>
    <t>Earnings Per Share - Additional Information (Detail) - shares</t>
  </si>
  <si>
    <t>Stock options</t>
  </si>
  <si>
    <t>Antidilutive Securities Excluded from Computation of Earnings Per Share [Line Items]</t>
  </si>
  <si>
    <t>Stock options not included in computation of diluted net (loss) income per share</t>
  </si>
  <si>
    <t>Restricted stock units</t>
  </si>
  <si>
    <t>Operating Segment Information - Additional Information (Detail) $ in Thousands</t>
  </si>
  <si>
    <t>Sep. 30, 2017USD ($)Segment</t>
  </si>
  <si>
    <t>Dec. 31, 2016USD ($)</t>
  </si>
  <si>
    <t>Sep. 30, 2016USD ($)</t>
  </si>
  <si>
    <t>Number of reportable segment | Segment</t>
  </si>
  <si>
    <t>Property and equipment, net | $</t>
  </si>
  <si>
    <t>Operating Segment Information - Summary of Domestic, International Operations and Corporate Services (Detail) - USD ($) $ in Thousands</t>
  </si>
  <si>
    <t>Revenues [Abstract]</t>
  </si>
  <si>
    <t>Income (Loss)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Commitments and Contingencies - Additional information (Detail) $ in Millions</t>
  </si>
  <si>
    <t>Dec. 31, 2015USD ($)</t>
  </si>
  <si>
    <t>Jun. 30, 2015ft²</t>
  </si>
  <si>
    <t>Commitments And Contingencies [Line Items]</t>
  </si>
  <si>
    <t>Leased area | ft²</t>
  </si>
  <si>
    <t>Estimated sublease income</t>
  </si>
  <si>
    <t>Lease Termination Costs and Other Exit Costs</t>
  </si>
  <si>
    <t>Expense related to lease termination penalty</t>
  </si>
  <si>
    <t>Lease Termination Costs</t>
  </si>
  <si>
    <t>Other Exit Costs</t>
  </si>
  <si>
    <t>Commitments and Contingencies - Exit and Disposal Activity and Liability Balances (Detail) - USD ($) $ in Thousands</t>
  </si>
  <si>
    <t>Beginning Balance</t>
  </si>
  <si>
    <t>Payments</t>
  </si>
  <si>
    <t>Adjustments</t>
  </si>
  <si>
    <t>Ending Balance</t>
  </si>
  <si>
    <t>Derivative Instruments - Additional Information (Details) - USD ($)</t>
  </si>
  <si>
    <t>Outstanding derivative instruments</t>
  </si>
  <si>
    <t>Derivative Instruments - Effect of Derivative Instruments on the Consolidated Results of Operations and Accumulated other Comprehensive Income (Detail) - Non-Designated Derivatives $ in Thousands</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Thousands</t>
  </si>
  <si>
    <t>Related Party Transaction [Line Items]</t>
  </si>
  <si>
    <t>Small Business</t>
  </si>
  <si>
    <t>Promissory note maturity date</t>
  </si>
  <si>
    <t>Jun. 23,
		2018</t>
  </si>
  <si>
    <t>Interest expense related to promissory note</t>
  </si>
  <si>
    <t>Transition services agreement fee income</t>
  </si>
  <si>
    <t>4.00%</t>
  </si>
  <si>
    <t>Transition services agreement period</t>
  </si>
  <si>
    <t>3 years</t>
  </si>
  <si>
    <t>Cash America</t>
  </si>
  <si>
    <t>Consumer loans reimbursement amount</t>
  </si>
  <si>
    <t>Related party payable, net</t>
  </si>
  <si>
    <t>RPAs | Small Business</t>
  </si>
  <si>
    <t>Paid RPAs, amount</t>
  </si>
  <si>
    <t>Variable Interest Entities - Summary of Carrying Amounts of Consolidated VIE Assets and Liabilities (Detail) - USD ($) $ in Thousands</t>
  </si>
  <si>
    <t>Liabilit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Term of loan</t>
  </si>
  <si>
    <t>Cash and cash equivalent maturity period</t>
  </si>
  <si>
    <t>90 days</t>
  </si>
  <si>
    <t>Maximum | Short-term Loans</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Contingent consideration</t>
  </si>
  <si>
    <t>Fair Value, Measurements, Recurring</t>
  </si>
  <si>
    <t>Non-qualified savings plan assets</t>
  </si>
  <si>
    <t>Fair Value, Measurements, Recurring | Level 1</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air Value Measurement for Contingent Consideration (Detail) - USD ($)</t>
  </si>
  <si>
    <t>Contingent consideration, Beginning balance</t>
  </si>
  <si>
    <t>Contingent consideration, Adjustments</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1],[2]</t>
  </si>
  <si>
    <t>Restricted cash</t>
  </si>
  <si>
    <t>[3]</t>
  </si>
  <si>
    <t>Investment in unconsolidated investee</t>
  </si>
  <si>
    <t>[4],[5]</t>
  </si>
  <si>
    <t>Promissory note</t>
  </si>
  <si>
    <t>Credit agreement borrowings</t>
  </si>
  <si>
    <t>Securitization Notes</t>
  </si>
  <si>
    <t>Carrying Value | 9.75% Senior Notes Due 2021</t>
  </si>
  <si>
    <t>Carrying Value | 8.50% Senior Notes Due 2024</t>
  </si>
  <si>
    <t>Level 1 | Estimated Fair Value</t>
  </si>
  <si>
    <t>Level 2 | Estimated Fair Value</t>
  </si>
  <si>
    <t>Level 2 | Estimated Fair Value | 9.75% Senior Notes Due 2021</t>
  </si>
  <si>
    <t>Level 2 | Estimated Fair Value | 8.50% Senior Notes Due 2024</t>
  </si>
  <si>
    <t>Level 3 | Estimated Fair Value</t>
  </si>
  <si>
    <t>Short-term loans, line of credit accounts, installment loans and RPAs are included in “Loans and finance receivables, net” in the consolidated balance sheets.</t>
  </si>
  <si>
    <t>[2]</t>
  </si>
  <si>
    <t>Installment loan and RPAs, net include $274.4 million, $176.0 million and $216.8 million in net assets of consolidated VIEs as of September 30, 2017 and 2016 and December 31, 2016, respectively.</t>
  </si>
  <si>
    <t>Restricted cash includes $22.2 million, $18.1 million and $19.5 million in assets of consolidated VIEs as of September 30, 2017 and 2016 and December 31, 2016, respectively.</t>
  </si>
  <si>
    <t>[4]</t>
  </si>
  <si>
    <t>Investment in unconsolidated investee is included in “Other assets” in the consolidated balance sheets.</t>
  </si>
  <si>
    <t>[5]</t>
  </si>
  <si>
    <t>See Note 4 for additional information related to the investment in unconsolidated investee.</t>
  </si>
  <si>
    <t>Fair Value Measurements - Financial Assets and Liabilities Not Measured at Fair Value (Parenthetical) (Detail) - USD ($) $ in Millions</t>
  </si>
  <si>
    <t>Fair Value Balance Sheet Grouping Financial Statement Captions [Line Items]</t>
  </si>
  <si>
    <t>Condensed Consolidating Financial Statements - Additional Information (Detail)</t>
  </si>
  <si>
    <t>Guarantor Subsidiaries</t>
  </si>
  <si>
    <t>Condensed Financial Statements Captions [Line Items]</t>
  </si>
  <si>
    <t>Percentage of ownership</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densed Consolidating Statements of Income and Comprehensive Income - (Detail) - USD ($) $ in Thousands</t>
  </si>
  <si>
    <t>Interest (expense) income, net</t>
  </si>
  <si>
    <t>(Loss) Income before Equity in Net Earnings of Subsidiaries</t>
  </si>
  <si>
    <t>Net earnings of subsidiaries</t>
  </si>
  <si>
    <t>Condensed Consolidating Financial Statements - Condensed Consolidating Statements of Cash Flows - (Detail) - USD ($) $ in Thousands</t>
  </si>
  <si>
    <t>Condensed Cash Flow Statements Captions [Line Items]</t>
  </si>
  <si>
    <t>Debt prepayment penalty</t>
  </si>
  <si>
    <t>Capital contributions to subsidiaries</t>
  </si>
  <si>
    <t>Securitized loans transferred</t>
  </si>
  <si>
    <t>(Payments for) proceeds from member's equity</t>
  </si>
  <si>
    <t>Subsequent Events - Additional Information (Detail) - USD ($)</t>
  </si>
  <si>
    <t>Oct. 20, 2017</t>
  </si>
  <si>
    <t>Subsequent Event [Line Items]</t>
  </si>
  <si>
    <t>Subsequent Event | 2017 Securitization Notes</t>
  </si>
  <si>
    <t>Outstanding principal amount</t>
  </si>
  <si>
    <t>7.50%</t>
  </si>
  <si>
    <t>Maximum one-time prepayment amount</t>
  </si>
  <si>
    <t>Subsequent Event | 2017 Securitization Notes | Initial Term Note</t>
  </si>
  <si>
    <t>Subsequent Event | 2017 Securitization Notes | Minimum [Member]</t>
  </si>
  <si>
    <t>Subsequent Event | 2017 Securitization Notes | Maximum</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3464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10054</v>
      </c>
      <c r="C3" s="7" t="n">
        <v>39934</v>
      </c>
      <c r="D3" s="7" t="n">
        <v>45681</v>
      </c>
    </row>
    <row r="4" spans="1:4">
      <c r="A4" s="4" t="s">
        <v>29</v>
      </c>
      <c r="B4" s="5" t="n">
        <v>29866</v>
      </c>
      <c r="C4" s="5" t="n">
        <v>26306</v>
      </c>
      <c r="D4" s="5" t="n">
        <v>39272</v>
      </c>
    </row>
    <row r="5" spans="1:4">
      <c r="A5" s="4" t="s">
        <v>30</v>
      </c>
      <c r="B5" s="5" t="n">
        <v>637736</v>
      </c>
      <c r="C5" s="5" t="n">
        <v>561550</v>
      </c>
      <c r="D5" s="5" t="n">
        <v>542865</v>
      </c>
    </row>
    <row r="6" spans="1:4">
      <c r="A6" s="4" t="s">
        <v>31</v>
      </c>
      <c r="B6" s="5" t="n">
        <v>9319</v>
      </c>
    </row>
    <row r="7" spans="1:4">
      <c r="A7" s="4" t="s">
        <v>32</v>
      </c>
      <c r="B7" s="5" t="n">
        <v>23796</v>
      </c>
      <c r="C7" s="5" t="n">
        <v>19524</v>
      </c>
      <c r="D7" s="5" t="n">
        <v>18649</v>
      </c>
    </row>
    <row r="8" spans="1:4">
      <c r="A8" s="4" t="s">
        <v>33</v>
      </c>
      <c r="B8" s="5" t="n">
        <v>46557</v>
      </c>
      <c r="C8" s="5" t="n">
        <v>47100</v>
      </c>
      <c r="D8" s="5" t="n">
        <v>47486</v>
      </c>
    </row>
    <row r="9" spans="1:4">
      <c r="A9" s="4" t="s">
        <v>34</v>
      </c>
      <c r="B9" s="5" t="n">
        <v>267015</v>
      </c>
      <c r="C9" s="5" t="n">
        <v>267010</v>
      </c>
      <c r="D9" s="5" t="n">
        <v>267012</v>
      </c>
    </row>
    <row r="10" spans="1:4">
      <c r="A10" s="4" t="s">
        <v>35</v>
      </c>
      <c r="B10" s="5" t="n">
        <v>4593</v>
      </c>
      <c r="C10" s="5" t="n">
        <v>5404</v>
      </c>
      <c r="D10" s="5" t="n">
        <v>5675</v>
      </c>
    </row>
    <row r="11" spans="1:4">
      <c r="A11" s="4" t="s">
        <v>36</v>
      </c>
      <c r="B11" s="5" t="n">
        <v>10842</v>
      </c>
      <c r="C11" s="5" t="n">
        <v>11051</v>
      </c>
      <c r="D11" s="5" t="n">
        <v>8439</v>
      </c>
    </row>
    <row r="12" spans="1:4">
      <c r="A12" s="4" t="s">
        <v>37</v>
      </c>
      <c r="B12" s="5" t="n">
        <v>1139778</v>
      </c>
      <c r="C12" s="5" t="n">
        <v>977879</v>
      </c>
      <c r="D12" s="5" t="n">
        <v>975079</v>
      </c>
    </row>
    <row r="13" spans="1:4">
      <c r="A13" s="3" t="s">
        <v>38</v>
      </c>
    </row>
    <row r="14" spans="1:4">
      <c r="A14" s="4" t="s">
        <v>39</v>
      </c>
      <c r="B14" s="5" t="n">
        <v>78897</v>
      </c>
      <c r="C14" s="5" t="n">
        <v>71671</v>
      </c>
      <c r="D14" s="5" t="n">
        <v>85433</v>
      </c>
    </row>
    <row r="15" spans="1:4">
      <c r="A15" s="4" t="s">
        <v>40</v>
      </c>
      <c r="C15" s="5" t="n">
        <v>282</v>
      </c>
      <c r="D15" s="5" t="n">
        <v>5149</v>
      </c>
    </row>
    <row r="16" spans="1:4">
      <c r="A16" s="4" t="s">
        <v>41</v>
      </c>
      <c r="B16" s="5" t="n">
        <v>20681</v>
      </c>
      <c r="C16" s="5" t="n">
        <v>14316</v>
      </c>
      <c r="D16" s="5" t="n">
        <v>16233</v>
      </c>
    </row>
    <row r="17" spans="1:4">
      <c r="A17" s="4" t="s">
        <v>42</v>
      </c>
      <c r="B17" s="5" t="n">
        <v>765395</v>
      </c>
      <c r="C17" s="5" t="n">
        <v>649911</v>
      </c>
      <c r="D17" s="5" t="n">
        <v>635179</v>
      </c>
    </row>
    <row r="18" spans="1:4">
      <c r="A18" s="4" t="s">
        <v>43</v>
      </c>
      <c r="B18" s="5" t="n">
        <v>864973</v>
      </c>
      <c r="C18" s="5" t="n">
        <v>736180</v>
      </c>
      <c r="D18" s="5" t="n">
        <v>741994</v>
      </c>
    </row>
    <row r="19" spans="1:4">
      <c r="A19" s="4" t="s">
        <v>44</v>
      </c>
      <c r="B19" s="4" t="s">
        <v>45</v>
      </c>
      <c r="C19" s="4" t="s">
        <v>45</v>
      </c>
      <c r="D19" s="4" t="s">
        <v>45</v>
      </c>
    </row>
    <row r="20" spans="1:4">
      <c r="A20" s="3" t="s">
        <v>46</v>
      </c>
    </row>
    <row r="21" spans="1:4">
      <c r="A21" s="4" t="s">
        <v>47</v>
      </c>
      <c r="B21" s="5" t="n">
        <v>0</v>
      </c>
      <c r="C21" s="5" t="n">
        <v>0</v>
      </c>
      <c r="D21" s="5" t="n">
        <v>0</v>
      </c>
    </row>
    <row r="22" spans="1:4">
      <c r="A22" s="4" t="s">
        <v>48</v>
      </c>
      <c r="B22" s="4" t="s">
        <v>45</v>
      </c>
      <c r="C22" s="4" t="s">
        <v>45</v>
      </c>
      <c r="D22" s="4" t="s">
        <v>45</v>
      </c>
    </row>
    <row r="23" spans="1:4">
      <c r="A23" s="4" t="s">
        <v>49</v>
      </c>
      <c r="B23" s="5" t="n">
        <v>26749</v>
      </c>
      <c r="C23" s="5" t="n">
        <v>18446</v>
      </c>
      <c r="D23" s="5" t="n">
        <v>16338</v>
      </c>
    </row>
    <row r="24" spans="1:4">
      <c r="A24" s="4" t="s">
        <v>50</v>
      </c>
      <c r="B24" s="5" t="n">
        <v>257812</v>
      </c>
      <c r="C24" s="5" t="n">
        <v>235455</v>
      </c>
      <c r="D24" s="5" t="n">
        <v>226741</v>
      </c>
    </row>
    <row r="25" spans="1:4">
      <c r="A25" s="4" t="s">
        <v>51</v>
      </c>
      <c r="B25" s="5" t="n">
        <v>-7017</v>
      </c>
      <c r="C25" s="5" t="n">
        <v>-11578</v>
      </c>
      <c r="D25" s="5" t="n">
        <v>-9692</v>
      </c>
    </row>
    <row r="26" spans="1:4">
      <c r="A26" s="4" t="s">
        <v>52</v>
      </c>
      <c r="B26" s="5" t="n">
        <v>-2739</v>
      </c>
      <c r="C26" s="5" t="n">
        <v>-624</v>
      </c>
      <c r="D26" s="5" t="n">
        <v>-302</v>
      </c>
    </row>
    <row r="27" spans="1:4">
      <c r="A27" s="4" t="s">
        <v>53</v>
      </c>
      <c r="B27" s="5" t="n">
        <v>274805</v>
      </c>
      <c r="C27" s="5" t="n">
        <v>241699</v>
      </c>
      <c r="D27" s="5" t="n">
        <v>233085</v>
      </c>
    </row>
    <row r="28" spans="1:4">
      <c r="A28" s="4" t="s">
        <v>54</v>
      </c>
      <c r="B28" s="7" t="n">
        <v>1139778</v>
      </c>
      <c r="C28" s="7" t="n">
        <v>977879</v>
      </c>
      <c r="D28" s="7" t="n">
        <v>975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34</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25</v>
      </c>
      <c r="D1" s="2" t="s">
        <v>26</v>
      </c>
    </row>
    <row r="2" spans="1:4">
      <c r="A2" s="4" t="s">
        <v>29</v>
      </c>
      <c r="B2" s="7" t="n">
        <v>29866</v>
      </c>
      <c r="C2" s="7" t="n">
        <v>26306</v>
      </c>
      <c r="D2" s="7" t="n">
        <v>39272</v>
      </c>
    </row>
    <row r="3" spans="1:4">
      <c r="A3" s="4" t="s">
        <v>56</v>
      </c>
      <c r="B3" s="5" t="n">
        <v>742796</v>
      </c>
      <c r="C3" s="5" t="n">
        <v>660495</v>
      </c>
      <c r="D3" s="5" t="n">
        <v>637612</v>
      </c>
    </row>
    <row r="4" spans="1:4">
      <c r="A4" s="4" t="s">
        <v>57</v>
      </c>
      <c r="B4" s="5" t="n">
        <v>105060</v>
      </c>
      <c r="C4" s="5" t="n">
        <v>98945</v>
      </c>
      <c r="D4" s="5" t="n">
        <v>94747</v>
      </c>
    </row>
    <row r="5" spans="1:4">
      <c r="A5" s="4" t="s">
        <v>42</v>
      </c>
      <c r="B5" s="7" t="n">
        <v>186533</v>
      </c>
      <c r="C5" s="7" t="n">
        <v>165419</v>
      </c>
      <c r="D5" s="7" t="n">
        <v>136953</v>
      </c>
    </row>
    <row r="6" spans="1:4">
      <c r="A6" s="4" t="s">
        <v>58</v>
      </c>
      <c r="B6" s="8" t="n">
        <v>1e-05</v>
      </c>
      <c r="C6" s="8" t="n">
        <v>1e-05</v>
      </c>
      <c r="D6" s="8" t="n">
        <v>1e-05</v>
      </c>
    </row>
    <row r="7" spans="1:4">
      <c r="A7" s="4" t="s">
        <v>59</v>
      </c>
      <c r="B7" s="5" t="n">
        <v>250000000</v>
      </c>
      <c r="C7" s="5" t="n">
        <v>250000000</v>
      </c>
      <c r="D7" s="5" t="n">
        <v>250000000</v>
      </c>
    </row>
    <row r="8" spans="1:4">
      <c r="A8" s="4" t="s">
        <v>60</v>
      </c>
      <c r="B8" s="5" t="n">
        <v>33828668</v>
      </c>
      <c r="C8" s="5" t="n">
        <v>33364525</v>
      </c>
      <c r="D8" s="5" t="n">
        <v>33260017</v>
      </c>
    </row>
    <row r="9" spans="1:4">
      <c r="A9" s="4" t="s">
        <v>61</v>
      </c>
      <c r="B9" s="5" t="n">
        <v>33608611</v>
      </c>
      <c r="C9" s="5" t="n">
        <v>33293100</v>
      </c>
      <c r="D9" s="5" t="n">
        <v>33214594</v>
      </c>
    </row>
    <row r="10" spans="1:4">
      <c r="A10" s="4" t="s">
        <v>62</v>
      </c>
      <c r="B10" s="8" t="n">
        <v>1e-05</v>
      </c>
      <c r="C10" s="8" t="n">
        <v>1e-05</v>
      </c>
      <c r="D10" s="8" t="n">
        <v>1e-05</v>
      </c>
    </row>
    <row r="11" spans="1:4">
      <c r="A11" s="4" t="s">
        <v>63</v>
      </c>
      <c r="B11" s="5" t="n">
        <v>25000000</v>
      </c>
      <c r="C11" s="5" t="n">
        <v>25000000</v>
      </c>
      <c r="D11" s="5" t="n">
        <v>25000000</v>
      </c>
    </row>
    <row r="12" spans="1:4">
      <c r="A12" s="4" t="s">
        <v>64</v>
      </c>
      <c r="B12" s="5" t="n">
        <v>0</v>
      </c>
      <c r="C12" s="5" t="n">
        <v>0</v>
      </c>
      <c r="D12" s="5" t="n">
        <v>0</v>
      </c>
    </row>
    <row r="13" spans="1:4">
      <c r="A13" s="4" t="s">
        <v>65</v>
      </c>
      <c r="B13" s="5" t="n">
        <v>0</v>
      </c>
      <c r="C13" s="5" t="n">
        <v>0</v>
      </c>
      <c r="D13" s="5" t="n">
        <v>0</v>
      </c>
    </row>
    <row r="14" spans="1:4">
      <c r="A14" s="4" t="s">
        <v>66</v>
      </c>
      <c r="B14" s="5" t="n">
        <v>220057</v>
      </c>
      <c r="C14" s="5" t="n">
        <v>71425</v>
      </c>
      <c r="D14" s="5" t="n">
        <v>45423</v>
      </c>
    </row>
    <row r="15" spans="1:4">
      <c r="A15" s="4" t="s">
        <v>67</v>
      </c>
    </row>
    <row r="16" spans="1:4">
      <c r="A16" s="4" t="s">
        <v>29</v>
      </c>
      <c r="B16" s="7" t="n">
        <v>22161</v>
      </c>
      <c r="C16" s="7" t="n">
        <v>19468</v>
      </c>
      <c r="D16" s="7" t="n">
        <v>18119</v>
      </c>
    </row>
    <row r="17" spans="1:4">
      <c r="A17" s="4" t="s">
        <v>56</v>
      </c>
      <c r="B17" s="5" t="n">
        <v>296478</v>
      </c>
      <c r="C17" s="5" t="n">
        <v>234497</v>
      </c>
      <c r="D17" s="5" t="n">
        <v>191534</v>
      </c>
    </row>
    <row r="18" spans="1:4">
      <c r="A18" s="4" t="s">
        <v>57</v>
      </c>
      <c r="B18" s="5" t="n">
        <v>22115</v>
      </c>
      <c r="C18" s="5" t="n">
        <v>17731</v>
      </c>
      <c r="D18" s="5" t="n">
        <v>15518</v>
      </c>
    </row>
    <row r="19" spans="1:4">
      <c r="A19" s="4" t="s">
        <v>42</v>
      </c>
      <c r="B19" s="5" t="n">
        <v>186533</v>
      </c>
      <c r="C19" s="5" t="n">
        <v>165419</v>
      </c>
      <c r="D19" s="5" t="n">
        <v>136953</v>
      </c>
    </row>
    <row r="20" spans="1:4">
      <c r="A20" s="4" t="s">
        <v>68</v>
      </c>
      <c r="B20" s="7" t="n">
        <v>762</v>
      </c>
      <c r="C20" s="7" t="n">
        <v>1869</v>
      </c>
      <c r="D20" s="7" t="n">
        <v>2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59</v>
      </c>
      <c r="B1" s="2" t="s">
        <v>70</v>
      </c>
      <c r="C1" s="2" t="s">
        <v>260</v>
      </c>
    </row>
    <row r="2" spans="1:8">
      <c r="B2" s="2" t="s">
        <v>2</v>
      </c>
      <c r="C2" s="2" t="s">
        <v>261</v>
      </c>
      <c r="D2" s="2" t="s">
        <v>25</v>
      </c>
      <c r="E2" s="2" t="s">
        <v>262</v>
      </c>
      <c r="F2" s="2" t="s">
        <v>26</v>
      </c>
      <c r="G2" s="2" t="s">
        <v>263</v>
      </c>
      <c r="H2" s="2" t="s">
        <v>264</v>
      </c>
    </row>
    <row r="3" spans="1:8">
      <c r="A3" s="3" t="s">
        <v>265</v>
      </c>
    </row>
    <row r="4" spans="1:8">
      <c r="A4" s="4" t="s">
        <v>60</v>
      </c>
      <c r="B4" s="5" t="n">
        <v>33828668</v>
      </c>
      <c r="D4" s="5" t="n">
        <v>33364525</v>
      </c>
      <c r="F4" s="5" t="n">
        <v>33260017</v>
      </c>
    </row>
    <row r="5" spans="1:8">
      <c r="A5" s="4" t="s">
        <v>266</v>
      </c>
      <c r="G5" s="4" t="s">
        <v>267</v>
      </c>
    </row>
    <row r="6" spans="1:8">
      <c r="A6" s="4" t="s">
        <v>268</v>
      </c>
      <c r="C6" s="7" t="n">
        <v>0</v>
      </c>
    </row>
    <row r="7" spans="1:8">
      <c r="A7" s="4" t="s">
        <v>269</v>
      </c>
      <c r="B7" s="7" t="n">
        <v>-700000</v>
      </c>
    </row>
    <row r="8" spans="1:8">
      <c r="A8" s="4" t="s">
        <v>270</v>
      </c>
      <c r="B8" s="7" t="n">
        <v>-1900000</v>
      </c>
    </row>
    <row r="9" spans="1:8">
      <c r="A9" s="4" t="s">
        <v>271</v>
      </c>
    </row>
    <row r="10" spans="1:8">
      <c r="A10" s="3" t="s">
        <v>265</v>
      </c>
    </row>
    <row r="11" spans="1:8">
      <c r="A11" s="4" t="s">
        <v>272</v>
      </c>
      <c r="E11" s="4" t="s">
        <v>273</v>
      </c>
    </row>
    <row r="12" spans="1:8">
      <c r="A12" s="4" t="s">
        <v>274</v>
      </c>
    </row>
    <row r="13" spans="1:8">
      <c r="A13" s="3" t="s">
        <v>265</v>
      </c>
    </row>
    <row r="14" spans="1:8">
      <c r="A14" s="4" t="s">
        <v>60</v>
      </c>
      <c r="H14" s="5" t="n">
        <v>33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s>
  <sheetData>
    <row r="1" spans="1:7">
      <c r="A1" s="1" t="s">
        <v>275</v>
      </c>
      <c r="B1" s="2" t="s">
        <v>276</v>
      </c>
      <c r="C1" s="2" t="s">
        <v>2</v>
      </c>
      <c r="D1" s="2" t="s">
        <v>2</v>
      </c>
      <c r="E1" s="2" t="s">
        <v>26</v>
      </c>
      <c r="F1" s="2" t="s">
        <v>25</v>
      </c>
      <c r="G1" s="2" t="s">
        <v>277</v>
      </c>
    </row>
    <row r="2" spans="1:7">
      <c r="A2" s="3" t="s">
        <v>278</v>
      </c>
    </row>
    <row r="3" spans="1:7">
      <c r="A3" s="4" t="s">
        <v>279</v>
      </c>
      <c r="D3" s="4" t="s">
        <v>280</v>
      </c>
    </row>
    <row r="4" spans="1:7">
      <c r="A4" s="4" t="s">
        <v>281</v>
      </c>
      <c r="B4" s="7" t="n">
        <v>26400000</v>
      </c>
    </row>
    <row r="5" spans="1:7">
      <c r="A5" s="4" t="s">
        <v>282</v>
      </c>
      <c r="B5" s="5" t="n">
        <v>17700000</v>
      </c>
    </row>
    <row r="6" spans="1:7">
      <c r="A6" s="4" t="s">
        <v>283</v>
      </c>
      <c r="B6" s="5" t="n">
        <v>3000000</v>
      </c>
    </row>
    <row r="7" spans="1:7">
      <c r="A7" s="4" t="s">
        <v>284</v>
      </c>
      <c r="B7" s="5" t="n">
        <v>5700000</v>
      </c>
      <c r="C7" s="7" t="n">
        <v>2358000</v>
      </c>
      <c r="D7" s="7" t="n">
        <v>2358000</v>
      </c>
      <c r="E7" s="7" t="n">
        <v>5658000</v>
      </c>
      <c r="F7" s="7" t="n">
        <v>2358000</v>
      </c>
      <c r="G7" s="7" t="n">
        <v>5658000</v>
      </c>
    </row>
    <row r="8" spans="1:7">
      <c r="A8" s="4" t="s">
        <v>285</v>
      </c>
      <c r="C8" s="7" t="n">
        <v>0</v>
      </c>
      <c r="D8" s="7" t="n">
        <v>0</v>
      </c>
      <c r="E8" s="7" t="n">
        <v>0</v>
      </c>
      <c r="F8" s="7" t="n">
        <v>3300000</v>
      </c>
    </row>
    <row r="9" spans="1:7">
      <c r="A9" s="4" t="s">
        <v>286</v>
      </c>
    </row>
    <row r="10" spans="1:7">
      <c r="A10" s="3" t="s">
        <v>278</v>
      </c>
    </row>
    <row r="11" spans="1:7">
      <c r="A11" s="4" t="s">
        <v>287</v>
      </c>
      <c r="B11" s="7" t="n">
        <v>7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26</v>
      </c>
      <c r="D2" s="2" t="s">
        <v>2</v>
      </c>
      <c r="E2" s="2" t="s">
        <v>26</v>
      </c>
    </row>
    <row r="3" spans="1:5">
      <c r="A3" s="3" t="s">
        <v>289</v>
      </c>
    </row>
    <row r="4" spans="1:5">
      <c r="A4" s="4" t="s">
        <v>290</v>
      </c>
      <c r="B4" s="7" t="n">
        <v>217693</v>
      </c>
      <c r="C4" s="7" t="n">
        <v>195912</v>
      </c>
      <c r="D4" s="7" t="n">
        <v>599315</v>
      </c>
      <c r="E4" s="7" t="n">
        <v>541895</v>
      </c>
    </row>
    <row r="5" spans="1:5">
      <c r="A5" s="4" t="s">
        <v>129</v>
      </c>
      <c r="B5" s="5" t="n">
        <v>185</v>
      </c>
      <c r="C5" s="5" t="n">
        <v>31</v>
      </c>
      <c r="D5" s="5" t="n">
        <v>730</v>
      </c>
      <c r="E5" s="5" t="n">
        <v>1236</v>
      </c>
    </row>
    <row r="6" spans="1:5">
      <c r="A6" s="4" t="s">
        <v>291</v>
      </c>
      <c r="B6" s="5" t="n">
        <v>217878</v>
      </c>
      <c r="C6" s="5" t="n">
        <v>195943</v>
      </c>
      <c r="D6" s="5" t="n">
        <v>600045</v>
      </c>
      <c r="E6" s="5" t="n">
        <v>543131</v>
      </c>
    </row>
    <row r="7" spans="1:5">
      <c r="A7" s="4" t="s">
        <v>292</v>
      </c>
    </row>
    <row r="8" spans="1:5">
      <c r="A8" s="3" t="s">
        <v>289</v>
      </c>
    </row>
    <row r="9" spans="1:5">
      <c r="A9" s="4" t="s">
        <v>290</v>
      </c>
      <c r="B9" s="5" t="n">
        <v>49875</v>
      </c>
      <c r="C9" s="5" t="n">
        <v>51999</v>
      </c>
      <c r="D9" s="5" t="n">
        <v>144074</v>
      </c>
      <c r="E9" s="5" t="n">
        <v>146237</v>
      </c>
    </row>
    <row r="10" spans="1:5">
      <c r="A10" s="4" t="s">
        <v>293</v>
      </c>
    </row>
    <row r="11" spans="1:5">
      <c r="A11" s="3" t="s">
        <v>289</v>
      </c>
    </row>
    <row r="12" spans="1:5">
      <c r="A12" s="4" t="s">
        <v>290</v>
      </c>
      <c r="B12" s="5" t="n">
        <v>68889</v>
      </c>
      <c r="C12" s="5" t="n">
        <v>59090</v>
      </c>
      <c r="D12" s="5" t="n">
        <v>187172</v>
      </c>
      <c r="E12" s="5" t="n">
        <v>158338</v>
      </c>
    </row>
    <row r="13" spans="1:5">
      <c r="A13" s="4" t="s">
        <v>294</v>
      </c>
    </row>
    <row r="14" spans="1:5">
      <c r="A14" s="3" t="s">
        <v>289</v>
      </c>
    </row>
    <row r="15" spans="1:5">
      <c r="A15" s="4" t="s">
        <v>290</v>
      </c>
      <c r="B15" s="7" t="n">
        <v>98929</v>
      </c>
      <c r="C15" s="7" t="n">
        <v>84823</v>
      </c>
      <c r="D15" s="7" t="n">
        <v>268069</v>
      </c>
      <c r="E15" s="7" t="n">
        <v>2373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25</v>
      </c>
      <c r="D2" s="2" t="s">
        <v>26</v>
      </c>
    </row>
    <row r="3" spans="1:4">
      <c r="A3" s="3" t="s">
        <v>289</v>
      </c>
    </row>
    <row r="4" spans="1:4">
      <c r="A4" s="4" t="s">
        <v>296</v>
      </c>
      <c r="B4" s="4" t="s">
        <v>297</v>
      </c>
    </row>
    <row r="5" spans="1:4">
      <c r="A5" s="4" t="s">
        <v>298</v>
      </c>
      <c r="B5" s="10" t="n">
        <v>28.9</v>
      </c>
      <c r="C5" s="10" t="n">
        <v>32.2</v>
      </c>
      <c r="D5" s="10" t="n">
        <v>29.7</v>
      </c>
    </row>
    <row r="6" spans="1:4">
      <c r="A6" s="4" t="s">
        <v>299</v>
      </c>
      <c r="B6" s="7" t="n">
        <v>2</v>
      </c>
      <c r="C6" s="7" t="n">
        <v>2</v>
      </c>
      <c r="D6" s="10" t="n">
        <v>1.7</v>
      </c>
    </row>
    <row r="7" spans="1:4">
      <c r="A7" s="4" t="s">
        <v>300</v>
      </c>
    </row>
    <row r="8" spans="1:4">
      <c r="A8" s="3" t="s">
        <v>289</v>
      </c>
    </row>
    <row r="9" spans="1:4">
      <c r="A9" s="4" t="s">
        <v>296</v>
      </c>
      <c r="B9" s="4" t="s">
        <v>297</v>
      </c>
    </row>
    <row r="10" spans="1:4">
      <c r="A10" s="4" t="s">
        <v>301</v>
      </c>
      <c r="B10" s="4" t="s">
        <v>302</v>
      </c>
    </row>
    <row r="11" spans="1:4">
      <c r="A11" s="4" t="s">
        <v>286</v>
      </c>
    </row>
    <row r="12" spans="1:4">
      <c r="A12" s="3" t="s">
        <v>289</v>
      </c>
    </row>
    <row r="13" spans="1:4">
      <c r="A13" s="4" t="s">
        <v>296</v>
      </c>
      <c r="B13" s="4" t="s">
        <v>303</v>
      </c>
    </row>
    <row r="14" spans="1:4">
      <c r="A14" s="4" t="s">
        <v>301</v>
      </c>
      <c r="B1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5</v>
      </c>
      <c r="C1" s="2" t="s">
        <v>2</v>
      </c>
      <c r="D1" s="2" t="s">
        <v>261</v>
      </c>
      <c r="E1" s="2" t="s">
        <v>25</v>
      </c>
      <c r="F1" s="2" t="s">
        <v>26</v>
      </c>
      <c r="G1" s="2" t="s">
        <v>306</v>
      </c>
      <c r="H1" s="2" t="s">
        <v>277</v>
      </c>
    </row>
    <row r="2" spans="1:8">
      <c r="A2" s="3" t="s">
        <v>289</v>
      </c>
    </row>
    <row r="3" spans="1:8">
      <c r="A3" s="4" t="s">
        <v>307</v>
      </c>
      <c r="C3" s="7" t="n">
        <v>668001</v>
      </c>
      <c r="E3" s="7" t="n">
        <v>579730</v>
      </c>
      <c r="F3" s="7" t="n">
        <v>568776</v>
      </c>
    </row>
    <row r="4" spans="1:8">
      <c r="A4" s="4" t="s">
        <v>308</v>
      </c>
      <c r="B4" s="4" t="s">
        <v>96</v>
      </c>
      <c r="C4" s="5" t="n">
        <v>9295</v>
      </c>
      <c r="E4" s="5" t="n">
        <v>6670</v>
      </c>
      <c r="F4" s="5" t="n">
        <v>6696</v>
      </c>
    </row>
    <row r="5" spans="1:8">
      <c r="A5" s="4" t="s">
        <v>309</v>
      </c>
      <c r="C5" s="5" t="n">
        <v>65500</v>
      </c>
      <c r="E5" s="5" t="n">
        <v>74095</v>
      </c>
      <c r="F5" s="5" t="n">
        <v>62140</v>
      </c>
    </row>
    <row r="6" spans="1:8">
      <c r="A6" s="4" t="s">
        <v>310</v>
      </c>
      <c r="C6" s="5" t="n">
        <v>74795</v>
      </c>
      <c r="E6" s="5" t="n">
        <v>80765</v>
      </c>
      <c r="F6" s="5" t="n">
        <v>68836</v>
      </c>
    </row>
    <row r="7" spans="1:8">
      <c r="A7" s="4" t="s">
        <v>311</v>
      </c>
      <c r="C7" s="5" t="n">
        <v>742796</v>
      </c>
      <c r="E7" s="5" t="n">
        <v>660495</v>
      </c>
      <c r="F7" s="5" t="n">
        <v>637612</v>
      </c>
    </row>
    <row r="8" spans="1:8">
      <c r="A8" s="4" t="s">
        <v>312</v>
      </c>
      <c r="C8" s="5" t="n">
        <v>-105060</v>
      </c>
      <c r="D8" s="7" t="n">
        <v>-83839</v>
      </c>
      <c r="E8" s="5" t="n">
        <v>-98945</v>
      </c>
      <c r="F8" s="5" t="n">
        <v>-94747</v>
      </c>
      <c r="G8" s="7" t="n">
        <v>-73820</v>
      </c>
      <c r="H8" s="7" t="n">
        <v>-67322</v>
      </c>
    </row>
    <row r="9" spans="1:8">
      <c r="A9" s="4" t="s">
        <v>30</v>
      </c>
      <c r="C9" s="5" t="n">
        <v>637736</v>
      </c>
      <c r="E9" s="5" t="n">
        <v>561550</v>
      </c>
      <c r="F9" s="5" t="n">
        <v>542865</v>
      </c>
    </row>
    <row r="10" spans="1:8">
      <c r="A10" s="4" t="s">
        <v>292</v>
      </c>
    </row>
    <row r="11" spans="1:8">
      <c r="A11" s="3" t="s">
        <v>289</v>
      </c>
    </row>
    <row r="12" spans="1:8">
      <c r="A12" s="4" t="s">
        <v>307</v>
      </c>
      <c r="C12" s="5" t="n">
        <v>40588</v>
      </c>
      <c r="E12" s="5" t="n">
        <v>35516</v>
      </c>
      <c r="F12" s="5" t="n">
        <v>35815</v>
      </c>
    </row>
    <row r="13" spans="1:8">
      <c r="A13" s="4" t="s">
        <v>309</v>
      </c>
      <c r="C13" s="5" t="n">
        <v>27131</v>
      </c>
      <c r="E13" s="5" t="n">
        <v>27489</v>
      </c>
      <c r="F13" s="5" t="n">
        <v>24310</v>
      </c>
    </row>
    <row r="14" spans="1:8">
      <c r="A14" s="4" t="s">
        <v>310</v>
      </c>
      <c r="C14" s="5" t="n">
        <v>27131</v>
      </c>
      <c r="E14" s="5" t="n">
        <v>27489</v>
      </c>
      <c r="F14" s="5" t="n">
        <v>24310</v>
      </c>
    </row>
    <row r="15" spans="1:8">
      <c r="A15" s="4" t="s">
        <v>311</v>
      </c>
      <c r="C15" s="5" t="n">
        <v>67719</v>
      </c>
      <c r="E15" s="5" t="n">
        <v>63005</v>
      </c>
      <c r="F15" s="5" t="n">
        <v>60125</v>
      </c>
    </row>
    <row r="16" spans="1:8">
      <c r="A16" s="4" t="s">
        <v>312</v>
      </c>
      <c r="C16" s="5" t="n">
        <v>-19161</v>
      </c>
      <c r="D16" s="5" t="n">
        <v>-15688</v>
      </c>
      <c r="E16" s="5" t="n">
        <v>-17770</v>
      </c>
      <c r="F16" s="5" t="n">
        <v>-17726</v>
      </c>
      <c r="G16" s="5" t="n">
        <v>-13354</v>
      </c>
      <c r="H16" s="5" t="n">
        <v>-14652</v>
      </c>
    </row>
    <row r="17" spans="1:8">
      <c r="A17" s="4" t="s">
        <v>30</v>
      </c>
      <c r="C17" s="5" t="n">
        <v>48558</v>
      </c>
      <c r="E17" s="5" t="n">
        <v>45235</v>
      </c>
      <c r="F17" s="5" t="n">
        <v>42399</v>
      </c>
    </row>
    <row r="18" spans="1:8">
      <c r="A18" s="4" t="s">
        <v>293</v>
      </c>
    </row>
    <row r="19" spans="1:8">
      <c r="A19" s="3" t="s">
        <v>289</v>
      </c>
    </row>
    <row r="20" spans="1:8">
      <c r="A20" s="4" t="s">
        <v>307</v>
      </c>
      <c r="C20" s="5" t="n">
        <v>146891</v>
      </c>
      <c r="E20" s="5" t="n">
        <v>130576</v>
      </c>
      <c r="F20" s="5" t="n">
        <v>120951</v>
      </c>
    </row>
    <row r="21" spans="1:8">
      <c r="A21" s="4" t="s">
        <v>308</v>
      </c>
      <c r="B21" s="4" t="s">
        <v>96</v>
      </c>
      <c r="C21" s="5" t="n">
        <v>5913</v>
      </c>
      <c r="E21" s="5" t="n">
        <v>4560</v>
      </c>
      <c r="F21" s="5" t="n">
        <v>4975</v>
      </c>
    </row>
    <row r="22" spans="1:8">
      <c r="A22" s="4" t="s">
        <v>309</v>
      </c>
      <c r="C22" s="5" t="n">
        <v>1885</v>
      </c>
      <c r="E22" s="5" t="n">
        <v>9047</v>
      </c>
      <c r="F22" s="5" t="n">
        <v>6462</v>
      </c>
    </row>
    <row r="23" spans="1:8">
      <c r="A23" s="4" t="s">
        <v>310</v>
      </c>
      <c r="C23" s="5" t="n">
        <v>7798</v>
      </c>
      <c r="E23" s="5" t="n">
        <v>13607</v>
      </c>
      <c r="F23" s="5" t="n">
        <v>11437</v>
      </c>
    </row>
    <row r="24" spans="1:8">
      <c r="A24" s="4" t="s">
        <v>311</v>
      </c>
      <c r="C24" s="5" t="n">
        <v>154689</v>
      </c>
      <c r="E24" s="5" t="n">
        <v>144183</v>
      </c>
      <c r="F24" s="5" t="n">
        <v>132388</v>
      </c>
    </row>
    <row r="25" spans="1:8">
      <c r="A25" s="4" t="s">
        <v>312</v>
      </c>
      <c r="C25" s="5" t="n">
        <v>-26810</v>
      </c>
      <c r="D25" s="5" t="n">
        <v>-22847</v>
      </c>
      <c r="E25" s="5" t="n">
        <v>-26594</v>
      </c>
      <c r="F25" s="5" t="n">
        <v>-26795</v>
      </c>
      <c r="G25" s="5" t="n">
        <v>-18029</v>
      </c>
      <c r="H25" s="5" t="n">
        <v>-15727</v>
      </c>
    </row>
    <row r="26" spans="1:8">
      <c r="A26" s="4" t="s">
        <v>30</v>
      </c>
      <c r="C26" s="5" t="n">
        <v>127879</v>
      </c>
      <c r="E26" s="5" t="n">
        <v>117589</v>
      </c>
      <c r="F26" s="5" t="n">
        <v>105593</v>
      </c>
    </row>
    <row r="27" spans="1:8">
      <c r="A27" s="4" t="s">
        <v>294</v>
      </c>
    </row>
    <row r="28" spans="1:8">
      <c r="A28" s="3" t="s">
        <v>289</v>
      </c>
    </row>
    <row r="29" spans="1:8">
      <c r="A29" s="4" t="s">
        <v>307</v>
      </c>
      <c r="C29" s="5" t="n">
        <v>480522</v>
      </c>
      <c r="E29" s="5" t="n">
        <v>413638</v>
      </c>
      <c r="F29" s="5" t="n">
        <v>412010</v>
      </c>
    </row>
    <row r="30" spans="1:8">
      <c r="A30" s="4" t="s">
        <v>308</v>
      </c>
      <c r="B30" s="4" t="s">
        <v>96</v>
      </c>
      <c r="C30" s="5" t="n">
        <v>3382</v>
      </c>
      <c r="E30" s="5" t="n">
        <v>2110</v>
      </c>
      <c r="F30" s="5" t="n">
        <v>1721</v>
      </c>
    </row>
    <row r="31" spans="1:8">
      <c r="A31" s="4" t="s">
        <v>309</v>
      </c>
      <c r="C31" s="5" t="n">
        <v>36484</v>
      </c>
      <c r="E31" s="5" t="n">
        <v>37559</v>
      </c>
      <c r="F31" s="5" t="n">
        <v>31368</v>
      </c>
    </row>
    <row r="32" spans="1:8">
      <c r="A32" s="4" t="s">
        <v>310</v>
      </c>
      <c r="C32" s="5" t="n">
        <v>39866</v>
      </c>
      <c r="E32" s="5" t="n">
        <v>39669</v>
      </c>
      <c r="F32" s="5" t="n">
        <v>33089</v>
      </c>
    </row>
    <row r="33" spans="1:8">
      <c r="A33" s="4" t="s">
        <v>311</v>
      </c>
      <c r="C33" s="5" t="n">
        <v>520388</v>
      </c>
      <c r="E33" s="5" t="n">
        <v>453307</v>
      </c>
      <c r="F33" s="5" t="n">
        <v>445099</v>
      </c>
    </row>
    <row r="34" spans="1:8">
      <c r="A34" s="4" t="s">
        <v>312</v>
      </c>
      <c r="C34" s="5" t="n">
        <v>-59089</v>
      </c>
      <c r="D34" s="7" t="n">
        <v>-45304</v>
      </c>
      <c r="E34" s="5" t="n">
        <v>-54581</v>
      </c>
      <c r="F34" s="5" t="n">
        <v>-50226</v>
      </c>
      <c r="G34" s="7" t="n">
        <v>-42437</v>
      </c>
      <c r="H34" s="7" t="n">
        <v>-36943</v>
      </c>
    </row>
    <row r="35" spans="1:8">
      <c r="A35" s="4" t="s">
        <v>30</v>
      </c>
      <c r="C35" s="7" t="n">
        <v>461299</v>
      </c>
      <c r="E35" s="7" t="n">
        <v>398726</v>
      </c>
      <c r="F35" s="7" t="n">
        <v>394873</v>
      </c>
    </row>
    <row r="36" spans="1:8"/>
    <row r="37" spans="1:8">
      <c r="A37" s="4" t="s">
        <v>96</v>
      </c>
      <c r="B37" s="4" t="s">
        <v>313</v>
      </c>
    </row>
  </sheetData>
  <mergeCells count="3">
    <mergeCell ref="A1:B1"/>
    <mergeCell ref="A36:G36"/>
    <mergeCell ref="B37:G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0</v>
      </c>
      <c r="D1" s="2" t="s">
        <v>1</v>
      </c>
    </row>
    <row r="2" spans="1:5">
      <c r="B2" s="2" t="s">
        <v>2</v>
      </c>
      <c r="C2" s="2" t="s">
        <v>26</v>
      </c>
      <c r="D2" s="2" t="s">
        <v>2</v>
      </c>
      <c r="E2" s="2" t="s">
        <v>26</v>
      </c>
    </row>
    <row r="3" spans="1:5">
      <c r="A3" s="3" t="s">
        <v>315</v>
      </c>
    </row>
    <row r="4" spans="1:5">
      <c r="A4" s="4" t="s">
        <v>316</v>
      </c>
      <c r="B4" s="7" t="n">
        <v>83839</v>
      </c>
      <c r="C4" s="7" t="n">
        <v>73820</v>
      </c>
      <c r="D4" s="7" t="n">
        <v>98945</v>
      </c>
      <c r="E4" s="7" t="n">
        <v>67322</v>
      </c>
    </row>
    <row r="5" spans="1:5">
      <c r="A5" s="4" t="s">
        <v>127</v>
      </c>
      <c r="B5" s="5" t="n">
        <v>107265</v>
      </c>
      <c r="C5" s="5" t="n">
        <v>95496</v>
      </c>
      <c r="D5" s="5" t="n">
        <v>269066</v>
      </c>
      <c r="E5" s="5" t="n">
        <v>230449</v>
      </c>
    </row>
    <row r="6" spans="1:5">
      <c r="A6" s="4" t="s">
        <v>317</v>
      </c>
      <c r="B6" s="5" t="n">
        <v>-105457</v>
      </c>
      <c r="C6" s="5" t="n">
        <v>-90744</v>
      </c>
      <c r="D6" s="5" t="n">
        <v>-321216</v>
      </c>
      <c r="E6" s="5" t="n">
        <v>-250373</v>
      </c>
    </row>
    <row r="7" spans="1:5">
      <c r="A7" s="4" t="s">
        <v>318</v>
      </c>
      <c r="B7" s="5" t="n">
        <v>18944</v>
      </c>
      <c r="C7" s="5" t="n">
        <v>16432</v>
      </c>
      <c r="D7" s="5" t="n">
        <v>57121</v>
      </c>
      <c r="E7" s="5" t="n">
        <v>47508</v>
      </c>
    </row>
    <row r="8" spans="1:5">
      <c r="A8" s="4" t="s">
        <v>319</v>
      </c>
      <c r="B8" s="5" t="n">
        <v>469</v>
      </c>
      <c r="C8" s="5" t="n">
        <v>-257</v>
      </c>
      <c r="D8" s="5" t="n">
        <v>1144</v>
      </c>
      <c r="E8" s="5" t="n">
        <v>-159</v>
      </c>
    </row>
    <row r="9" spans="1:5">
      <c r="A9" s="4" t="s">
        <v>320</v>
      </c>
      <c r="B9" s="5" t="n">
        <v>105060</v>
      </c>
      <c r="C9" s="5" t="n">
        <v>94747</v>
      </c>
      <c r="D9" s="5" t="n">
        <v>105060</v>
      </c>
      <c r="E9" s="5" t="n">
        <v>94747</v>
      </c>
    </row>
    <row r="10" spans="1:5">
      <c r="A10" s="3" t="s">
        <v>321</v>
      </c>
    </row>
    <row r="11" spans="1:5">
      <c r="A11" s="4" t="s">
        <v>316</v>
      </c>
      <c r="B11" s="5" t="n">
        <v>1941</v>
      </c>
      <c r="C11" s="5" t="n">
        <v>1833</v>
      </c>
      <c r="D11" s="5" t="n">
        <v>1996</v>
      </c>
      <c r="E11" s="5" t="n">
        <v>1756</v>
      </c>
    </row>
    <row r="12" spans="1:5">
      <c r="A12" s="4" t="s">
        <v>322</v>
      </c>
      <c r="B12" s="5" t="n">
        <v>76</v>
      </c>
      <c r="C12" s="5" t="n">
        <v>-106</v>
      </c>
      <c r="D12" s="5" t="n">
        <v>21</v>
      </c>
      <c r="E12" s="5" t="n">
        <v>-29</v>
      </c>
    </row>
    <row r="13" spans="1:5">
      <c r="A13" s="4" t="s">
        <v>320</v>
      </c>
      <c r="B13" s="5" t="n">
        <v>2017</v>
      </c>
      <c r="C13" s="5" t="n">
        <v>1727</v>
      </c>
      <c r="D13" s="5" t="n">
        <v>2017</v>
      </c>
      <c r="E13" s="5" t="n">
        <v>1727</v>
      </c>
    </row>
    <row r="14" spans="1:5">
      <c r="A14" s="4" t="s">
        <v>292</v>
      </c>
    </row>
    <row r="15" spans="1:5">
      <c r="A15" s="3" t="s">
        <v>315</v>
      </c>
    </row>
    <row r="16" spans="1:5">
      <c r="A16" s="4" t="s">
        <v>316</v>
      </c>
      <c r="B16" s="5" t="n">
        <v>15688</v>
      </c>
      <c r="C16" s="5" t="n">
        <v>13354</v>
      </c>
      <c r="D16" s="5" t="n">
        <v>17770</v>
      </c>
      <c r="E16" s="5" t="n">
        <v>14652</v>
      </c>
    </row>
    <row r="17" spans="1:5">
      <c r="A17" s="4" t="s">
        <v>127</v>
      </c>
      <c r="B17" s="5" t="n">
        <v>23724</v>
      </c>
      <c r="C17" s="5" t="n">
        <v>20464</v>
      </c>
      <c r="D17" s="5" t="n">
        <v>55865</v>
      </c>
      <c r="E17" s="5" t="n">
        <v>47860</v>
      </c>
    </row>
    <row r="18" spans="1:5">
      <c r="A18" s="4" t="s">
        <v>317</v>
      </c>
      <c r="B18" s="5" t="n">
        <v>-25521</v>
      </c>
      <c r="C18" s="5" t="n">
        <v>-21301</v>
      </c>
      <c r="D18" s="5" t="n">
        <v>-70962</v>
      </c>
      <c r="E18" s="5" t="n">
        <v>-59664</v>
      </c>
    </row>
    <row r="19" spans="1:5">
      <c r="A19" s="4" t="s">
        <v>318</v>
      </c>
      <c r="B19" s="5" t="n">
        <v>5082</v>
      </c>
      <c r="C19" s="5" t="n">
        <v>5345</v>
      </c>
      <c r="D19" s="5" t="n">
        <v>16009</v>
      </c>
      <c r="E19" s="5" t="n">
        <v>15448</v>
      </c>
    </row>
    <row r="20" spans="1:5">
      <c r="A20" s="4" t="s">
        <v>319</v>
      </c>
      <c r="B20" s="5" t="n">
        <v>188</v>
      </c>
      <c r="C20" s="5" t="n">
        <v>-136</v>
      </c>
      <c r="D20" s="5" t="n">
        <v>479</v>
      </c>
      <c r="E20" s="5" t="n">
        <v>-570</v>
      </c>
    </row>
    <row r="21" spans="1:5">
      <c r="A21" s="4" t="s">
        <v>320</v>
      </c>
      <c r="B21" s="5" t="n">
        <v>19161</v>
      </c>
      <c r="C21" s="5" t="n">
        <v>17726</v>
      </c>
      <c r="D21" s="5" t="n">
        <v>19161</v>
      </c>
      <c r="E21" s="5" t="n">
        <v>17726</v>
      </c>
    </row>
    <row r="22" spans="1:5">
      <c r="A22" s="3" t="s">
        <v>321</v>
      </c>
    </row>
    <row r="23" spans="1:5">
      <c r="A23" s="4" t="s">
        <v>316</v>
      </c>
      <c r="B23" s="5" t="n">
        <v>1761</v>
      </c>
      <c r="C23" s="5" t="n">
        <v>1392</v>
      </c>
      <c r="D23" s="5" t="n">
        <v>1716</v>
      </c>
      <c r="E23" s="5" t="n">
        <v>1298</v>
      </c>
    </row>
    <row r="24" spans="1:5">
      <c r="A24" s="4" t="s">
        <v>322</v>
      </c>
      <c r="B24" s="5" t="n">
        <v>125</v>
      </c>
      <c r="C24" s="5" t="n">
        <v>66</v>
      </c>
      <c r="D24" s="5" t="n">
        <v>170</v>
      </c>
      <c r="E24" s="5" t="n">
        <v>160</v>
      </c>
    </row>
    <row r="25" spans="1:5">
      <c r="A25" s="4" t="s">
        <v>320</v>
      </c>
      <c r="B25" s="5" t="n">
        <v>1886</v>
      </c>
      <c r="C25" s="5" t="n">
        <v>1458</v>
      </c>
      <c r="D25" s="5" t="n">
        <v>1886</v>
      </c>
      <c r="E25" s="5" t="n">
        <v>1458</v>
      </c>
    </row>
    <row r="26" spans="1:5">
      <c r="A26" s="4" t="s">
        <v>293</v>
      </c>
    </row>
    <row r="27" spans="1:5">
      <c r="A27" s="3" t="s">
        <v>315</v>
      </c>
    </row>
    <row r="28" spans="1:5">
      <c r="A28" s="4" t="s">
        <v>316</v>
      </c>
      <c r="B28" s="5" t="n">
        <v>22847</v>
      </c>
      <c r="C28" s="5" t="n">
        <v>18029</v>
      </c>
      <c r="D28" s="5" t="n">
        <v>26594</v>
      </c>
      <c r="E28" s="5" t="n">
        <v>15727</v>
      </c>
    </row>
    <row r="29" spans="1:5">
      <c r="A29" s="4" t="s">
        <v>127</v>
      </c>
      <c r="B29" s="5" t="n">
        <v>23439</v>
      </c>
      <c r="C29" s="5" t="n">
        <v>29739</v>
      </c>
      <c r="D29" s="5" t="n">
        <v>63138</v>
      </c>
      <c r="E29" s="5" t="n">
        <v>63461</v>
      </c>
    </row>
    <row r="30" spans="1:5">
      <c r="A30" s="4" t="s">
        <v>317</v>
      </c>
      <c r="B30" s="5" t="n">
        <v>-22708</v>
      </c>
      <c r="C30" s="5" t="n">
        <v>-24639</v>
      </c>
      <c r="D30" s="5" t="n">
        <v>-73252</v>
      </c>
      <c r="E30" s="5" t="n">
        <v>-63236</v>
      </c>
    </row>
    <row r="31" spans="1:5">
      <c r="A31" s="4" t="s">
        <v>318</v>
      </c>
      <c r="B31" s="5" t="n">
        <v>3232</v>
      </c>
      <c r="C31" s="5" t="n">
        <v>3666</v>
      </c>
      <c r="D31" s="5" t="n">
        <v>10330</v>
      </c>
      <c r="E31" s="5" t="n">
        <v>10843</v>
      </c>
    </row>
    <row r="32" spans="1:5">
      <c r="A32" s="4" t="s">
        <v>320</v>
      </c>
      <c r="B32" s="5" t="n">
        <v>26810</v>
      </c>
      <c r="C32" s="5" t="n">
        <v>26795</v>
      </c>
      <c r="D32" s="5" t="n">
        <v>26810</v>
      </c>
      <c r="E32" s="5" t="n">
        <v>26795</v>
      </c>
    </row>
    <row r="33" spans="1:5">
      <c r="A33" s="4" t="s">
        <v>294</v>
      </c>
    </row>
    <row r="34" spans="1:5">
      <c r="A34" s="3" t="s">
        <v>315</v>
      </c>
    </row>
    <row r="35" spans="1:5">
      <c r="A35" s="4" t="s">
        <v>316</v>
      </c>
      <c r="B35" s="5" t="n">
        <v>45304</v>
      </c>
      <c r="C35" s="5" t="n">
        <v>42437</v>
      </c>
      <c r="D35" s="5" t="n">
        <v>54581</v>
      </c>
      <c r="E35" s="5" t="n">
        <v>36943</v>
      </c>
    </row>
    <row r="36" spans="1:5">
      <c r="A36" s="4" t="s">
        <v>127</v>
      </c>
      <c r="B36" s="5" t="n">
        <v>60102</v>
      </c>
      <c r="C36" s="5" t="n">
        <v>45293</v>
      </c>
      <c r="D36" s="5" t="n">
        <v>150063</v>
      </c>
      <c r="E36" s="5" t="n">
        <v>119128</v>
      </c>
    </row>
    <row r="37" spans="1:5">
      <c r="A37" s="4" t="s">
        <v>317</v>
      </c>
      <c r="B37" s="5" t="n">
        <v>-57228</v>
      </c>
      <c r="C37" s="5" t="n">
        <v>-44804</v>
      </c>
      <c r="D37" s="5" t="n">
        <v>-177002</v>
      </c>
      <c r="E37" s="5" t="n">
        <v>-127473</v>
      </c>
    </row>
    <row r="38" spans="1:5">
      <c r="A38" s="4" t="s">
        <v>318</v>
      </c>
      <c r="B38" s="5" t="n">
        <v>10630</v>
      </c>
      <c r="C38" s="5" t="n">
        <v>7421</v>
      </c>
      <c r="D38" s="5" t="n">
        <v>30782</v>
      </c>
      <c r="E38" s="5" t="n">
        <v>21217</v>
      </c>
    </row>
    <row r="39" spans="1:5">
      <c r="A39" s="4" t="s">
        <v>319</v>
      </c>
      <c r="B39" s="5" t="n">
        <v>281</v>
      </c>
      <c r="C39" s="5" t="n">
        <v>-121</v>
      </c>
      <c r="D39" s="5" t="n">
        <v>665</v>
      </c>
      <c r="E39" s="5" t="n">
        <v>411</v>
      </c>
    </row>
    <row r="40" spans="1:5">
      <c r="A40" s="4" t="s">
        <v>320</v>
      </c>
      <c r="B40" s="5" t="n">
        <v>59089</v>
      </c>
      <c r="C40" s="5" t="n">
        <v>50226</v>
      </c>
      <c r="D40" s="5" t="n">
        <v>59089</v>
      </c>
      <c r="E40" s="5" t="n">
        <v>50226</v>
      </c>
    </row>
    <row r="41" spans="1:5">
      <c r="A41" s="3" t="s">
        <v>321</v>
      </c>
    </row>
    <row r="42" spans="1:5">
      <c r="A42" s="4" t="s">
        <v>316</v>
      </c>
      <c r="B42" s="5" t="n">
        <v>180</v>
      </c>
      <c r="C42" s="5" t="n">
        <v>441</v>
      </c>
      <c r="D42" s="5" t="n">
        <v>280</v>
      </c>
      <c r="E42" s="5" t="n">
        <v>458</v>
      </c>
    </row>
    <row r="43" spans="1:5">
      <c r="A43" s="4" t="s">
        <v>322</v>
      </c>
      <c r="B43" s="5" t="n">
        <v>-49</v>
      </c>
      <c r="C43" s="5" t="n">
        <v>-172</v>
      </c>
      <c r="D43" s="5" t="n">
        <v>-149</v>
      </c>
      <c r="E43" s="5" t="n">
        <v>-189</v>
      </c>
    </row>
    <row r="44" spans="1:5">
      <c r="A44" s="4" t="s">
        <v>320</v>
      </c>
      <c r="B44" s="7" t="n">
        <v>131</v>
      </c>
      <c r="C44" s="7" t="n">
        <v>269</v>
      </c>
      <c r="D44" s="7" t="n">
        <v>131</v>
      </c>
      <c r="E44" s="7" t="n">
        <v>2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25</v>
      </c>
      <c r="D2" s="2" t="s">
        <v>26</v>
      </c>
    </row>
    <row r="3" spans="1:4">
      <c r="A3" s="3" t="s">
        <v>168</v>
      </c>
    </row>
    <row r="4" spans="1:4">
      <c r="A4" s="4" t="s">
        <v>324</v>
      </c>
      <c r="B4" s="7" t="n">
        <v>6700000</v>
      </c>
      <c r="C4" s="7" t="n">
        <v>6700000</v>
      </c>
      <c r="D4" s="7" t="n">
        <v>6700000</v>
      </c>
    </row>
    <row r="5" spans="1:4">
      <c r="A5" s="4" t="s">
        <v>325</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6</v>
      </c>
      <c r="D2" s="2" t="s">
        <v>2</v>
      </c>
      <c r="E2" s="2" t="s">
        <v>26</v>
      </c>
    </row>
    <row r="3" spans="1:5">
      <c r="A3" s="3" t="s">
        <v>71</v>
      </c>
    </row>
    <row r="4" spans="1:5">
      <c r="A4" s="4" t="s">
        <v>72</v>
      </c>
      <c r="B4" s="7" t="n">
        <v>217878</v>
      </c>
      <c r="C4" s="7" t="n">
        <v>195943</v>
      </c>
      <c r="D4" s="7" t="n">
        <v>600045</v>
      </c>
      <c r="E4" s="7" t="n">
        <v>543131</v>
      </c>
    </row>
    <row r="5" spans="1:5">
      <c r="A5" s="4" t="s">
        <v>73</v>
      </c>
      <c r="B5" s="5" t="n">
        <v>107341</v>
      </c>
      <c r="C5" s="5" t="n">
        <v>95391</v>
      </c>
      <c r="D5" s="5" t="n">
        <v>269087</v>
      </c>
      <c r="E5" s="5" t="n">
        <v>230421</v>
      </c>
    </row>
    <row r="6" spans="1:5">
      <c r="A6" s="4" t="s">
        <v>74</v>
      </c>
      <c r="B6" s="5" t="n">
        <v>110537</v>
      </c>
      <c r="C6" s="5" t="n">
        <v>100552</v>
      </c>
      <c r="D6" s="5" t="n">
        <v>330958</v>
      </c>
      <c r="E6" s="5" t="n">
        <v>312710</v>
      </c>
    </row>
    <row r="7" spans="1:5">
      <c r="A7" s="3" t="s">
        <v>75</v>
      </c>
    </row>
    <row r="8" spans="1:5">
      <c r="A8" s="4" t="s">
        <v>76</v>
      </c>
      <c r="B8" s="5" t="n">
        <v>27000</v>
      </c>
      <c r="C8" s="5" t="n">
        <v>26722</v>
      </c>
      <c r="D8" s="5" t="n">
        <v>69993</v>
      </c>
      <c r="E8" s="5" t="n">
        <v>73500</v>
      </c>
    </row>
    <row r="9" spans="1:5">
      <c r="A9" s="4" t="s">
        <v>77</v>
      </c>
      <c r="B9" s="5" t="n">
        <v>27163</v>
      </c>
      <c r="C9" s="5" t="n">
        <v>20637</v>
      </c>
      <c r="D9" s="5" t="n">
        <v>72512</v>
      </c>
      <c r="E9" s="5" t="n">
        <v>61706</v>
      </c>
    </row>
    <row r="10" spans="1:5">
      <c r="A10" s="4" t="s">
        <v>78</v>
      </c>
      <c r="B10" s="5" t="n">
        <v>25164</v>
      </c>
      <c r="C10" s="5" t="n">
        <v>21307</v>
      </c>
      <c r="D10" s="5" t="n">
        <v>77105</v>
      </c>
      <c r="E10" s="5" t="n">
        <v>76747</v>
      </c>
    </row>
    <row r="11" spans="1:5">
      <c r="A11" s="4" t="s">
        <v>79</v>
      </c>
      <c r="B11" s="5" t="n">
        <v>3533</v>
      </c>
      <c r="C11" s="5" t="n">
        <v>3789</v>
      </c>
      <c r="D11" s="5" t="n">
        <v>10396</v>
      </c>
      <c r="E11" s="5" t="n">
        <v>12004</v>
      </c>
    </row>
    <row r="12" spans="1:5">
      <c r="A12" s="4" t="s">
        <v>80</v>
      </c>
      <c r="B12" s="5" t="n">
        <v>82860</v>
      </c>
      <c r="C12" s="5" t="n">
        <v>72455</v>
      </c>
      <c r="D12" s="5" t="n">
        <v>230006</v>
      </c>
      <c r="E12" s="5" t="n">
        <v>223957</v>
      </c>
    </row>
    <row r="13" spans="1:5">
      <c r="A13" s="4" t="s">
        <v>81</v>
      </c>
      <c r="B13" s="5" t="n">
        <v>27677</v>
      </c>
      <c r="C13" s="5" t="n">
        <v>28097</v>
      </c>
      <c r="D13" s="5" t="n">
        <v>100952</v>
      </c>
      <c r="E13" s="5" t="n">
        <v>88753</v>
      </c>
    </row>
    <row r="14" spans="1:5">
      <c r="A14" s="4" t="s">
        <v>82</v>
      </c>
      <c r="B14" s="5" t="n">
        <v>-18292</v>
      </c>
      <c r="C14" s="5" t="n">
        <v>-16117</v>
      </c>
      <c r="D14" s="5" t="n">
        <v>-52526</v>
      </c>
      <c r="E14" s="5" t="n">
        <v>-48058</v>
      </c>
    </row>
    <row r="15" spans="1:5">
      <c r="A15" s="4" t="s">
        <v>83</v>
      </c>
      <c r="B15" s="5" t="n">
        <v>65</v>
      </c>
      <c r="C15" s="5" t="n">
        <v>145</v>
      </c>
      <c r="D15" s="5" t="n">
        <v>354</v>
      </c>
      <c r="E15" s="5" t="n">
        <v>2184</v>
      </c>
    </row>
    <row r="16" spans="1:5">
      <c r="A16" s="4" t="s">
        <v>84</v>
      </c>
      <c r="B16" s="5" t="n">
        <v>-14927</v>
      </c>
      <c r="D16" s="5" t="n">
        <v>-14927</v>
      </c>
    </row>
    <row r="17" spans="1:5">
      <c r="A17" s="4" t="s">
        <v>85</v>
      </c>
      <c r="B17" s="5" t="n">
        <v>-5477</v>
      </c>
      <c r="C17" s="5" t="n">
        <v>12125</v>
      </c>
      <c r="D17" s="5" t="n">
        <v>33853</v>
      </c>
      <c r="E17" s="5" t="n">
        <v>42879</v>
      </c>
    </row>
    <row r="18" spans="1:5">
      <c r="A18" s="4" t="s">
        <v>86</v>
      </c>
      <c r="B18" s="5" t="n">
        <v>-2109</v>
      </c>
      <c r="C18" s="5" t="n">
        <v>4288</v>
      </c>
      <c r="D18" s="5" t="n">
        <v>11496</v>
      </c>
      <c r="E18" s="5" t="n">
        <v>16991</v>
      </c>
    </row>
    <row r="19" spans="1:5">
      <c r="A19" s="4" t="s">
        <v>87</v>
      </c>
      <c r="B19" s="7" t="n">
        <v>-3368</v>
      </c>
      <c r="C19" s="7" t="n">
        <v>7837</v>
      </c>
      <c r="D19" s="7" t="n">
        <v>22357</v>
      </c>
      <c r="E19" s="7" t="n">
        <v>25888</v>
      </c>
    </row>
    <row r="20" spans="1:5">
      <c r="A20" s="3" t="s">
        <v>88</v>
      </c>
    </row>
    <row r="21" spans="1:5">
      <c r="A21" s="4" t="s">
        <v>89</v>
      </c>
      <c r="B21" s="9" t="n">
        <v>-0.1</v>
      </c>
      <c r="C21" s="9" t="n">
        <v>0.24</v>
      </c>
      <c r="D21" s="9" t="n">
        <v>0.67</v>
      </c>
      <c r="E21" s="9" t="n">
        <v>0.78</v>
      </c>
    </row>
    <row r="22" spans="1:5">
      <c r="A22" s="4" t="s">
        <v>90</v>
      </c>
      <c r="B22" s="9" t="n">
        <v>-0.1</v>
      </c>
      <c r="C22" s="9" t="n">
        <v>0.23</v>
      </c>
      <c r="D22" s="9" t="n">
        <v>0.66</v>
      </c>
      <c r="E22" s="9" t="n">
        <v>0.78</v>
      </c>
    </row>
    <row r="23" spans="1:5">
      <c r="A23" s="3" t="s">
        <v>91</v>
      </c>
    </row>
    <row r="24" spans="1:5">
      <c r="A24" s="4" t="s">
        <v>89</v>
      </c>
      <c r="B24" s="5" t="n">
        <v>33670</v>
      </c>
      <c r="C24" s="5" t="n">
        <v>33211</v>
      </c>
      <c r="D24" s="5" t="n">
        <v>33533</v>
      </c>
      <c r="E24" s="5" t="n">
        <v>33176</v>
      </c>
    </row>
    <row r="25" spans="1:5">
      <c r="A25" s="4" t="s">
        <v>90</v>
      </c>
      <c r="B25" s="5" t="n">
        <v>33670</v>
      </c>
      <c r="C25" s="5" t="n">
        <v>33558</v>
      </c>
      <c r="D25" s="5" t="n">
        <v>34119</v>
      </c>
      <c r="E25" s="5" t="n">
        <v>33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5</v>
      </c>
      <c r="D1" s="2" t="s">
        <v>26</v>
      </c>
    </row>
    <row r="2" spans="1:4">
      <c r="A2" s="3" t="s">
        <v>327</v>
      </c>
    </row>
    <row r="3" spans="1:4">
      <c r="A3" s="4" t="s">
        <v>328</v>
      </c>
      <c r="B3" s="7" t="n">
        <v>186533</v>
      </c>
      <c r="C3" s="7" t="n">
        <v>165419</v>
      </c>
      <c r="D3" s="7" t="n">
        <v>136953</v>
      </c>
    </row>
    <row r="4" spans="1:4">
      <c r="A4" s="4" t="s">
        <v>329</v>
      </c>
      <c r="B4" s="5" t="n">
        <v>778940</v>
      </c>
      <c r="C4" s="5" t="n">
        <v>661041</v>
      </c>
      <c r="D4" s="5" t="n">
        <v>647380</v>
      </c>
    </row>
    <row r="5" spans="1:4">
      <c r="A5" s="4" t="s">
        <v>330</v>
      </c>
      <c r="B5" s="5" t="n">
        <v>-13545</v>
      </c>
      <c r="C5" s="5" t="n">
        <v>-11130</v>
      </c>
      <c r="D5" s="5" t="n">
        <v>-12201</v>
      </c>
    </row>
    <row r="6" spans="1:4">
      <c r="A6" s="4" t="s">
        <v>331</v>
      </c>
      <c r="B6" s="5" t="n">
        <v>765395</v>
      </c>
      <c r="C6" s="5" t="n">
        <v>649911</v>
      </c>
      <c r="D6" s="5" t="n">
        <v>635179</v>
      </c>
    </row>
    <row r="7" spans="1:4">
      <c r="A7" s="4" t="s">
        <v>332</v>
      </c>
    </row>
    <row r="8" spans="1:4">
      <c r="A8" s="3" t="s">
        <v>327</v>
      </c>
    </row>
    <row r="9" spans="1:4">
      <c r="A9" s="4" t="s">
        <v>333</v>
      </c>
      <c r="B9" s="5" t="n">
        <v>342407</v>
      </c>
      <c r="C9" s="7" t="n">
        <v>495622</v>
      </c>
      <c r="D9" s="5" t="n">
        <v>495427</v>
      </c>
    </row>
    <row r="10" spans="1:4">
      <c r="A10" s="4" t="s">
        <v>334</v>
      </c>
    </row>
    <row r="11" spans="1:4">
      <c r="A11" s="3" t="s">
        <v>327</v>
      </c>
    </row>
    <row r="12" spans="1:4">
      <c r="A12" s="4" t="s">
        <v>333</v>
      </c>
      <c r="B12" s="7" t="n">
        <v>250000</v>
      </c>
    </row>
    <row r="13" spans="1:4">
      <c r="A13" s="4" t="s">
        <v>335</v>
      </c>
    </row>
    <row r="14" spans="1:4">
      <c r="A14" s="3" t="s">
        <v>327</v>
      </c>
    </row>
    <row r="15" spans="1:4">
      <c r="A15" s="4" t="s">
        <v>336</v>
      </c>
      <c r="D15" s="7"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s>
  <sheetData>
    <row r="1" spans="1:6">
      <c r="A1" s="1" t="s">
        <v>337</v>
      </c>
      <c r="B1" s="2" t="s">
        <v>1</v>
      </c>
      <c r="D1" s="2" t="s">
        <v>338</v>
      </c>
    </row>
    <row r="2" spans="1:6">
      <c r="B2" s="2" t="s">
        <v>2</v>
      </c>
      <c r="C2" s="2" t="s">
        <v>26</v>
      </c>
      <c r="D2" s="2" t="s">
        <v>25</v>
      </c>
      <c r="E2" s="2" t="s">
        <v>339</v>
      </c>
      <c r="F2" s="2" t="s">
        <v>340</v>
      </c>
    </row>
    <row r="3" spans="1:6">
      <c r="A3" s="4" t="s">
        <v>332</v>
      </c>
    </row>
    <row r="4" spans="1:6">
      <c r="A4" s="3" t="s">
        <v>327</v>
      </c>
    </row>
    <row r="5" spans="1:6">
      <c r="A5" s="4" t="s">
        <v>341</v>
      </c>
      <c r="B5" s="4" t="s">
        <v>342</v>
      </c>
      <c r="C5" s="4" t="s">
        <v>342</v>
      </c>
      <c r="D5" s="4" t="s">
        <v>342</v>
      </c>
      <c r="F5" s="4" t="s">
        <v>342</v>
      </c>
    </row>
    <row r="6" spans="1:6">
      <c r="A6" s="4" t="s">
        <v>343</v>
      </c>
      <c r="B6" s="4" t="s">
        <v>344</v>
      </c>
      <c r="C6" s="4" t="s">
        <v>344</v>
      </c>
      <c r="D6" s="4" t="s">
        <v>344</v>
      </c>
    </row>
    <row r="7" spans="1:6">
      <c r="A7" s="4" t="s">
        <v>334</v>
      </c>
    </row>
    <row r="8" spans="1:6">
      <c r="A8" s="3" t="s">
        <v>327</v>
      </c>
    </row>
    <row r="9" spans="1:6">
      <c r="A9" s="4" t="s">
        <v>341</v>
      </c>
      <c r="B9" s="4" t="s">
        <v>345</v>
      </c>
      <c r="E9" s="4" t="s">
        <v>345</v>
      </c>
    </row>
    <row r="10" spans="1:6">
      <c r="A10" s="4" t="s">
        <v>343</v>
      </c>
      <c r="B10" s="4" t="s">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80"/>
    <col customWidth="1" max="7" min="7" width="15"/>
    <col customWidth="1" max="8" min="8" width="15"/>
    <col customWidth="1" max="9" min="9" width="14"/>
    <col customWidth="1" max="10" min="10" width="14"/>
  </cols>
  <sheetData>
    <row r="1" spans="1:10">
      <c r="A1" s="1" t="s">
        <v>347</v>
      </c>
      <c r="B1" s="2" t="s">
        <v>348</v>
      </c>
      <c r="C1" s="2" t="s">
        <v>349</v>
      </c>
      <c r="D1" s="2" t="s">
        <v>350</v>
      </c>
      <c r="E1" s="2" t="s">
        <v>2</v>
      </c>
      <c r="F1" s="2" t="s">
        <v>2</v>
      </c>
      <c r="G1" s="2" t="s">
        <v>26</v>
      </c>
      <c r="H1" s="2" t="s">
        <v>25</v>
      </c>
      <c r="I1" s="2" t="s">
        <v>339</v>
      </c>
      <c r="J1" s="2" t="s">
        <v>340</v>
      </c>
    </row>
    <row r="2" spans="1:10">
      <c r="A2" s="3" t="s">
        <v>327</v>
      </c>
    </row>
    <row r="3" spans="1:10">
      <c r="A3" s="4" t="s">
        <v>351</v>
      </c>
      <c r="D3" s="7" t="n">
        <v>20000000</v>
      </c>
    </row>
    <row r="4" spans="1:10">
      <c r="A4" s="4" t="s">
        <v>352</v>
      </c>
      <c r="D4" s="7" t="n">
        <v>175000000</v>
      </c>
    </row>
    <row r="5" spans="1:10">
      <c r="A5" s="4" t="s">
        <v>353</v>
      </c>
      <c r="E5" s="7" t="n">
        <v>186533000</v>
      </c>
      <c r="F5" s="7" t="n">
        <v>186533000</v>
      </c>
      <c r="G5" s="7" t="n">
        <v>136953000</v>
      </c>
      <c r="H5" s="7" t="n">
        <v>165419000</v>
      </c>
    </row>
    <row r="6" spans="1:10">
      <c r="A6" s="4" t="s">
        <v>84</v>
      </c>
      <c r="E6" s="7" t="n">
        <v>14927000</v>
      </c>
      <c r="F6" s="7" t="n">
        <v>14927000</v>
      </c>
    </row>
    <row r="7" spans="1:10">
      <c r="A7" s="4" t="s">
        <v>335</v>
      </c>
    </row>
    <row r="8" spans="1:10">
      <c r="A8" s="3" t="s">
        <v>327</v>
      </c>
    </row>
    <row r="9" spans="1:10">
      <c r="A9" s="4" t="s">
        <v>336</v>
      </c>
      <c r="G9" s="5" t="n">
        <v>15000000</v>
      </c>
    </row>
    <row r="10" spans="1:10">
      <c r="A10" s="4" t="s">
        <v>354</v>
      </c>
    </row>
    <row r="11" spans="1:10">
      <c r="A11" s="3" t="s">
        <v>327</v>
      </c>
    </row>
    <row r="12" spans="1:10">
      <c r="A12" s="4" t="s">
        <v>355</v>
      </c>
      <c r="I12" s="7" t="n">
        <v>250000000</v>
      </c>
    </row>
    <row r="13" spans="1:10">
      <c r="A13" s="4" t="s">
        <v>343</v>
      </c>
      <c r="F13" s="4" t="s">
        <v>346</v>
      </c>
    </row>
    <row r="14" spans="1:10">
      <c r="A14" s="4" t="s">
        <v>341</v>
      </c>
      <c r="E14" s="4" t="s">
        <v>345</v>
      </c>
      <c r="F14" s="4" t="s">
        <v>345</v>
      </c>
      <c r="I14" s="4" t="s">
        <v>345</v>
      </c>
    </row>
    <row r="15" spans="1:10">
      <c r="A15" s="4" t="s">
        <v>356</v>
      </c>
      <c r="F15" s="4" t="s">
        <v>357</v>
      </c>
    </row>
    <row r="16" spans="1:10">
      <c r="A16" s="4" t="s">
        <v>358</v>
      </c>
      <c r="I16" s="4" t="s">
        <v>359</v>
      </c>
    </row>
    <row r="17" spans="1:10">
      <c r="A17" s="4" t="s">
        <v>360</v>
      </c>
      <c r="F17" s="4" t="s">
        <v>361</v>
      </c>
    </row>
    <row r="18" spans="1:10">
      <c r="A18" s="4" t="s">
        <v>362</v>
      </c>
      <c r="F18" s="4" t="s">
        <v>359</v>
      </c>
    </row>
    <row r="19" spans="1:10">
      <c r="A19" s="4" t="s">
        <v>68</v>
      </c>
      <c r="E19" s="7" t="n">
        <v>7500000</v>
      </c>
      <c r="F19" s="7" t="n">
        <v>7500000</v>
      </c>
    </row>
    <row r="20" spans="1:10">
      <c r="A20" s="4" t="s">
        <v>363</v>
      </c>
      <c r="F20" s="5" t="n">
        <v>1900000</v>
      </c>
    </row>
    <row r="21" spans="1:10">
      <c r="A21" s="4" t="s">
        <v>364</v>
      </c>
      <c r="E21" s="5" t="n">
        <v>7600000</v>
      </c>
      <c r="F21" s="5" t="n">
        <v>7600000</v>
      </c>
    </row>
    <row r="22" spans="1:10">
      <c r="A22" s="4" t="s">
        <v>365</v>
      </c>
      <c r="E22" s="5" t="n">
        <v>242500000</v>
      </c>
      <c r="F22" s="7" t="n">
        <v>242500000</v>
      </c>
    </row>
    <row r="23" spans="1:10">
      <c r="A23" s="4" t="s">
        <v>366</v>
      </c>
    </row>
    <row r="24" spans="1:10">
      <c r="A24" s="3" t="s">
        <v>327</v>
      </c>
    </row>
    <row r="25" spans="1:10">
      <c r="A25" s="4" t="s">
        <v>362</v>
      </c>
      <c r="F25" s="4" t="s">
        <v>367</v>
      </c>
    </row>
    <row r="26" spans="1:10">
      <c r="A26" s="4" t="s">
        <v>368</v>
      </c>
      <c r="F26" s="4" t="s">
        <v>369</v>
      </c>
    </row>
    <row r="27" spans="1:10">
      <c r="A27" s="4" t="s">
        <v>370</v>
      </c>
    </row>
    <row r="28" spans="1:10">
      <c r="A28" s="3" t="s">
        <v>327</v>
      </c>
    </row>
    <row r="29" spans="1:10">
      <c r="A29" s="4" t="s">
        <v>371</v>
      </c>
      <c r="D29" s="4" t="s">
        <v>372</v>
      </c>
    </row>
    <row r="30" spans="1:10">
      <c r="A30" s="4" t="s">
        <v>343</v>
      </c>
      <c r="D30" s="4" t="s">
        <v>373</v>
      </c>
    </row>
    <row r="31" spans="1:10">
      <c r="A31" s="4" t="s">
        <v>374</v>
      </c>
      <c r="F31" s="4" t="s">
        <v>375</v>
      </c>
    </row>
    <row r="32" spans="1:10">
      <c r="A32" s="4" t="s">
        <v>376</v>
      </c>
      <c r="F32" s="4" t="s">
        <v>377</v>
      </c>
    </row>
    <row r="33" spans="1:10">
      <c r="A33" s="4" t="s">
        <v>378</v>
      </c>
      <c r="D33" s="4" t="s">
        <v>379</v>
      </c>
    </row>
    <row r="34" spans="1:10">
      <c r="A34" s="4" t="s">
        <v>380</v>
      </c>
      <c r="C34" s="7" t="n">
        <v>275000000</v>
      </c>
    </row>
    <row r="35" spans="1:10">
      <c r="A35" s="4" t="s">
        <v>381</v>
      </c>
      <c r="C35" s="5" t="n">
        <v>40000000</v>
      </c>
    </row>
    <row r="36" spans="1:10">
      <c r="A36" s="4" t="s">
        <v>382</v>
      </c>
      <c r="C36" s="7" t="n">
        <v>30000000</v>
      </c>
    </row>
    <row r="37" spans="1:10">
      <c r="A37" s="4" t="s">
        <v>383</v>
      </c>
      <c r="C37" s="4" t="s">
        <v>375</v>
      </c>
    </row>
    <row r="38" spans="1:10">
      <c r="A38" s="4" t="s">
        <v>384</v>
      </c>
      <c r="C38" s="4" t="s">
        <v>385</v>
      </c>
    </row>
    <row r="39" spans="1:10">
      <c r="A39" s="4" t="s">
        <v>353</v>
      </c>
      <c r="E39" s="5" t="n">
        <v>173700000</v>
      </c>
      <c r="F39" s="7" t="n">
        <v>173700000</v>
      </c>
      <c r="G39" s="5" t="n">
        <v>134500000</v>
      </c>
    </row>
    <row r="40" spans="1:10">
      <c r="A40" s="4" t="s">
        <v>68</v>
      </c>
      <c r="E40" s="5" t="n">
        <v>800000</v>
      </c>
      <c r="F40" s="5" t="n">
        <v>800000</v>
      </c>
      <c r="G40" s="5" t="n">
        <v>2400000</v>
      </c>
    </row>
    <row r="41" spans="1:10">
      <c r="A41" s="4" t="s">
        <v>363</v>
      </c>
      <c r="F41" s="5" t="n">
        <v>11400000</v>
      </c>
      <c r="G41" s="5" t="n">
        <v>9500000</v>
      </c>
    </row>
    <row r="42" spans="1:10">
      <c r="A42" s="4" t="s">
        <v>386</v>
      </c>
      <c r="F42" s="7" t="n">
        <v>1100000</v>
      </c>
      <c r="G42" s="5" t="n">
        <v>2600000</v>
      </c>
    </row>
    <row r="43" spans="1:10">
      <c r="A43" s="4" t="s">
        <v>387</v>
      </c>
      <c r="F43" s="4" t="s">
        <v>388</v>
      </c>
    </row>
    <row r="44" spans="1:10">
      <c r="A44" s="4" t="s">
        <v>389</v>
      </c>
    </row>
    <row r="45" spans="1:10">
      <c r="A45" s="3" t="s">
        <v>327</v>
      </c>
    </row>
    <row r="46" spans="1:10">
      <c r="A46" s="4" t="s">
        <v>341</v>
      </c>
      <c r="D46" s="4" t="s">
        <v>390</v>
      </c>
    </row>
    <row r="47" spans="1:10">
      <c r="A47" s="4" t="s">
        <v>391</v>
      </c>
    </row>
    <row r="48" spans="1:10">
      <c r="A48" s="3" t="s">
        <v>327</v>
      </c>
    </row>
    <row r="49" spans="1:10">
      <c r="A49" s="4" t="s">
        <v>392</v>
      </c>
      <c r="D49" s="4" t="s">
        <v>393</v>
      </c>
    </row>
    <row r="50" spans="1:10">
      <c r="A50" s="4" t="s">
        <v>394</v>
      </c>
    </row>
    <row r="51" spans="1:10">
      <c r="A51" s="3" t="s">
        <v>327</v>
      </c>
    </row>
    <row r="52" spans="1:10">
      <c r="A52" s="4" t="s">
        <v>395</v>
      </c>
      <c r="D52" s="4" t="s">
        <v>396</v>
      </c>
    </row>
    <row r="53" spans="1:10">
      <c r="A53" s="4" t="s">
        <v>397</v>
      </c>
    </row>
    <row r="54" spans="1:10">
      <c r="A54" s="3" t="s">
        <v>327</v>
      </c>
    </row>
    <row r="55" spans="1:10">
      <c r="A55" s="4" t="s">
        <v>353</v>
      </c>
      <c r="E55" s="5" t="n">
        <v>12100000</v>
      </c>
      <c r="F55" s="7" t="n">
        <v>12100000</v>
      </c>
    </row>
    <row r="56" spans="1:10">
      <c r="A56" s="4" t="s">
        <v>363</v>
      </c>
      <c r="F56" s="7" t="n">
        <v>1400000</v>
      </c>
    </row>
    <row r="57" spans="1:10">
      <c r="A57" s="4" t="s">
        <v>387</v>
      </c>
      <c r="F57" s="4" t="s">
        <v>398</v>
      </c>
    </row>
    <row r="58" spans="1:10">
      <c r="A58" s="4" t="s">
        <v>399</v>
      </c>
      <c r="B58" s="4" t="s">
        <v>400</v>
      </c>
    </row>
    <row r="59" spans="1:10">
      <c r="A59" s="4" t="s">
        <v>364</v>
      </c>
      <c r="E59" s="5" t="n">
        <v>200000</v>
      </c>
      <c r="F59" s="7" t="n">
        <v>200000</v>
      </c>
    </row>
    <row r="60" spans="1:10">
      <c r="A60" s="4" t="s">
        <v>401</v>
      </c>
    </row>
    <row r="61" spans="1:10">
      <c r="A61" s="3" t="s">
        <v>327</v>
      </c>
    </row>
    <row r="62" spans="1:10">
      <c r="A62" s="4" t="s">
        <v>402</v>
      </c>
      <c r="B62" s="4" t="s">
        <v>403</v>
      </c>
    </row>
    <row r="63" spans="1:10">
      <c r="A63" s="4" t="s">
        <v>404</v>
      </c>
    </row>
    <row r="64" spans="1:10">
      <c r="A64" s="3" t="s">
        <v>327</v>
      </c>
    </row>
    <row r="65" spans="1:10">
      <c r="A65" s="4" t="s">
        <v>395</v>
      </c>
      <c r="B65" s="4" t="s">
        <v>405</v>
      </c>
    </row>
    <row r="66" spans="1:10">
      <c r="A66" s="4" t="s">
        <v>406</v>
      </c>
    </row>
    <row r="67" spans="1:10">
      <c r="A67" s="3" t="s">
        <v>327</v>
      </c>
    </row>
    <row r="68" spans="1:10">
      <c r="A68" s="4" t="s">
        <v>407</v>
      </c>
      <c r="E68" s="5" t="n">
        <v>35000000</v>
      </c>
      <c r="F68" s="7" t="n">
        <v>35000000</v>
      </c>
    </row>
    <row r="69" spans="1:10">
      <c r="A69" s="4" t="s">
        <v>408</v>
      </c>
    </row>
    <row r="70" spans="1:10">
      <c r="A70" s="3" t="s">
        <v>327</v>
      </c>
    </row>
    <row r="71" spans="1:10">
      <c r="A71" s="4" t="s">
        <v>387</v>
      </c>
      <c r="F71" s="4" t="s">
        <v>409</v>
      </c>
    </row>
    <row r="72" spans="1:10">
      <c r="A72" s="4" t="s">
        <v>364</v>
      </c>
      <c r="E72" s="5" t="n">
        <v>1600000</v>
      </c>
      <c r="F72" s="7" t="n">
        <v>1600000</v>
      </c>
    </row>
    <row r="73" spans="1:10">
      <c r="A73" s="4" t="s">
        <v>410</v>
      </c>
      <c r="F73" s="4" t="s">
        <v>411</v>
      </c>
    </row>
    <row r="74" spans="1:10">
      <c r="A74" s="4" t="s">
        <v>336</v>
      </c>
      <c r="G74" s="7" t="n">
        <v>0</v>
      </c>
      <c r="H74" s="7" t="n">
        <v>0</v>
      </c>
    </row>
    <row r="75" spans="1:10">
      <c r="A75" s="4" t="s">
        <v>412</v>
      </c>
    </row>
    <row r="76" spans="1:10">
      <c r="A76" s="3" t="s">
        <v>327</v>
      </c>
    </row>
    <row r="77" spans="1:10">
      <c r="A77" s="4" t="s">
        <v>387</v>
      </c>
      <c r="F77" s="4" t="s">
        <v>413</v>
      </c>
    </row>
    <row r="78" spans="1:10">
      <c r="A78" s="4" t="s">
        <v>364</v>
      </c>
      <c r="E78" s="5" t="n">
        <v>2000000</v>
      </c>
      <c r="F78" s="7" t="n">
        <v>2000000</v>
      </c>
    </row>
    <row r="79" spans="1:10">
      <c r="A79" s="4" t="s">
        <v>410</v>
      </c>
      <c r="F79" s="4" t="s">
        <v>414</v>
      </c>
    </row>
    <row r="80" spans="1:10">
      <c r="A80" s="4" t="s">
        <v>336</v>
      </c>
      <c r="E80" s="5" t="n">
        <v>0</v>
      </c>
      <c r="F80" s="7" t="n">
        <v>0</v>
      </c>
    </row>
    <row r="81" spans="1:10">
      <c r="A81" s="4" t="s">
        <v>407</v>
      </c>
      <c r="E81" s="5" t="n">
        <v>40000000</v>
      </c>
      <c r="F81" s="5" t="n">
        <v>40000000</v>
      </c>
    </row>
    <row r="82" spans="1:10">
      <c r="A82" s="4" t="s">
        <v>415</v>
      </c>
    </row>
    <row r="83" spans="1:10">
      <c r="A83" s="3" t="s">
        <v>327</v>
      </c>
    </row>
    <row r="84" spans="1:10">
      <c r="A84" s="4" t="s">
        <v>407</v>
      </c>
      <c r="E84" s="5" t="n">
        <v>20000000</v>
      </c>
      <c r="F84" s="5" t="n">
        <v>20000000</v>
      </c>
    </row>
    <row r="85" spans="1:10">
      <c r="A85" s="4" t="s">
        <v>416</v>
      </c>
      <c r="E85" s="7" t="n">
        <v>8000000</v>
      </c>
      <c r="F85" s="7" t="n">
        <v>8000000</v>
      </c>
    </row>
    <row r="86" spans="1:10">
      <c r="A86" s="4" t="s">
        <v>417</v>
      </c>
    </row>
    <row r="87" spans="1:10">
      <c r="A87" s="3" t="s">
        <v>327</v>
      </c>
    </row>
    <row r="88" spans="1:10">
      <c r="A88" s="4" t="s">
        <v>418</v>
      </c>
      <c r="F88" s="4" t="s">
        <v>419</v>
      </c>
    </row>
    <row r="89" spans="1:10">
      <c r="A89" s="4" t="s">
        <v>420</v>
      </c>
    </row>
    <row r="90" spans="1:10">
      <c r="A90" s="3" t="s">
        <v>327</v>
      </c>
    </row>
    <row r="91" spans="1:10">
      <c r="A91" s="4" t="s">
        <v>418</v>
      </c>
      <c r="F91" s="4" t="s">
        <v>421</v>
      </c>
    </row>
    <row r="92" spans="1:10">
      <c r="A92" s="4" t="s">
        <v>422</v>
      </c>
    </row>
    <row r="93" spans="1:10">
      <c r="A93" s="3" t="s">
        <v>327</v>
      </c>
    </row>
    <row r="94" spans="1:10">
      <c r="A94" s="4" t="s">
        <v>392</v>
      </c>
      <c r="F94" s="4" t="s">
        <v>390</v>
      </c>
    </row>
    <row r="95" spans="1:10">
      <c r="A95" s="4" t="s">
        <v>423</v>
      </c>
    </row>
    <row r="96" spans="1:10">
      <c r="A96" s="3" t="s">
        <v>327</v>
      </c>
    </row>
    <row r="97" spans="1:10">
      <c r="A97" s="4" t="s">
        <v>355</v>
      </c>
      <c r="J97" s="7" t="n">
        <v>500000000</v>
      </c>
    </row>
    <row r="98" spans="1:10">
      <c r="A98" s="4" t="s">
        <v>343</v>
      </c>
      <c r="F98" s="4" t="s">
        <v>344</v>
      </c>
      <c r="G98" s="4" t="s">
        <v>344</v>
      </c>
      <c r="H98" s="4" t="s">
        <v>344</v>
      </c>
    </row>
    <row r="99" spans="1:10">
      <c r="A99" s="4" t="s">
        <v>341</v>
      </c>
      <c r="E99" s="4" t="s">
        <v>342</v>
      </c>
      <c r="F99" s="4" t="s">
        <v>342</v>
      </c>
      <c r="G99" s="4" t="s">
        <v>342</v>
      </c>
      <c r="H99" s="4" t="s">
        <v>342</v>
      </c>
      <c r="J99" s="4" t="s">
        <v>342</v>
      </c>
    </row>
    <row r="100" spans="1:10">
      <c r="A100" s="4" t="s">
        <v>395</v>
      </c>
      <c r="J100" s="4" t="s">
        <v>424</v>
      </c>
    </row>
    <row r="101" spans="1:10">
      <c r="A101" s="4" t="s">
        <v>68</v>
      </c>
      <c r="E101" s="7" t="n">
        <v>5300000</v>
      </c>
      <c r="F101" s="7" t="n">
        <v>5300000</v>
      </c>
      <c r="G101" s="7" t="n">
        <v>9800000</v>
      </c>
    </row>
    <row r="102" spans="1:10">
      <c r="A102" s="4" t="s">
        <v>363</v>
      </c>
      <c r="F102" s="5" t="n">
        <v>38000000</v>
      </c>
      <c r="G102" s="5" t="n">
        <v>38700000</v>
      </c>
    </row>
    <row r="103" spans="1:10">
      <c r="A103" s="4" t="s">
        <v>386</v>
      </c>
      <c r="F103" s="7" t="n">
        <v>1500000</v>
      </c>
      <c r="G103" s="5" t="n">
        <v>1600000</v>
      </c>
    </row>
    <row r="104" spans="1:10">
      <c r="A104" s="4" t="s">
        <v>387</v>
      </c>
      <c r="F104" s="4" t="s">
        <v>425</v>
      </c>
    </row>
    <row r="105" spans="1:10">
      <c r="A105" s="4" t="s">
        <v>365</v>
      </c>
      <c r="E105" s="5" t="n">
        <v>337100000</v>
      </c>
      <c r="F105" s="7" t="n">
        <v>337100000</v>
      </c>
      <c r="G105" s="5" t="n">
        <v>485600000</v>
      </c>
    </row>
    <row r="106" spans="1:10">
      <c r="A106" s="4" t="s">
        <v>426</v>
      </c>
      <c r="E106" s="5" t="n">
        <v>155000000</v>
      </c>
      <c r="F106" s="5" t="n">
        <v>155000000</v>
      </c>
    </row>
    <row r="107" spans="1:10">
      <c r="A107" s="4" t="s">
        <v>427</v>
      </c>
      <c r="E107" s="5" t="n">
        <v>166300000</v>
      </c>
    </row>
    <row r="108" spans="1:10">
      <c r="A108" s="4" t="s">
        <v>84</v>
      </c>
      <c r="E108" s="5" t="n">
        <v>14900000</v>
      </c>
    </row>
    <row r="109" spans="1:10">
      <c r="A109" s="4" t="s">
        <v>428</v>
      </c>
      <c r="E109" s="5" t="n">
        <v>9200000</v>
      </c>
    </row>
    <row r="110" spans="1:10">
      <c r="A110" s="4" t="s">
        <v>429</v>
      </c>
      <c r="E110" s="7" t="n">
        <v>2600000</v>
      </c>
      <c r="F110" s="5" t="n">
        <v>2600000</v>
      </c>
      <c r="G110" s="5" t="n">
        <v>4600000</v>
      </c>
    </row>
    <row r="111" spans="1:10">
      <c r="A111" s="4" t="s">
        <v>430</v>
      </c>
      <c r="F111" s="7" t="n">
        <v>600000</v>
      </c>
      <c r="G111" s="7" t="n">
        <v>600000</v>
      </c>
    </row>
    <row r="112" spans="1:10">
      <c r="A112" s="4" t="s">
        <v>431</v>
      </c>
      <c r="E112" s="4" t="s">
        <v>432</v>
      </c>
      <c r="F112" s="4" t="s">
        <v>432</v>
      </c>
      <c r="G112" s="4" t="s">
        <v>433</v>
      </c>
    </row>
    <row r="113" spans="1:10">
      <c r="A113" s="4" t="s">
        <v>434</v>
      </c>
    </row>
    <row r="114" spans="1:10">
      <c r="A114" s="3" t="s">
        <v>327</v>
      </c>
    </row>
    <row r="115" spans="1:10">
      <c r="A115" s="4" t="s">
        <v>355</v>
      </c>
      <c r="D115" s="7" t="n">
        <v>107400000</v>
      </c>
    </row>
    <row r="116" spans="1:10">
      <c r="A116" s="4" t="s">
        <v>435</v>
      </c>
      <c r="D116" s="7" t="n">
        <v>134000000</v>
      </c>
    </row>
    <row r="117" spans="1:10">
      <c r="A117" s="4" t="s">
        <v>436</v>
      </c>
    </row>
    <row r="118" spans="1:10">
      <c r="A118" s="3" t="s">
        <v>327</v>
      </c>
    </row>
    <row r="119" spans="1:10">
      <c r="A119" s="4" t="s">
        <v>355</v>
      </c>
      <c r="B119" s="7" t="n">
        <v>20000000</v>
      </c>
    </row>
    <row r="120" spans="1:10">
      <c r="A120" s="4" t="s">
        <v>435</v>
      </c>
      <c r="B120" s="7" t="n">
        <v>25000000</v>
      </c>
    </row>
    <row r="121" spans="1:10">
      <c r="A121" s="4" t="s">
        <v>343</v>
      </c>
      <c r="B121" s="4" t="s">
        <v>437</v>
      </c>
    </row>
    <row r="122" spans="1:10">
      <c r="A122" s="4" t="s">
        <v>438</v>
      </c>
      <c r="B122" s="7" t="n">
        <v>40000000</v>
      </c>
    </row>
    <row r="123" spans="1:10">
      <c r="A123" s="4" t="s">
        <v>439</v>
      </c>
    </row>
    <row r="124" spans="1:10">
      <c r="A124" s="3" t="s">
        <v>327</v>
      </c>
    </row>
    <row r="125" spans="1:10">
      <c r="A125" s="4" t="s">
        <v>407</v>
      </c>
      <c r="G125" s="7" t="n">
        <v>20000000</v>
      </c>
    </row>
    <row r="126" spans="1:10">
      <c r="A126" s="4" t="s">
        <v>416</v>
      </c>
      <c r="G126" s="7" t="n">
        <v>6600000</v>
      </c>
      <c r="H126" s="7" t="n">
        <v>6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0</v>
      </c>
      <c r="D1" s="2" t="s">
        <v>1</v>
      </c>
    </row>
    <row r="2" spans="1:5">
      <c r="B2" s="2" t="s">
        <v>2</v>
      </c>
      <c r="C2" s="2" t="s">
        <v>26</v>
      </c>
      <c r="D2" s="2" t="s">
        <v>2</v>
      </c>
      <c r="E2" s="2" t="s">
        <v>26</v>
      </c>
    </row>
    <row r="3" spans="1:5">
      <c r="A3" s="3" t="s">
        <v>441</v>
      </c>
    </row>
    <row r="4" spans="1:5">
      <c r="A4" s="4" t="s">
        <v>442</v>
      </c>
      <c r="B4" s="7" t="n">
        <v>-3368</v>
      </c>
      <c r="C4" s="7" t="n">
        <v>7837</v>
      </c>
      <c r="D4" s="7" t="n">
        <v>22357</v>
      </c>
      <c r="E4" s="7" t="n">
        <v>25888</v>
      </c>
    </row>
    <row r="5" spans="1:5">
      <c r="A5" s="3" t="s">
        <v>91</v>
      </c>
    </row>
    <row r="6" spans="1:5">
      <c r="A6" s="4" t="s">
        <v>443</v>
      </c>
      <c r="B6" s="5" t="n">
        <v>33670</v>
      </c>
      <c r="C6" s="5" t="n">
        <v>33211</v>
      </c>
      <c r="D6" s="5" t="n">
        <v>33533</v>
      </c>
      <c r="E6" s="5" t="n">
        <v>33176</v>
      </c>
    </row>
    <row r="7" spans="1:5">
      <c r="A7" s="4" t="s">
        <v>444</v>
      </c>
      <c r="C7" s="5" t="n">
        <v>347</v>
      </c>
      <c r="D7" s="5" t="n">
        <v>586</v>
      </c>
      <c r="E7" s="5" t="n">
        <v>184</v>
      </c>
    </row>
    <row r="8" spans="1:5">
      <c r="A8" s="4" t="s">
        <v>445</v>
      </c>
      <c r="B8" s="5" t="n">
        <v>33670</v>
      </c>
      <c r="C8" s="5" t="n">
        <v>33558</v>
      </c>
      <c r="D8" s="5" t="n">
        <v>34119</v>
      </c>
      <c r="E8" s="5" t="n">
        <v>33360</v>
      </c>
    </row>
    <row r="9" spans="1:5">
      <c r="A9" s="3" t="s">
        <v>446</v>
      </c>
    </row>
    <row r="10" spans="1:5">
      <c r="A10" s="4" t="s">
        <v>447</v>
      </c>
      <c r="B10" s="9" t="n">
        <v>-0.1</v>
      </c>
      <c r="C10" s="9" t="n">
        <v>0.24</v>
      </c>
      <c r="D10" s="9" t="n">
        <v>0.67</v>
      </c>
      <c r="E10" s="9" t="n">
        <v>0.78</v>
      </c>
    </row>
    <row r="11" spans="1:5">
      <c r="A11" s="4" t="s">
        <v>448</v>
      </c>
      <c r="B11" s="9" t="n">
        <v>-0.1</v>
      </c>
      <c r="C11" s="9" t="n">
        <v>0.23</v>
      </c>
      <c r="D11" s="9" t="n">
        <v>0.66</v>
      </c>
      <c r="E11" s="9" t="n">
        <v>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26</v>
      </c>
      <c r="D2" s="2" t="s">
        <v>2</v>
      </c>
      <c r="E2" s="2" t="s">
        <v>26</v>
      </c>
    </row>
    <row r="3" spans="1:5">
      <c r="A3" s="4" t="s">
        <v>450</v>
      </c>
    </row>
    <row r="4" spans="1:5">
      <c r="A4" s="3" t="s">
        <v>451</v>
      </c>
    </row>
    <row r="5" spans="1:5">
      <c r="A5" s="4" t="s">
        <v>452</v>
      </c>
      <c r="B5" s="5" t="n">
        <v>2138180</v>
      </c>
      <c r="C5" s="5" t="n">
        <v>1467202</v>
      </c>
      <c r="D5" s="5" t="n">
        <v>1552045</v>
      </c>
      <c r="E5" s="5" t="n">
        <v>1783073</v>
      </c>
    </row>
    <row r="6" spans="1:5">
      <c r="A6" s="4" t="s">
        <v>453</v>
      </c>
    </row>
    <row r="7" spans="1:5">
      <c r="A7" s="3" t="s">
        <v>451</v>
      </c>
    </row>
    <row r="8" spans="1:5">
      <c r="A8" s="4" t="s">
        <v>452</v>
      </c>
      <c r="B8" s="5" t="n">
        <v>1592937</v>
      </c>
      <c r="C8" s="5" t="n">
        <v>343663</v>
      </c>
      <c r="D8" s="5" t="n">
        <v>242677</v>
      </c>
      <c r="E8" s="5" t="n">
        <v>520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54</v>
      </c>
      <c r="B1" s="2" t="s">
        <v>1</v>
      </c>
    </row>
    <row r="2" spans="1:4">
      <c r="B2" s="2" t="s">
        <v>455</v>
      </c>
      <c r="C2" s="2" t="s">
        <v>456</v>
      </c>
      <c r="D2" s="2" t="s">
        <v>457</v>
      </c>
    </row>
    <row r="3" spans="1:4">
      <c r="A3" s="3" t="s">
        <v>177</v>
      </c>
    </row>
    <row r="4" spans="1:4">
      <c r="A4" s="4" t="s">
        <v>458</v>
      </c>
      <c r="B4" s="5" t="n">
        <v>1</v>
      </c>
    </row>
    <row r="5" spans="1:4">
      <c r="A5" s="4" t="s">
        <v>459</v>
      </c>
      <c r="B5" s="7" t="n">
        <v>46557</v>
      </c>
      <c r="C5" s="7" t="n">
        <v>47100</v>
      </c>
      <c r="D5" s="7" t="n">
        <v>47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70</v>
      </c>
      <c r="D1" s="2" t="s">
        <v>1</v>
      </c>
    </row>
    <row r="2" spans="1:6">
      <c r="B2" s="2" t="s">
        <v>2</v>
      </c>
      <c r="C2" s="2" t="s">
        <v>26</v>
      </c>
      <c r="D2" s="2" t="s">
        <v>2</v>
      </c>
      <c r="E2" s="2" t="s">
        <v>26</v>
      </c>
      <c r="F2" s="2" t="s">
        <v>25</v>
      </c>
    </row>
    <row r="3" spans="1:6">
      <c r="A3" s="3" t="s">
        <v>461</v>
      </c>
    </row>
    <row r="4" spans="1:6">
      <c r="A4" s="4" t="s">
        <v>72</v>
      </c>
      <c r="B4" s="7" t="n">
        <v>217878</v>
      </c>
      <c r="C4" s="7" t="n">
        <v>195943</v>
      </c>
      <c r="D4" s="7" t="n">
        <v>600045</v>
      </c>
      <c r="E4" s="7" t="n">
        <v>543131</v>
      </c>
    </row>
    <row r="5" spans="1:6">
      <c r="A5" s="3" t="s">
        <v>462</v>
      </c>
    </row>
    <row r="6" spans="1:6">
      <c r="A6" s="4" t="s">
        <v>463</v>
      </c>
      <c r="B6" s="5" t="n">
        <v>27677</v>
      </c>
      <c r="C6" s="5" t="n">
        <v>28097</v>
      </c>
      <c r="D6" s="5" t="n">
        <v>100952</v>
      </c>
      <c r="E6" s="5" t="n">
        <v>88753</v>
      </c>
    </row>
    <row r="7" spans="1:6">
      <c r="A7" s="3" t="s">
        <v>464</v>
      </c>
    </row>
    <row r="8" spans="1:6">
      <c r="A8" s="4" t="s">
        <v>79</v>
      </c>
      <c r="B8" s="5" t="n">
        <v>3533</v>
      </c>
      <c r="C8" s="5" t="n">
        <v>3789</v>
      </c>
      <c r="D8" s="5" t="n">
        <v>10396</v>
      </c>
      <c r="E8" s="5" t="n">
        <v>12004</v>
      </c>
    </row>
    <row r="9" spans="1:6">
      <c r="A9" s="3" t="s">
        <v>465</v>
      </c>
    </row>
    <row r="10" spans="1:6">
      <c r="A10" s="4" t="s">
        <v>466</v>
      </c>
      <c r="B10" s="5" t="n">
        <v>5503</v>
      </c>
      <c r="C10" s="5" t="n">
        <v>3817</v>
      </c>
      <c r="D10" s="5" t="n">
        <v>10804</v>
      </c>
      <c r="E10" s="5" t="n">
        <v>11466</v>
      </c>
    </row>
    <row r="11" spans="1:6">
      <c r="A11" s="3" t="s">
        <v>467</v>
      </c>
    </row>
    <row r="12" spans="1:6">
      <c r="A12" s="4" t="s">
        <v>33</v>
      </c>
      <c r="B12" s="5" t="n">
        <v>46557</v>
      </c>
      <c r="C12" s="5" t="n">
        <v>47486</v>
      </c>
      <c r="D12" s="5" t="n">
        <v>46557</v>
      </c>
      <c r="E12" s="5" t="n">
        <v>47486</v>
      </c>
      <c r="F12" s="7" t="n">
        <v>47100</v>
      </c>
    </row>
    <row r="13" spans="1:6">
      <c r="A13" s="3" t="s">
        <v>27</v>
      </c>
    </row>
    <row r="14" spans="1:6">
      <c r="A14" s="4" t="s">
        <v>27</v>
      </c>
      <c r="B14" s="5" t="n">
        <v>1139778</v>
      </c>
      <c r="C14" s="5" t="n">
        <v>975079</v>
      </c>
      <c r="D14" s="5" t="n">
        <v>1139778</v>
      </c>
      <c r="E14" s="5" t="n">
        <v>975079</v>
      </c>
      <c r="F14" s="7" t="n">
        <v>977879</v>
      </c>
    </row>
    <row r="15" spans="1:6">
      <c r="A15" s="4" t="s">
        <v>468</v>
      </c>
    </row>
    <row r="16" spans="1:6">
      <c r="A16" s="3" t="s">
        <v>461</v>
      </c>
    </row>
    <row r="17" spans="1:6">
      <c r="A17" s="4" t="s">
        <v>72</v>
      </c>
      <c r="B17" s="5" t="n">
        <v>181584</v>
      </c>
      <c r="C17" s="5" t="n">
        <v>165330</v>
      </c>
      <c r="D17" s="5" t="n">
        <v>504326</v>
      </c>
      <c r="E17" s="5" t="n">
        <v>449100</v>
      </c>
    </row>
    <row r="18" spans="1:6">
      <c r="A18" s="3" t="s">
        <v>462</v>
      </c>
    </row>
    <row r="19" spans="1:6">
      <c r="A19" s="4" t="s">
        <v>463</v>
      </c>
      <c r="B19" s="5" t="n">
        <v>55767</v>
      </c>
      <c r="C19" s="5" t="n">
        <v>44015</v>
      </c>
      <c r="D19" s="5" t="n">
        <v>176402</v>
      </c>
      <c r="E19" s="5" t="n">
        <v>148717</v>
      </c>
    </row>
    <row r="20" spans="1:6">
      <c r="A20" s="3" t="s">
        <v>464</v>
      </c>
    </row>
    <row r="21" spans="1:6">
      <c r="A21" s="4" t="s">
        <v>79</v>
      </c>
      <c r="B21" s="5" t="n">
        <v>1634</v>
      </c>
      <c r="C21" s="5" t="n">
        <v>1385</v>
      </c>
      <c r="D21" s="5" t="n">
        <v>4692</v>
      </c>
      <c r="E21" s="5" t="n">
        <v>4552</v>
      </c>
    </row>
    <row r="22" spans="1:6">
      <c r="A22" s="3" t="s">
        <v>465</v>
      </c>
    </row>
    <row r="23" spans="1:6">
      <c r="A23" s="4" t="s">
        <v>466</v>
      </c>
      <c r="B23" s="5" t="n">
        <v>2231</v>
      </c>
      <c r="C23" s="5" t="n">
        <v>2395</v>
      </c>
      <c r="D23" s="5" t="n">
        <v>4271</v>
      </c>
      <c r="E23" s="5" t="n">
        <v>5425</v>
      </c>
    </row>
    <row r="24" spans="1:6">
      <c r="A24" s="3" t="s">
        <v>467</v>
      </c>
    </row>
    <row r="25" spans="1:6">
      <c r="A25" s="4" t="s">
        <v>33</v>
      </c>
      <c r="B25" s="5" t="n">
        <v>22541</v>
      </c>
      <c r="C25" s="5" t="n">
        <v>19259</v>
      </c>
      <c r="D25" s="5" t="n">
        <v>22541</v>
      </c>
      <c r="E25" s="5" t="n">
        <v>19259</v>
      </c>
    </row>
    <row r="26" spans="1:6">
      <c r="A26" s="3" t="s">
        <v>27</v>
      </c>
    </row>
    <row r="27" spans="1:6">
      <c r="A27" s="4" t="s">
        <v>27</v>
      </c>
      <c r="B27" s="5" t="n">
        <v>899495</v>
      </c>
      <c r="C27" s="5" t="n">
        <v>823737</v>
      </c>
      <c r="D27" s="5" t="n">
        <v>899495</v>
      </c>
      <c r="E27" s="5" t="n">
        <v>823737</v>
      </c>
    </row>
    <row r="28" spans="1:6">
      <c r="A28" s="4" t="s">
        <v>469</v>
      </c>
    </row>
    <row r="29" spans="1:6">
      <c r="A29" s="3" t="s">
        <v>461</v>
      </c>
    </row>
    <row r="30" spans="1:6">
      <c r="A30" s="4" t="s">
        <v>72</v>
      </c>
      <c r="B30" s="5" t="n">
        <v>36294</v>
      </c>
      <c r="C30" s="5" t="n">
        <v>30613</v>
      </c>
      <c r="D30" s="5" t="n">
        <v>95719</v>
      </c>
      <c r="E30" s="5" t="n">
        <v>94031</v>
      </c>
    </row>
    <row r="31" spans="1:6">
      <c r="A31" s="3" t="s">
        <v>462</v>
      </c>
    </row>
    <row r="32" spans="1:6">
      <c r="A32" s="4" t="s">
        <v>463</v>
      </c>
      <c r="B32" s="5" t="n">
        <v>-1983</v>
      </c>
      <c r="C32" s="5" t="n">
        <v>5659</v>
      </c>
      <c r="D32" s="5" t="n">
        <v>3939</v>
      </c>
      <c r="E32" s="5" t="n">
        <v>16136</v>
      </c>
    </row>
    <row r="33" spans="1:6">
      <c r="A33" s="3" t="s">
        <v>464</v>
      </c>
    </row>
    <row r="34" spans="1:6">
      <c r="A34" s="4" t="s">
        <v>79</v>
      </c>
      <c r="B34" s="5" t="n">
        <v>396</v>
      </c>
      <c r="C34" s="5" t="n">
        <v>409</v>
      </c>
      <c r="D34" s="5" t="n">
        <v>1136</v>
      </c>
      <c r="E34" s="5" t="n">
        <v>1813</v>
      </c>
    </row>
    <row r="35" spans="1:6">
      <c r="A35" s="3" t="s">
        <v>465</v>
      </c>
    </row>
    <row r="36" spans="1:6">
      <c r="A36" s="4" t="s">
        <v>466</v>
      </c>
      <c r="B36" s="5" t="n">
        <v>1281</v>
      </c>
      <c r="C36" s="5" t="n">
        <v>1043</v>
      </c>
      <c r="D36" s="5" t="n">
        <v>3401</v>
      </c>
      <c r="E36" s="5" t="n">
        <v>2489</v>
      </c>
    </row>
    <row r="37" spans="1:6">
      <c r="A37" s="3" t="s">
        <v>467</v>
      </c>
    </row>
    <row r="38" spans="1:6">
      <c r="A38" s="4" t="s">
        <v>33</v>
      </c>
      <c r="B38" s="5" t="n">
        <v>7106</v>
      </c>
      <c r="C38" s="5" t="n">
        <v>5094</v>
      </c>
      <c r="D38" s="5" t="n">
        <v>7106</v>
      </c>
      <c r="E38" s="5" t="n">
        <v>5094</v>
      </c>
    </row>
    <row r="39" spans="1:6">
      <c r="A39" s="3" t="s">
        <v>27</v>
      </c>
    </row>
    <row r="40" spans="1:6">
      <c r="A40" s="4" t="s">
        <v>27</v>
      </c>
      <c r="B40" s="5" t="n">
        <v>126583</v>
      </c>
      <c r="C40" s="5" t="n">
        <v>98842</v>
      </c>
      <c r="D40" s="5" t="n">
        <v>126583</v>
      </c>
      <c r="E40" s="5" t="n">
        <v>98842</v>
      </c>
    </row>
    <row r="41" spans="1:6">
      <c r="A41" s="4" t="s">
        <v>470</v>
      </c>
    </row>
    <row r="42" spans="1:6">
      <c r="A42" s="3" t="s">
        <v>462</v>
      </c>
    </row>
    <row r="43" spans="1:6">
      <c r="A43" s="4" t="s">
        <v>463</v>
      </c>
      <c r="B43" s="5" t="n">
        <v>-26107</v>
      </c>
      <c r="C43" s="5" t="n">
        <v>-21577</v>
      </c>
      <c r="D43" s="5" t="n">
        <v>-79389</v>
      </c>
      <c r="E43" s="5" t="n">
        <v>-76100</v>
      </c>
    </row>
    <row r="44" spans="1:6">
      <c r="A44" s="3" t="s">
        <v>464</v>
      </c>
    </row>
    <row r="45" spans="1:6">
      <c r="A45" s="4" t="s">
        <v>79</v>
      </c>
      <c r="B45" s="5" t="n">
        <v>1503</v>
      </c>
      <c r="C45" s="5" t="n">
        <v>1995</v>
      </c>
      <c r="D45" s="5" t="n">
        <v>4568</v>
      </c>
      <c r="E45" s="5" t="n">
        <v>5639</v>
      </c>
    </row>
    <row r="46" spans="1:6">
      <c r="A46" s="3" t="s">
        <v>465</v>
      </c>
    </row>
    <row r="47" spans="1:6">
      <c r="A47" s="4" t="s">
        <v>466</v>
      </c>
      <c r="B47" s="5" t="n">
        <v>1991</v>
      </c>
      <c r="C47" s="5" t="n">
        <v>379</v>
      </c>
      <c r="D47" s="5" t="n">
        <v>3132</v>
      </c>
      <c r="E47" s="5" t="n">
        <v>3552</v>
      </c>
    </row>
    <row r="48" spans="1:6">
      <c r="A48" s="3" t="s">
        <v>467</v>
      </c>
    </row>
    <row r="49" spans="1:6">
      <c r="A49" s="4" t="s">
        <v>33</v>
      </c>
      <c r="B49" s="5" t="n">
        <v>16910</v>
      </c>
      <c r="C49" s="5" t="n">
        <v>23133</v>
      </c>
      <c r="D49" s="5" t="n">
        <v>16910</v>
      </c>
      <c r="E49" s="5" t="n">
        <v>23133</v>
      </c>
    </row>
    <row r="50" spans="1:6">
      <c r="A50" s="3" t="s">
        <v>27</v>
      </c>
    </row>
    <row r="51" spans="1:6">
      <c r="A51" s="4" t="s">
        <v>27</v>
      </c>
      <c r="B51" s="7" t="n">
        <v>113700</v>
      </c>
      <c r="C51" s="7" t="n">
        <v>52500</v>
      </c>
      <c r="D51" s="7" t="n">
        <v>113700</v>
      </c>
      <c r="E51" s="7" t="n">
        <v>5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0</v>
      </c>
      <c r="D1" s="2" t="s">
        <v>1</v>
      </c>
    </row>
    <row r="2" spans="1:5">
      <c r="B2" s="2" t="s">
        <v>2</v>
      </c>
      <c r="C2" s="2" t="s">
        <v>26</v>
      </c>
      <c r="D2" s="2" t="s">
        <v>2</v>
      </c>
      <c r="E2" s="2" t="s">
        <v>26</v>
      </c>
    </row>
    <row r="3" spans="1:5">
      <c r="A3" s="3" t="s">
        <v>461</v>
      </c>
    </row>
    <row r="4" spans="1:5">
      <c r="A4" s="4" t="s">
        <v>72</v>
      </c>
      <c r="B4" s="7" t="n">
        <v>217878</v>
      </c>
      <c r="C4" s="7" t="n">
        <v>195943</v>
      </c>
      <c r="D4" s="7" t="n">
        <v>600045</v>
      </c>
      <c r="E4" s="7" t="n">
        <v>543131</v>
      </c>
    </row>
    <row r="5" spans="1:5">
      <c r="A5" s="4" t="s">
        <v>472</v>
      </c>
    </row>
    <row r="6" spans="1:5">
      <c r="A6" s="3" t="s">
        <v>461</v>
      </c>
    </row>
    <row r="7" spans="1:5">
      <c r="A7" s="4" t="s">
        <v>72</v>
      </c>
      <c r="B7" s="5" t="n">
        <v>181584</v>
      </c>
      <c r="C7" s="5" t="n">
        <v>165330</v>
      </c>
      <c r="D7" s="5" t="n">
        <v>504326</v>
      </c>
      <c r="E7" s="5" t="n">
        <v>449100</v>
      </c>
    </row>
    <row r="8" spans="1:5">
      <c r="A8" s="4" t="s">
        <v>473</v>
      </c>
    </row>
    <row r="9" spans="1:5">
      <c r="A9" s="3" t="s">
        <v>461</v>
      </c>
    </row>
    <row r="10" spans="1:5">
      <c r="A10" s="4" t="s">
        <v>72</v>
      </c>
      <c r="B10" s="5" t="n">
        <v>30679</v>
      </c>
      <c r="C10" s="5" t="n">
        <v>26793</v>
      </c>
      <c r="D10" s="5" t="n">
        <v>82528</v>
      </c>
      <c r="E10" s="5" t="n">
        <v>78882</v>
      </c>
    </row>
    <row r="11" spans="1:5">
      <c r="A11" s="4" t="s">
        <v>474</v>
      </c>
    </row>
    <row r="12" spans="1:5">
      <c r="A12" s="3" t="s">
        <v>461</v>
      </c>
    </row>
    <row r="13" spans="1:5">
      <c r="A13" s="4" t="s">
        <v>72</v>
      </c>
      <c r="B13" s="7" t="n">
        <v>5615</v>
      </c>
      <c r="C13" s="7" t="n">
        <v>3820</v>
      </c>
      <c r="D13" s="7" t="n">
        <v>13191</v>
      </c>
      <c r="E13" s="7" t="n">
        <v>15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475</v>
      </c>
      <c r="B1" s="2" t="s">
        <v>338</v>
      </c>
    </row>
    <row r="2" spans="1:3">
      <c r="B2" s="2" t="s">
        <v>476</v>
      </c>
      <c r="C2" s="2" t="s">
        <v>477</v>
      </c>
    </row>
    <row r="3" spans="1:3">
      <c r="A3" s="3" t="s">
        <v>478</v>
      </c>
    </row>
    <row r="4" spans="1:3">
      <c r="A4" s="4" t="s">
        <v>479</v>
      </c>
      <c r="C4" s="5" t="n">
        <v>86000</v>
      </c>
    </row>
    <row r="5" spans="1:3">
      <c r="A5" s="4" t="s">
        <v>480</v>
      </c>
      <c r="B5" s="10" t="n">
        <v>1.7</v>
      </c>
    </row>
    <row r="6" spans="1:3">
      <c r="A6" s="4" t="s">
        <v>481</v>
      </c>
    </row>
    <row r="7" spans="1:3">
      <c r="A7" s="3" t="s">
        <v>478</v>
      </c>
    </row>
    <row r="8" spans="1:3">
      <c r="A8" s="4" t="s">
        <v>482</v>
      </c>
      <c r="B8" s="11" t="n">
        <v>3.7</v>
      </c>
    </row>
    <row r="9" spans="1:3">
      <c r="A9" s="4" t="s">
        <v>483</v>
      </c>
    </row>
    <row r="10" spans="1:3">
      <c r="A10" s="3" t="s">
        <v>478</v>
      </c>
    </row>
    <row r="11" spans="1:3">
      <c r="A11" s="4" t="s">
        <v>482</v>
      </c>
      <c r="B11" s="11" t="n">
        <v>2.9</v>
      </c>
    </row>
    <row r="12" spans="1:3">
      <c r="A12" s="4" t="s">
        <v>484</v>
      </c>
    </row>
    <row r="13" spans="1:3">
      <c r="A13" s="3" t="s">
        <v>478</v>
      </c>
    </row>
    <row r="14" spans="1:3">
      <c r="A14" s="4" t="s">
        <v>482</v>
      </c>
      <c r="B14" s="10" t="n">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338</v>
      </c>
    </row>
    <row r="2" spans="1:3">
      <c r="B2" s="2" t="s">
        <v>2</v>
      </c>
      <c r="C2" s="2" t="s">
        <v>25</v>
      </c>
    </row>
    <row r="3" spans="1:3">
      <c r="A3" s="4" t="s">
        <v>483</v>
      </c>
    </row>
    <row r="4" spans="1:3">
      <c r="A4" s="3" t="s">
        <v>478</v>
      </c>
    </row>
    <row r="5" spans="1:3">
      <c r="A5" s="4" t="s">
        <v>486</v>
      </c>
      <c r="B5" s="7" t="n">
        <v>637</v>
      </c>
      <c r="C5" s="7" t="n">
        <v>1425</v>
      </c>
    </row>
    <row r="6" spans="1:3">
      <c r="A6" s="4" t="s">
        <v>487</v>
      </c>
      <c r="B6" s="5" t="n">
        <v>-554</v>
      </c>
      <c r="C6" s="5" t="n">
        <v>-1132</v>
      </c>
    </row>
    <row r="7" spans="1:3">
      <c r="A7" s="4" t="s">
        <v>488</v>
      </c>
      <c r="B7" s="5" t="n">
        <v>-83</v>
      </c>
      <c r="C7" s="5" t="n">
        <v>344</v>
      </c>
    </row>
    <row r="8" spans="1:3">
      <c r="A8" s="4" t="s">
        <v>489</v>
      </c>
      <c r="C8" s="5" t="n">
        <v>637</v>
      </c>
    </row>
    <row r="9" spans="1:3">
      <c r="A9" s="4" t="s">
        <v>484</v>
      </c>
    </row>
    <row r="10" spans="1:3">
      <c r="A10" s="3" t="s">
        <v>478</v>
      </c>
    </row>
    <row r="11" spans="1:3">
      <c r="A11" s="4" t="s">
        <v>486</v>
      </c>
      <c r="B11" s="5" t="n">
        <v>135</v>
      </c>
      <c r="C11" s="5" t="n">
        <v>204</v>
      </c>
    </row>
    <row r="12" spans="1:3">
      <c r="A12" s="4" t="s">
        <v>487</v>
      </c>
      <c r="B12" s="5" t="n">
        <v>-9</v>
      </c>
    </row>
    <row r="13" spans="1:3">
      <c r="A13" s="4" t="s">
        <v>488</v>
      </c>
      <c r="B13" s="5" t="n">
        <v>-126</v>
      </c>
      <c r="C13" s="5" t="n">
        <v>-69</v>
      </c>
    </row>
    <row r="14" spans="1:3">
      <c r="A14" s="4" t="s">
        <v>489</v>
      </c>
      <c r="C14" s="5" t="n">
        <v>135</v>
      </c>
    </row>
    <row r="15" spans="1:3">
      <c r="A15" s="4" t="s">
        <v>481</v>
      </c>
    </row>
    <row r="16" spans="1:3">
      <c r="A16" s="3" t="s">
        <v>478</v>
      </c>
    </row>
    <row r="17" spans="1:3">
      <c r="A17" s="4" t="s">
        <v>486</v>
      </c>
      <c r="B17" s="5" t="n">
        <v>772</v>
      </c>
      <c r="C17" s="5" t="n">
        <v>1629</v>
      </c>
    </row>
    <row r="18" spans="1:3">
      <c r="A18" s="4" t="s">
        <v>487</v>
      </c>
      <c r="B18" s="5" t="n">
        <v>-563</v>
      </c>
      <c r="C18" s="5" t="n">
        <v>-1132</v>
      </c>
    </row>
    <row r="19" spans="1:3">
      <c r="A19" s="4" t="s">
        <v>488</v>
      </c>
      <c r="B19" s="7" t="n">
        <v>-209</v>
      </c>
      <c r="C19" s="5" t="n">
        <v>275</v>
      </c>
    </row>
    <row r="20" spans="1:3">
      <c r="A20" s="4" t="s">
        <v>489</v>
      </c>
      <c r="C20" s="7" t="n">
        <v>7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v>
      </c>
      <c r="C1" s="2" t="s">
        <v>70</v>
      </c>
      <c r="E1" s="2" t="s">
        <v>1</v>
      </c>
    </row>
    <row r="2" spans="1:6">
      <c r="C2" s="2" t="s">
        <v>2</v>
      </c>
      <c r="D2" s="2" t="s">
        <v>26</v>
      </c>
      <c r="E2" s="2" t="s">
        <v>2</v>
      </c>
      <c r="F2" s="2" t="s">
        <v>26</v>
      </c>
    </row>
    <row r="3" spans="1:6">
      <c r="A3" s="3" t="s">
        <v>93</v>
      </c>
    </row>
    <row r="4" spans="1:6">
      <c r="A4" s="4" t="s">
        <v>87</v>
      </c>
      <c r="C4" s="7" t="n">
        <v>-3368</v>
      </c>
      <c r="D4" s="7" t="n">
        <v>7837</v>
      </c>
      <c r="E4" s="7" t="n">
        <v>22357</v>
      </c>
      <c r="F4" s="7" t="n">
        <v>25888</v>
      </c>
    </row>
    <row r="5" spans="1:6">
      <c r="A5" s="3" t="s">
        <v>94</v>
      </c>
    </row>
    <row r="6" spans="1:6">
      <c r="A6" s="4" t="s">
        <v>95</v>
      </c>
      <c r="B6" s="4" t="s">
        <v>96</v>
      </c>
      <c r="C6" s="5" t="n">
        <v>2052</v>
      </c>
      <c r="D6" s="5" t="n">
        <v>-1245</v>
      </c>
      <c r="E6" s="5" t="n">
        <v>4561</v>
      </c>
      <c r="F6" s="5" t="n">
        <v>-5070</v>
      </c>
    </row>
    <row r="7" spans="1:6">
      <c r="A7" s="4" t="s">
        <v>97</v>
      </c>
      <c r="C7" s="5" t="n">
        <v>2052</v>
      </c>
      <c r="D7" s="5" t="n">
        <v>-1245</v>
      </c>
      <c r="E7" s="5" t="n">
        <v>4561</v>
      </c>
      <c r="F7" s="5" t="n">
        <v>-5070</v>
      </c>
    </row>
    <row r="8" spans="1:6">
      <c r="A8" s="4" t="s">
        <v>98</v>
      </c>
      <c r="C8" s="7" t="n">
        <v>-1316</v>
      </c>
      <c r="D8" s="7" t="n">
        <v>6592</v>
      </c>
      <c r="E8" s="7" t="n">
        <v>26918</v>
      </c>
      <c r="F8" s="7" t="n">
        <v>20818</v>
      </c>
    </row>
    <row r="9" spans="1:6"/>
    <row r="10" spans="1:6">
      <c r="A10" s="4" t="s">
        <v>96</v>
      </c>
      <c r="B10" s="4" t="s">
        <v>99</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0</v>
      </c>
      <c r="B1" s="2" t="s">
        <v>2</v>
      </c>
      <c r="C1" s="2" t="s">
        <v>25</v>
      </c>
      <c r="D1" s="2" t="s">
        <v>26</v>
      </c>
    </row>
    <row r="2" spans="1:4">
      <c r="A2" s="3" t="s">
        <v>183</v>
      </c>
    </row>
    <row r="3" spans="1:4">
      <c r="A3" s="4" t="s">
        <v>491</v>
      </c>
      <c r="B3" s="7" t="n">
        <v>0</v>
      </c>
      <c r="C3" s="7" t="n">
        <v>0</v>
      </c>
      <c r="D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2</v>
      </c>
      <c r="B1" s="2" t="s">
        <v>1</v>
      </c>
    </row>
    <row r="2" spans="1:3">
      <c r="B2" s="2" t="s">
        <v>457</v>
      </c>
    </row>
    <row r="3" spans="1:3">
      <c r="A3" s="3" t="s">
        <v>493</v>
      </c>
    </row>
    <row r="4" spans="1:3">
      <c r="A4" s="4" t="s">
        <v>494</v>
      </c>
      <c r="B4" s="7" t="n">
        <v>3020</v>
      </c>
    </row>
    <row r="5" spans="1:3">
      <c r="A5" s="4" t="s">
        <v>495</v>
      </c>
    </row>
    <row r="6" spans="1:3">
      <c r="A6" s="3" t="s">
        <v>493</v>
      </c>
    </row>
    <row r="7" spans="1:3">
      <c r="A7" s="4" t="s">
        <v>494</v>
      </c>
      <c r="B7" s="7" t="n">
        <v>3020</v>
      </c>
      <c r="C7" s="4" t="s">
        <v>96</v>
      </c>
    </row>
    <row r="8" spans="1:3"/>
    <row r="9" spans="1:3">
      <c r="A9" s="4" t="s">
        <v>96</v>
      </c>
      <c r="B9" s="4" t="s">
        <v>496</v>
      </c>
    </row>
  </sheetData>
  <mergeCells count="5">
    <mergeCell ref="A1:A2"/>
    <mergeCell ref="B1:C1"/>
    <mergeCell ref="B2:C2"/>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26</v>
      </c>
      <c r="D2" s="2" t="s">
        <v>25</v>
      </c>
      <c r="E2" s="2" t="s">
        <v>276</v>
      </c>
    </row>
    <row r="3" spans="1:5">
      <c r="A3" s="3" t="s">
        <v>498</v>
      </c>
    </row>
    <row r="4" spans="1:5">
      <c r="A4" s="4" t="s">
        <v>283</v>
      </c>
      <c r="E4" s="7" t="n">
        <v>3000</v>
      </c>
    </row>
    <row r="5" spans="1:5">
      <c r="A5" s="4" t="s">
        <v>499</v>
      </c>
    </row>
    <row r="6" spans="1:5">
      <c r="A6" s="3" t="s">
        <v>498</v>
      </c>
    </row>
    <row r="7" spans="1:5">
      <c r="A7" s="4" t="s">
        <v>283</v>
      </c>
      <c r="B7" s="7" t="n">
        <v>3000</v>
      </c>
    </row>
    <row r="8" spans="1:5">
      <c r="A8" s="4" t="s">
        <v>500</v>
      </c>
      <c r="B8" s="4" t="s">
        <v>501</v>
      </c>
    </row>
    <row r="9" spans="1:5">
      <c r="A9" s="4" t="s">
        <v>502</v>
      </c>
      <c r="B9" s="7" t="n">
        <v>95</v>
      </c>
      <c r="C9" s="7" t="n">
        <v>91</v>
      </c>
    </row>
    <row r="10" spans="1:5">
      <c r="A10" s="4" t="s">
        <v>503</v>
      </c>
      <c r="B10" s="7" t="n">
        <v>24</v>
      </c>
      <c r="C10" s="5" t="n">
        <v>27</v>
      </c>
    </row>
    <row r="11" spans="1:5">
      <c r="A11" s="4" t="s">
        <v>341</v>
      </c>
      <c r="B11" s="4" t="s">
        <v>504</v>
      </c>
    </row>
    <row r="12" spans="1:5">
      <c r="A12" s="4" t="s">
        <v>505</v>
      </c>
      <c r="B12" s="4" t="s">
        <v>506</v>
      </c>
    </row>
    <row r="13" spans="1:5">
      <c r="A13" s="4" t="s">
        <v>507</v>
      </c>
    </row>
    <row r="14" spans="1:5">
      <c r="A14" s="3" t="s">
        <v>498</v>
      </c>
    </row>
    <row r="15" spans="1:5">
      <c r="A15" s="4" t="s">
        <v>508</v>
      </c>
      <c r="B15" s="7" t="n">
        <v>600</v>
      </c>
      <c r="C15" s="5" t="n">
        <v>700</v>
      </c>
    </row>
    <row r="16" spans="1:5">
      <c r="A16" s="4" t="s">
        <v>271</v>
      </c>
    </row>
    <row r="17" spans="1:5">
      <c r="A17" s="3" t="s">
        <v>498</v>
      </c>
    </row>
    <row r="18" spans="1:5">
      <c r="A18" s="4" t="s">
        <v>509</v>
      </c>
      <c r="B18" s="7" t="n">
        <v>100</v>
      </c>
      <c r="C18" s="5" t="n">
        <v>100</v>
      </c>
      <c r="D18" s="7" t="n">
        <v>100</v>
      </c>
    </row>
    <row r="19" spans="1:5">
      <c r="A19" s="4" t="s">
        <v>510</v>
      </c>
    </row>
    <row r="20" spans="1:5">
      <c r="A20" s="3" t="s">
        <v>498</v>
      </c>
    </row>
    <row r="21" spans="1:5">
      <c r="A21" s="4" t="s">
        <v>511</v>
      </c>
      <c r="C21" s="7" t="n">
        <v>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5</v>
      </c>
      <c r="D1" s="2" t="s">
        <v>26</v>
      </c>
      <c r="E1" s="2" t="s">
        <v>277</v>
      </c>
    </row>
    <row r="2" spans="1:5">
      <c r="A2" s="3" t="s">
        <v>27</v>
      </c>
    </row>
    <row r="3" spans="1:5">
      <c r="A3" s="4" t="s">
        <v>28</v>
      </c>
      <c r="B3" s="7" t="n">
        <v>110054</v>
      </c>
      <c r="C3" s="7" t="n">
        <v>39934</v>
      </c>
      <c r="D3" s="7" t="n">
        <v>45681</v>
      </c>
      <c r="E3" s="7" t="n">
        <v>42066</v>
      </c>
    </row>
    <row r="4" spans="1:5">
      <c r="A4" s="4" t="s">
        <v>29</v>
      </c>
      <c r="B4" s="5" t="n">
        <v>29866</v>
      </c>
      <c r="C4" s="5" t="n">
        <v>26306</v>
      </c>
      <c r="D4" s="5" t="n">
        <v>39272</v>
      </c>
    </row>
    <row r="5" spans="1:5">
      <c r="A5" s="4" t="s">
        <v>30</v>
      </c>
      <c r="B5" s="5" t="n">
        <v>637736</v>
      </c>
      <c r="C5" s="5" t="n">
        <v>561550</v>
      </c>
      <c r="D5" s="5" t="n">
        <v>542865</v>
      </c>
    </row>
    <row r="6" spans="1:5">
      <c r="A6" s="4" t="s">
        <v>32</v>
      </c>
      <c r="B6" s="5" t="n">
        <v>23796</v>
      </c>
      <c r="C6" s="5" t="n">
        <v>19524</v>
      </c>
      <c r="D6" s="5" t="n">
        <v>18649</v>
      </c>
    </row>
    <row r="7" spans="1:5">
      <c r="A7" s="4" t="s">
        <v>36</v>
      </c>
      <c r="B7" s="5" t="n">
        <v>10842</v>
      </c>
      <c r="C7" s="5" t="n">
        <v>11051</v>
      </c>
      <c r="D7" s="5" t="n">
        <v>8439</v>
      </c>
    </row>
    <row r="8" spans="1:5">
      <c r="A8" s="3" t="s">
        <v>513</v>
      </c>
    </row>
    <row r="9" spans="1:5">
      <c r="A9" s="4" t="s">
        <v>39</v>
      </c>
      <c r="B9" s="5" t="n">
        <v>78897</v>
      </c>
      <c r="C9" s="5" t="n">
        <v>71671</v>
      </c>
      <c r="D9" s="5" t="n">
        <v>85433</v>
      </c>
    </row>
    <row r="10" spans="1:5">
      <c r="A10" s="4" t="s">
        <v>42</v>
      </c>
      <c r="B10" s="5" t="n">
        <v>765395</v>
      </c>
      <c r="C10" s="5" t="n">
        <v>649911</v>
      </c>
      <c r="D10" s="5" t="n">
        <v>635179</v>
      </c>
    </row>
    <row r="11" spans="1:5">
      <c r="A11" s="4" t="s">
        <v>67</v>
      </c>
    </row>
    <row r="12" spans="1:5">
      <c r="A12" s="3" t="s">
        <v>27</v>
      </c>
    </row>
    <row r="13" spans="1:5">
      <c r="A13" s="4" t="s">
        <v>28</v>
      </c>
      <c r="D13" s="5" t="n">
        <v>105</v>
      </c>
    </row>
    <row r="14" spans="1:5">
      <c r="A14" s="4" t="s">
        <v>29</v>
      </c>
      <c r="B14" s="5" t="n">
        <v>22161</v>
      </c>
      <c r="C14" s="5" t="n">
        <v>19468</v>
      </c>
      <c r="D14" s="5" t="n">
        <v>18119</v>
      </c>
    </row>
    <row r="15" spans="1:5">
      <c r="A15" s="4" t="s">
        <v>30</v>
      </c>
      <c r="B15" s="5" t="n">
        <v>274363</v>
      </c>
      <c r="C15" s="5" t="n">
        <v>216766</v>
      </c>
      <c r="D15" s="5" t="n">
        <v>176016</v>
      </c>
    </row>
    <row r="16" spans="1:5">
      <c r="A16" s="4" t="s">
        <v>32</v>
      </c>
      <c r="C16" s="5" t="n">
        <v>3</v>
      </c>
      <c r="D16" s="5" t="n">
        <v>3</v>
      </c>
    </row>
    <row r="17" spans="1:5">
      <c r="A17" s="4" t="s">
        <v>36</v>
      </c>
      <c r="B17" s="5" t="n">
        <v>2056</v>
      </c>
      <c r="C17" s="5" t="n">
        <v>2459</v>
      </c>
    </row>
    <row r="18" spans="1:5">
      <c r="A18" s="4" t="s">
        <v>37</v>
      </c>
      <c r="B18" s="5" t="n">
        <v>298580</v>
      </c>
      <c r="C18" s="5" t="n">
        <v>238696</v>
      </c>
      <c r="D18" s="5" t="n">
        <v>194243</v>
      </c>
    </row>
    <row r="19" spans="1:5">
      <c r="A19" s="3" t="s">
        <v>513</v>
      </c>
    </row>
    <row r="20" spans="1:5">
      <c r="A20" s="4" t="s">
        <v>39</v>
      </c>
      <c r="B20" s="5" t="n">
        <v>1793</v>
      </c>
      <c r="C20" s="5" t="n">
        <v>1350</v>
      </c>
      <c r="D20" s="5" t="n">
        <v>991</v>
      </c>
    </row>
    <row r="21" spans="1:5">
      <c r="A21" s="4" t="s">
        <v>42</v>
      </c>
      <c r="B21" s="5" t="n">
        <v>185771</v>
      </c>
      <c r="C21" s="5" t="n">
        <v>163550</v>
      </c>
      <c r="D21" s="5" t="n">
        <v>134537</v>
      </c>
    </row>
    <row r="22" spans="1:5">
      <c r="A22" s="4" t="s">
        <v>43</v>
      </c>
      <c r="B22" s="7" t="n">
        <v>187564</v>
      </c>
      <c r="C22" s="7" t="n">
        <v>164900</v>
      </c>
      <c r="D22" s="7" t="n">
        <v>135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s>
  <sheetData>
    <row r="1" spans="1:6">
      <c r="A1" s="1" t="s">
        <v>514</v>
      </c>
      <c r="B1" s="2" t="s">
        <v>1</v>
      </c>
      <c r="D1" s="2" t="s">
        <v>338</v>
      </c>
    </row>
    <row r="2" spans="1:6">
      <c r="B2" s="2" t="s">
        <v>2</v>
      </c>
      <c r="C2" s="2" t="s">
        <v>26</v>
      </c>
      <c r="D2" s="2" t="s">
        <v>25</v>
      </c>
      <c r="E2" s="2" t="s">
        <v>339</v>
      </c>
      <c r="F2" s="2" t="s">
        <v>340</v>
      </c>
    </row>
    <row r="3" spans="1:6">
      <c r="A3" s="3" t="s">
        <v>515</v>
      </c>
    </row>
    <row r="4" spans="1:6">
      <c r="A4" s="4" t="s">
        <v>516</v>
      </c>
      <c r="B4" s="7" t="n">
        <v>0</v>
      </c>
      <c r="C4" s="7" t="n">
        <v>0</v>
      </c>
    </row>
    <row r="5" spans="1:6">
      <c r="A5" s="4" t="s">
        <v>517</v>
      </c>
      <c r="B5" s="5" t="n">
        <v>0</v>
      </c>
      <c r="C5" s="5" t="n">
        <v>0</v>
      </c>
    </row>
    <row r="6" spans="1:6">
      <c r="A6" s="4" t="s">
        <v>518</v>
      </c>
      <c r="B6" s="5" t="n">
        <v>0</v>
      </c>
      <c r="C6" s="5" t="n">
        <v>0</v>
      </c>
      <c r="D6" s="7" t="n">
        <v>0</v>
      </c>
    </row>
    <row r="7" spans="1:6">
      <c r="A7" s="4" t="s">
        <v>519</v>
      </c>
      <c r="B7" s="5" t="n">
        <v>0</v>
      </c>
      <c r="C7" s="5" t="n">
        <v>0</v>
      </c>
      <c r="D7" s="5" t="n">
        <v>0</v>
      </c>
    </row>
    <row r="8" spans="1:6">
      <c r="A8" s="4" t="s">
        <v>299</v>
      </c>
      <c r="B8" s="7" t="n">
        <v>2000000</v>
      </c>
      <c r="C8" s="7" t="n">
        <v>1700000</v>
      </c>
      <c r="D8" s="7" t="n">
        <v>2000000</v>
      </c>
    </row>
    <row r="9" spans="1:6">
      <c r="A9" s="4" t="s">
        <v>332</v>
      </c>
    </row>
    <row r="10" spans="1:6">
      <c r="A10" s="3" t="s">
        <v>515</v>
      </c>
    </row>
    <row r="11" spans="1:6">
      <c r="A11" s="4" t="s">
        <v>520</v>
      </c>
      <c r="B11" s="4" t="s">
        <v>425</v>
      </c>
    </row>
    <row r="12" spans="1:6">
      <c r="A12" s="4" t="s">
        <v>341</v>
      </c>
      <c r="B12" s="4" t="s">
        <v>342</v>
      </c>
      <c r="C12" s="4" t="s">
        <v>342</v>
      </c>
      <c r="D12" s="4" t="s">
        <v>342</v>
      </c>
      <c r="F12" s="4" t="s">
        <v>342</v>
      </c>
    </row>
    <row r="13" spans="1:6">
      <c r="A13" s="4" t="s">
        <v>343</v>
      </c>
      <c r="B13" s="4" t="s">
        <v>344</v>
      </c>
      <c r="C13" s="4" t="s">
        <v>344</v>
      </c>
      <c r="D13" s="4" t="s">
        <v>344</v>
      </c>
    </row>
    <row r="14" spans="1:6">
      <c r="A14" s="4" t="s">
        <v>334</v>
      </c>
    </row>
    <row r="15" spans="1:6">
      <c r="A15" s="3" t="s">
        <v>515</v>
      </c>
    </row>
    <row r="16" spans="1:6">
      <c r="A16" s="4" t="s">
        <v>341</v>
      </c>
      <c r="B16" s="4" t="s">
        <v>345</v>
      </c>
      <c r="E16" s="4" t="s">
        <v>345</v>
      </c>
    </row>
    <row r="17" spans="1:6">
      <c r="A17" s="4" t="s">
        <v>343</v>
      </c>
      <c r="B17" s="4" t="s">
        <v>346</v>
      </c>
    </row>
    <row r="18" spans="1:6">
      <c r="A18" s="4" t="s">
        <v>286</v>
      </c>
    </row>
    <row r="19" spans="1:6">
      <c r="A19" s="3" t="s">
        <v>515</v>
      </c>
    </row>
    <row r="20" spans="1:6">
      <c r="A20" s="4" t="s">
        <v>521</v>
      </c>
      <c r="B20" s="4" t="s">
        <v>522</v>
      </c>
    </row>
    <row r="21" spans="1:6">
      <c r="A21" s="4" t="s">
        <v>523</v>
      </c>
    </row>
    <row r="22" spans="1:6">
      <c r="A22" s="3" t="s">
        <v>515</v>
      </c>
    </row>
    <row r="23" spans="1:6">
      <c r="A23" s="4" t="s">
        <v>520</v>
      </c>
      <c r="B23" s="4" t="s">
        <v>524</v>
      </c>
    </row>
    <row r="24" spans="1:6">
      <c r="A24" s="4" t="s">
        <v>525</v>
      </c>
    </row>
    <row r="25" spans="1:6">
      <c r="A25" s="3" t="s">
        <v>515</v>
      </c>
    </row>
    <row r="26" spans="1:6">
      <c r="A26" s="4" t="s">
        <v>520</v>
      </c>
      <c r="B26" s="4" t="s">
        <v>524</v>
      </c>
    </row>
    <row r="27" spans="1:6">
      <c r="A27" s="4" t="s">
        <v>526</v>
      </c>
    </row>
    <row r="28" spans="1:6">
      <c r="A28" s="3" t="s">
        <v>515</v>
      </c>
    </row>
    <row r="29" spans="1:6">
      <c r="A29" s="4" t="s">
        <v>520</v>
      </c>
      <c r="B29" s="4" t="s">
        <v>527</v>
      </c>
    </row>
    <row r="30" spans="1:6">
      <c r="A30" s="4" t="s">
        <v>528</v>
      </c>
    </row>
    <row r="31" spans="1:6">
      <c r="A31" s="3" t="s">
        <v>515</v>
      </c>
    </row>
    <row r="32" spans="1:6">
      <c r="A32" s="4" t="s">
        <v>529</v>
      </c>
      <c r="B32" s="4" t="s">
        <v>530</v>
      </c>
    </row>
    <row r="33" spans="1:6">
      <c r="A33" s="4" t="s">
        <v>531</v>
      </c>
    </row>
    <row r="34" spans="1:6">
      <c r="A34" s="3" t="s">
        <v>515</v>
      </c>
    </row>
    <row r="35" spans="1:6">
      <c r="A35" s="4" t="s">
        <v>520</v>
      </c>
      <c r="B35" s="4" t="s">
        <v>532</v>
      </c>
    </row>
    <row r="36" spans="1:6">
      <c r="A36" s="4" t="s">
        <v>533</v>
      </c>
    </row>
    <row r="37" spans="1:6">
      <c r="A37" s="3" t="s">
        <v>515</v>
      </c>
    </row>
    <row r="38" spans="1:6">
      <c r="A38" s="4" t="s">
        <v>529</v>
      </c>
      <c r="B38" s="4" t="s">
        <v>5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5</v>
      </c>
      <c r="C1" s="2" t="s">
        <v>2</v>
      </c>
      <c r="D1" s="2" t="s">
        <v>25</v>
      </c>
      <c r="E1" s="2" t="s">
        <v>26</v>
      </c>
      <c r="F1" s="2" t="s">
        <v>277</v>
      </c>
      <c r="G1" s="2" t="s">
        <v>276</v>
      </c>
    </row>
    <row r="2" spans="1:7">
      <c r="A2" s="3" t="s">
        <v>515</v>
      </c>
    </row>
    <row r="3" spans="1:7">
      <c r="A3" s="4" t="s">
        <v>536</v>
      </c>
      <c r="C3" s="7" t="n">
        <v>-2358</v>
      </c>
      <c r="D3" s="7" t="n">
        <v>-2358</v>
      </c>
      <c r="E3" s="7" t="n">
        <v>-5658</v>
      </c>
      <c r="F3" s="7" t="n">
        <v>-5658</v>
      </c>
      <c r="G3" s="7" t="n">
        <v>-5700</v>
      </c>
    </row>
    <row r="4" spans="1:7">
      <c r="A4" s="12" t="n">
        <v>3</v>
      </c>
    </row>
    <row r="5" spans="1:7">
      <c r="A5" s="3" t="s">
        <v>515</v>
      </c>
    </row>
    <row r="6" spans="1:7">
      <c r="A6" s="4" t="s">
        <v>536</v>
      </c>
      <c r="C6" s="5" t="n">
        <v>-2358</v>
      </c>
      <c r="D6" s="5" t="n">
        <v>-2358</v>
      </c>
      <c r="E6" s="5" t="n">
        <v>-5658</v>
      </c>
      <c r="F6" s="7" t="n">
        <v>-5658</v>
      </c>
    </row>
    <row r="7" spans="1:7">
      <c r="A7" s="4" t="s">
        <v>537</v>
      </c>
    </row>
    <row r="8" spans="1:7">
      <c r="A8" s="3" t="s">
        <v>515</v>
      </c>
    </row>
    <row r="9" spans="1:7">
      <c r="A9" s="4" t="s">
        <v>538</v>
      </c>
      <c r="B9" s="4" t="s">
        <v>96</v>
      </c>
      <c r="C9" s="5" t="n">
        <v>1443</v>
      </c>
      <c r="D9" s="5" t="n">
        <v>1590</v>
      </c>
      <c r="E9" s="5" t="n">
        <v>1528</v>
      </c>
    </row>
    <row r="10" spans="1:7">
      <c r="A10" s="4" t="s">
        <v>536</v>
      </c>
      <c r="C10" s="5" t="n">
        <v>-2358</v>
      </c>
      <c r="D10" s="5" t="n">
        <v>-2358</v>
      </c>
      <c r="E10" s="5" t="n">
        <v>-5658</v>
      </c>
    </row>
    <row r="11" spans="1:7">
      <c r="A11" s="4" t="s">
        <v>103</v>
      </c>
      <c r="C11" s="5" t="n">
        <v>-915</v>
      </c>
      <c r="D11" s="5" t="n">
        <v>-768</v>
      </c>
      <c r="E11" s="5" t="n">
        <v>-4130</v>
      </c>
    </row>
    <row r="12" spans="1:7">
      <c r="A12" s="4" t="s">
        <v>539</v>
      </c>
    </row>
    <row r="13" spans="1:7">
      <c r="A13" s="3" t="s">
        <v>515</v>
      </c>
    </row>
    <row r="14" spans="1:7">
      <c r="A14" s="4" t="s">
        <v>538</v>
      </c>
      <c r="B14" s="4" t="s">
        <v>96</v>
      </c>
      <c r="C14" s="5" t="n">
        <v>1443</v>
      </c>
      <c r="D14" s="5" t="n">
        <v>1590</v>
      </c>
      <c r="E14" s="5" t="n">
        <v>1528</v>
      </c>
    </row>
    <row r="15" spans="1:7">
      <c r="A15" s="4" t="s">
        <v>103</v>
      </c>
      <c r="C15" s="5" t="n">
        <v>1443</v>
      </c>
      <c r="D15" s="5" t="n">
        <v>1590</v>
      </c>
      <c r="E15" s="5" t="n">
        <v>1528</v>
      </c>
    </row>
    <row r="16" spans="1:7">
      <c r="A16" s="4" t="s">
        <v>540</v>
      </c>
    </row>
    <row r="17" spans="1:7">
      <c r="A17" s="3" t="s">
        <v>515</v>
      </c>
    </row>
    <row r="18" spans="1:7">
      <c r="A18" s="4" t="s">
        <v>536</v>
      </c>
      <c r="C18" s="5" t="n">
        <v>-2358</v>
      </c>
      <c r="D18" s="5" t="n">
        <v>-2358</v>
      </c>
      <c r="E18" s="5" t="n">
        <v>-5658</v>
      </c>
    </row>
    <row r="19" spans="1:7">
      <c r="A19" s="4" t="s">
        <v>103</v>
      </c>
      <c r="C19" s="7" t="n">
        <v>-2358</v>
      </c>
      <c r="D19" s="7" t="n">
        <v>-2358</v>
      </c>
      <c r="E19" s="7" t="n">
        <v>-5658</v>
      </c>
    </row>
    <row r="20" spans="1:7"/>
    <row r="21" spans="1:7">
      <c r="A21" s="4" t="s">
        <v>96</v>
      </c>
      <c r="B21" s="4" t="s">
        <v>541</v>
      </c>
    </row>
  </sheetData>
  <mergeCells count="3">
    <mergeCell ref="A1:B1"/>
    <mergeCell ref="A20:F20"/>
    <mergeCell ref="B21:F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42</v>
      </c>
      <c r="B1" s="2" t="s">
        <v>70</v>
      </c>
      <c r="C1" s="2" t="s">
        <v>1</v>
      </c>
      <c r="E1" s="2" t="s">
        <v>338</v>
      </c>
    </row>
    <row r="2" spans="1:5">
      <c r="B2" s="2" t="s">
        <v>2</v>
      </c>
      <c r="C2" s="2" t="s">
        <v>2</v>
      </c>
      <c r="D2" s="2" t="s">
        <v>26</v>
      </c>
      <c r="E2" s="2" t="s">
        <v>25</v>
      </c>
    </row>
    <row r="3" spans="1:5">
      <c r="A3" s="3" t="s">
        <v>515</v>
      </c>
    </row>
    <row r="4" spans="1:5">
      <c r="A4" s="4" t="s">
        <v>543</v>
      </c>
      <c r="C4" s="7" t="n">
        <v>2358000</v>
      </c>
      <c r="D4" s="7" t="n">
        <v>5658000</v>
      </c>
      <c r="E4" s="7" t="n">
        <v>5658000</v>
      </c>
    </row>
    <row r="5" spans="1:5">
      <c r="A5" s="4" t="s">
        <v>544</v>
      </c>
      <c r="B5" s="7" t="n">
        <v>0</v>
      </c>
      <c r="C5" s="5" t="n">
        <v>0</v>
      </c>
      <c r="D5" s="5" t="n">
        <v>0</v>
      </c>
      <c r="E5" s="5" t="n">
        <v>3300000</v>
      </c>
    </row>
    <row r="6" spans="1:5">
      <c r="A6" s="4" t="s">
        <v>545</v>
      </c>
      <c r="B6" s="5" t="n">
        <v>2358000</v>
      </c>
      <c r="C6" s="5" t="n">
        <v>2358000</v>
      </c>
      <c r="D6" s="5" t="n">
        <v>5658000</v>
      </c>
      <c r="E6" s="5" t="n">
        <v>2358000</v>
      </c>
    </row>
    <row r="7" spans="1:5">
      <c r="A7" s="12" t="n">
        <v>3</v>
      </c>
    </row>
    <row r="8" spans="1:5">
      <c r="A8" s="3" t="s">
        <v>515</v>
      </c>
    </row>
    <row r="9" spans="1:5">
      <c r="A9" s="4" t="s">
        <v>543</v>
      </c>
      <c r="C9" s="5" t="n">
        <v>2358000</v>
      </c>
      <c r="D9" s="5" t="n">
        <v>5658000</v>
      </c>
      <c r="E9" s="5" t="n">
        <v>5658000</v>
      </c>
    </row>
    <row r="10" spans="1:5">
      <c r="A10" s="4" t="s">
        <v>544</v>
      </c>
      <c r="C10" s="5" t="n">
        <v>0</v>
      </c>
      <c r="D10" s="5" t="n">
        <v>0</v>
      </c>
    </row>
    <row r="11" spans="1:5">
      <c r="A11" s="4" t="s">
        <v>545</v>
      </c>
      <c r="B11" s="7" t="n">
        <v>2358000</v>
      </c>
      <c r="C11" s="7" t="n">
        <v>2358000</v>
      </c>
      <c r="D11" s="7" t="n">
        <v>5658000</v>
      </c>
      <c r="E11" s="7" t="n">
        <v>2358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46</v>
      </c>
      <c r="C1" s="2" t="s">
        <v>2</v>
      </c>
      <c r="D1" s="2" t="s">
        <v>261</v>
      </c>
      <c r="E1" s="2" t="s">
        <v>25</v>
      </c>
      <c r="F1" s="2" t="s">
        <v>26</v>
      </c>
      <c r="G1" s="2" t="s">
        <v>306</v>
      </c>
      <c r="H1" s="2" t="s">
        <v>277</v>
      </c>
    </row>
    <row r="2" spans="1:8">
      <c r="A2" s="3" t="s">
        <v>547</v>
      </c>
    </row>
    <row r="3" spans="1:8">
      <c r="A3" s="4" t="s">
        <v>548</v>
      </c>
      <c r="C3" s="7" t="n">
        <v>2017</v>
      </c>
      <c r="D3" s="7" t="n">
        <v>1941</v>
      </c>
      <c r="E3" s="7" t="n">
        <v>1996</v>
      </c>
      <c r="F3" s="7" t="n">
        <v>1727</v>
      </c>
      <c r="G3" s="7" t="n">
        <v>1833</v>
      </c>
      <c r="H3" s="7" t="n">
        <v>1756</v>
      </c>
    </row>
    <row r="4" spans="1:8">
      <c r="A4" s="4" t="s">
        <v>549</v>
      </c>
    </row>
    <row r="5" spans="1:8">
      <c r="A5" s="3" t="s">
        <v>550</v>
      </c>
    </row>
    <row r="6" spans="1:8">
      <c r="A6" s="4" t="s">
        <v>28</v>
      </c>
      <c r="C6" s="5" t="n">
        <v>110054</v>
      </c>
      <c r="E6" s="5" t="n">
        <v>39934</v>
      </c>
      <c r="F6" s="5" t="n">
        <v>45681</v>
      </c>
    </row>
    <row r="7" spans="1:8">
      <c r="A7" s="4" t="s">
        <v>551</v>
      </c>
      <c r="B7" s="4" t="s">
        <v>96</v>
      </c>
      <c r="C7" s="5" t="n">
        <v>176437</v>
      </c>
      <c r="E7" s="5" t="n">
        <v>162824</v>
      </c>
      <c r="F7" s="5" t="n">
        <v>147992</v>
      </c>
    </row>
    <row r="8" spans="1:8">
      <c r="A8" s="4" t="s">
        <v>552</v>
      </c>
      <c r="B8" s="4" t="s">
        <v>553</v>
      </c>
      <c r="C8" s="5" t="n">
        <v>461299</v>
      </c>
      <c r="E8" s="5" t="n">
        <v>398726</v>
      </c>
      <c r="F8" s="5" t="n">
        <v>394873</v>
      </c>
    </row>
    <row r="9" spans="1:8">
      <c r="A9" s="4" t="s">
        <v>554</v>
      </c>
      <c r="B9" s="4" t="s">
        <v>555</v>
      </c>
      <c r="C9" s="5" t="n">
        <v>29866</v>
      </c>
      <c r="E9" s="5" t="n">
        <v>26306</v>
      </c>
      <c r="F9" s="5" t="n">
        <v>39272</v>
      </c>
    </row>
    <row r="10" spans="1:8">
      <c r="A10" s="4" t="s">
        <v>556</v>
      </c>
      <c r="B10" s="4" t="s">
        <v>557</v>
      </c>
      <c r="C10" s="5" t="n">
        <v>6703</v>
      </c>
      <c r="E10" s="5" t="n">
        <v>6703</v>
      </c>
      <c r="F10" s="5" t="n">
        <v>6703</v>
      </c>
    </row>
    <row r="11" spans="1:8">
      <c r="A11" s="4" t="s">
        <v>103</v>
      </c>
      <c r="C11" s="5" t="n">
        <v>784359</v>
      </c>
      <c r="E11" s="5" t="n">
        <v>634493</v>
      </c>
      <c r="F11" s="5" t="n">
        <v>634521</v>
      </c>
    </row>
    <row r="12" spans="1:8">
      <c r="A12" s="3" t="s">
        <v>547</v>
      </c>
    </row>
    <row r="13" spans="1:8">
      <c r="A13" s="4" t="s">
        <v>548</v>
      </c>
      <c r="C13" s="5" t="n">
        <v>2017</v>
      </c>
      <c r="E13" s="5" t="n">
        <v>1996</v>
      </c>
      <c r="F13" s="5" t="n">
        <v>1727</v>
      </c>
    </row>
    <row r="14" spans="1:8">
      <c r="A14" s="4" t="s">
        <v>558</v>
      </c>
      <c r="C14" s="5" t="n">
        <v>3000</v>
      </c>
      <c r="E14" s="5" t="n">
        <v>3000</v>
      </c>
      <c r="F14" s="5" t="n">
        <v>3000</v>
      </c>
    </row>
    <row r="15" spans="1:8">
      <c r="A15" s="4" t="s">
        <v>559</v>
      </c>
      <c r="F15" s="5" t="n">
        <v>15000</v>
      </c>
    </row>
    <row r="16" spans="1:8">
      <c r="A16" s="4" t="s">
        <v>560</v>
      </c>
      <c r="C16" s="5" t="n">
        <v>186533</v>
      </c>
      <c r="E16" s="5" t="n">
        <v>165419</v>
      </c>
      <c r="F16" s="5" t="n">
        <v>136953</v>
      </c>
    </row>
    <row r="17" spans="1:8">
      <c r="A17" s="4" t="s">
        <v>103</v>
      </c>
      <c r="C17" s="5" t="n">
        <v>783957</v>
      </c>
      <c r="E17" s="5" t="n">
        <v>666037</v>
      </c>
      <c r="F17" s="5" t="n">
        <v>652107</v>
      </c>
    </row>
    <row r="18" spans="1:8">
      <c r="A18" s="4" t="s">
        <v>561</v>
      </c>
    </row>
    <row r="19" spans="1:8">
      <c r="A19" s="3" t="s">
        <v>547</v>
      </c>
    </row>
    <row r="20" spans="1:8">
      <c r="A20" s="4" t="s">
        <v>333</v>
      </c>
      <c r="C20" s="5" t="n">
        <v>342407</v>
      </c>
      <c r="E20" s="5" t="n">
        <v>495622</v>
      </c>
      <c r="F20" s="5" t="n">
        <v>495427</v>
      </c>
    </row>
    <row r="21" spans="1:8">
      <c r="A21" s="4" t="s">
        <v>562</v>
      </c>
    </row>
    <row r="22" spans="1:8">
      <c r="A22" s="3" t="s">
        <v>547</v>
      </c>
    </row>
    <row r="23" spans="1:8">
      <c r="A23" s="4" t="s">
        <v>333</v>
      </c>
      <c r="C23" s="5" t="n">
        <v>250000</v>
      </c>
    </row>
    <row r="24" spans="1:8">
      <c r="A24" s="4" t="s">
        <v>563</v>
      </c>
    </row>
    <row r="25" spans="1:8">
      <c r="A25" s="3" t="s">
        <v>550</v>
      </c>
    </row>
    <row r="26" spans="1:8">
      <c r="A26" s="4" t="s">
        <v>28</v>
      </c>
      <c r="C26" s="5" t="n">
        <v>110054</v>
      </c>
      <c r="E26" s="5" t="n">
        <v>39934</v>
      </c>
      <c r="F26" s="5" t="n">
        <v>45681</v>
      </c>
    </row>
    <row r="27" spans="1:8">
      <c r="A27" s="4" t="s">
        <v>554</v>
      </c>
      <c r="B27" s="4" t="s">
        <v>555</v>
      </c>
      <c r="C27" s="5" t="n">
        <v>29866</v>
      </c>
      <c r="E27" s="5" t="n">
        <v>26306</v>
      </c>
      <c r="F27" s="5" t="n">
        <v>39272</v>
      </c>
    </row>
    <row r="28" spans="1:8">
      <c r="A28" s="4" t="s">
        <v>103</v>
      </c>
      <c r="C28" s="5" t="n">
        <v>139920</v>
      </c>
      <c r="E28" s="5" t="n">
        <v>66240</v>
      </c>
      <c r="F28" s="5" t="n">
        <v>84953</v>
      </c>
    </row>
    <row r="29" spans="1:8">
      <c r="A29" s="4" t="s">
        <v>564</v>
      </c>
    </row>
    <row r="30" spans="1:8">
      <c r="A30" s="3" t="s">
        <v>547</v>
      </c>
    </row>
    <row r="31" spans="1:8">
      <c r="A31" s="4" t="s">
        <v>560</v>
      </c>
      <c r="C31" s="5" t="n">
        <v>189005</v>
      </c>
      <c r="E31" s="5" t="n">
        <v>168216</v>
      </c>
      <c r="F31" s="5" t="n">
        <v>139911</v>
      </c>
    </row>
    <row r="32" spans="1:8">
      <c r="A32" s="4" t="s">
        <v>103</v>
      </c>
      <c r="C32" s="5" t="n">
        <v>804801</v>
      </c>
      <c r="E32" s="5" t="n">
        <v>664156</v>
      </c>
      <c r="F32" s="5" t="n">
        <v>595786</v>
      </c>
    </row>
    <row r="33" spans="1:8">
      <c r="A33" s="4" t="s">
        <v>565</v>
      </c>
    </row>
    <row r="34" spans="1:8">
      <c r="A34" s="3" t="s">
        <v>547</v>
      </c>
    </row>
    <row r="35" spans="1:8">
      <c r="A35" s="4" t="s">
        <v>333</v>
      </c>
      <c r="C35" s="5" t="n">
        <v>363796</v>
      </c>
      <c r="E35" s="5" t="n">
        <v>495940</v>
      </c>
      <c r="F35" s="5" t="n">
        <v>455875</v>
      </c>
    </row>
    <row r="36" spans="1:8">
      <c r="A36" s="4" t="s">
        <v>566</v>
      </c>
    </row>
    <row r="37" spans="1:8">
      <c r="A37" s="3" t="s">
        <v>547</v>
      </c>
    </row>
    <row r="38" spans="1:8">
      <c r="A38" s="4" t="s">
        <v>333</v>
      </c>
      <c r="C38" s="5" t="n">
        <v>252000</v>
      </c>
    </row>
    <row r="39" spans="1:8">
      <c r="A39" s="4" t="s">
        <v>567</v>
      </c>
    </row>
    <row r="40" spans="1:8">
      <c r="A40" s="3" t="s">
        <v>550</v>
      </c>
    </row>
    <row r="41" spans="1:8">
      <c r="A41" s="4" t="s">
        <v>551</v>
      </c>
      <c r="B41" s="4" t="s">
        <v>96</v>
      </c>
      <c r="C41" s="5" t="n">
        <v>176437</v>
      </c>
      <c r="E41" s="5" t="n">
        <v>162824</v>
      </c>
      <c r="F41" s="5" t="n">
        <v>147992</v>
      </c>
    </row>
    <row r="42" spans="1:8">
      <c r="A42" s="4" t="s">
        <v>552</v>
      </c>
      <c r="B42" s="4" t="s">
        <v>553</v>
      </c>
      <c r="C42" s="5" t="n">
        <v>496377</v>
      </c>
      <c r="E42" s="5" t="n">
        <v>430895</v>
      </c>
      <c r="F42" s="5" t="n">
        <v>448111</v>
      </c>
    </row>
    <row r="43" spans="1:8">
      <c r="A43" s="4" t="s">
        <v>556</v>
      </c>
      <c r="B43" s="4" t="s">
        <v>557</v>
      </c>
      <c r="C43" s="5" t="n">
        <v>6703</v>
      </c>
      <c r="E43" s="5" t="n">
        <v>6703</v>
      </c>
      <c r="F43" s="5" t="n">
        <v>6703</v>
      </c>
    </row>
    <row r="44" spans="1:8">
      <c r="A44" s="4" t="s">
        <v>103</v>
      </c>
      <c r="C44" s="5" t="n">
        <v>679517</v>
      </c>
      <c r="E44" s="5" t="n">
        <v>600422</v>
      </c>
      <c r="F44" s="5" t="n">
        <v>602806</v>
      </c>
    </row>
    <row r="45" spans="1:8">
      <c r="A45" s="3" t="s">
        <v>547</v>
      </c>
    </row>
    <row r="46" spans="1:8">
      <c r="A46" s="4" t="s">
        <v>548</v>
      </c>
      <c r="C46" s="5" t="n">
        <v>2017</v>
      </c>
      <c r="E46" s="5" t="n">
        <v>1996</v>
      </c>
      <c r="F46" s="5" t="n">
        <v>1727</v>
      </c>
    </row>
    <row r="47" spans="1:8">
      <c r="A47" s="4" t="s">
        <v>558</v>
      </c>
      <c r="C47" s="5" t="n">
        <v>3245</v>
      </c>
      <c r="E47" s="5" t="n">
        <v>3111</v>
      </c>
      <c r="F47" s="5" t="n">
        <v>3076</v>
      </c>
    </row>
    <row r="48" spans="1:8">
      <c r="A48" s="4" t="s">
        <v>559</v>
      </c>
      <c r="F48" s="5" t="n">
        <v>15000</v>
      </c>
    </row>
    <row r="49" spans="1:8">
      <c r="A49" s="4" t="s">
        <v>103</v>
      </c>
      <c r="C49" s="7" t="n">
        <v>5262</v>
      </c>
      <c r="E49" s="7" t="n">
        <v>5107</v>
      </c>
      <c r="F49" s="7" t="n">
        <v>19803</v>
      </c>
    </row>
    <row r="50" spans="1:8"/>
    <row r="51" spans="1:8">
      <c r="A51" s="4" t="s">
        <v>96</v>
      </c>
      <c r="B51" s="4" t="s">
        <v>568</v>
      </c>
    </row>
    <row r="52" spans="1:8">
      <c r="A52" s="4" t="s">
        <v>569</v>
      </c>
      <c r="B52" s="4" t="s">
        <v>570</v>
      </c>
    </row>
    <row r="53" spans="1:8">
      <c r="A53" s="4" t="s">
        <v>555</v>
      </c>
      <c r="B53" s="4" t="s">
        <v>571</v>
      </c>
    </row>
    <row r="54" spans="1:8">
      <c r="A54" s="4" t="s">
        <v>572</v>
      </c>
      <c r="B54" s="4" t="s">
        <v>573</v>
      </c>
    </row>
    <row r="55" spans="1:8">
      <c r="A55" s="4" t="s">
        <v>574</v>
      </c>
      <c r="B55" s="4" t="s">
        <v>575</v>
      </c>
    </row>
  </sheetData>
  <mergeCells count="7">
    <mergeCell ref="A1:B1"/>
    <mergeCell ref="A50:G50"/>
    <mergeCell ref="B51:G51"/>
    <mergeCell ref="B52:G52"/>
    <mergeCell ref="B53:G53"/>
    <mergeCell ref="B54:G54"/>
    <mergeCell ref="B55:G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s>
  <sheetData>
    <row r="1" spans="1:6">
      <c r="A1" s="1" t="s">
        <v>576</v>
      </c>
      <c r="B1" s="2" t="s">
        <v>1</v>
      </c>
      <c r="D1" s="2" t="s">
        <v>338</v>
      </c>
    </row>
    <row r="2" spans="1:6">
      <c r="B2" s="2" t="s">
        <v>2</v>
      </c>
      <c r="C2" s="2" t="s">
        <v>26</v>
      </c>
      <c r="D2" s="2" t="s">
        <v>25</v>
      </c>
      <c r="E2" s="2" t="s">
        <v>339</v>
      </c>
      <c r="F2" s="2" t="s">
        <v>340</v>
      </c>
    </row>
    <row r="3" spans="1:6">
      <c r="A3" s="4" t="s">
        <v>67</v>
      </c>
    </row>
    <row r="4" spans="1:6">
      <c r="A4" s="3" t="s">
        <v>577</v>
      </c>
    </row>
    <row r="5" spans="1:6">
      <c r="A5" s="4" t="s">
        <v>552</v>
      </c>
      <c r="B5" s="10" t="n">
        <v>274.4</v>
      </c>
      <c r="C5" s="7" t="n">
        <v>176</v>
      </c>
      <c r="D5" s="10" t="n">
        <v>216.8</v>
      </c>
    </row>
    <row r="6" spans="1:6">
      <c r="A6" s="4" t="s">
        <v>554</v>
      </c>
      <c r="B6" s="10" t="n">
        <v>22.2</v>
      </c>
      <c r="C6" s="10" t="n">
        <v>18.1</v>
      </c>
      <c r="D6" s="10" t="n">
        <v>19.5</v>
      </c>
    </row>
    <row r="7" spans="1:6">
      <c r="A7" s="4" t="s">
        <v>332</v>
      </c>
    </row>
    <row r="8" spans="1:6">
      <c r="A8" s="3" t="s">
        <v>577</v>
      </c>
    </row>
    <row r="9" spans="1:6">
      <c r="A9" s="4" t="s">
        <v>341</v>
      </c>
      <c r="B9" s="4" t="s">
        <v>342</v>
      </c>
      <c r="C9" s="4" t="s">
        <v>342</v>
      </c>
      <c r="D9" s="4" t="s">
        <v>342</v>
      </c>
      <c r="F9" s="4" t="s">
        <v>342</v>
      </c>
    </row>
    <row r="10" spans="1:6">
      <c r="A10" s="4" t="s">
        <v>343</v>
      </c>
      <c r="B10" s="4" t="s">
        <v>344</v>
      </c>
      <c r="C10" s="4" t="s">
        <v>344</v>
      </c>
      <c r="D10" s="4" t="s">
        <v>344</v>
      </c>
    </row>
    <row r="11" spans="1:6">
      <c r="A11" s="4" t="s">
        <v>334</v>
      </c>
    </row>
    <row r="12" spans="1:6">
      <c r="A12" s="3" t="s">
        <v>577</v>
      </c>
    </row>
    <row r="13" spans="1:6">
      <c r="A13" s="4" t="s">
        <v>341</v>
      </c>
      <c r="B13" s="4" t="s">
        <v>345</v>
      </c>
      <c r="E13" s="4" t="s">
        <v>345</v>
      </c>
    </row>
    <row r="14" spans="1:6">
      <c r="A14" s="4" t="s">
        <v>343</v>
      </c>
      <c r="B14" s="4" t="s">
        <v>3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78</v>
      </c>
      <c r="B1" s="2" t="s">
        <v>2</v>
      </c>
    </row>
    <row r="2" spans="1:2">
      <c r="A2" s="4" t="s">
        <v>579</v>
      </c>
    </row>
    <row r="3" spans="1:2">
      <c r="A3" s="3" t="s">
        <v>580</v>
      </c>
    </row>
    <row r="4" spans="1:2">
      <c r="A4" s="4" t="s">
        <v>581</v>
      </c>
      <c r="B4" s="4" t="s">
        <v>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0</v>
      </c>
      <c r="D1" s="2" t="s">
        <v>1</v>
      </c>
    </row>
    <row r="2" spans="1:5">
      <c r="B2" s="2" t="s">
        <v>2</v>
      </c>
      <c r="C2" s="2" t="s">
        <v>26</v>
      </c>
      <c r="D2" s="2" t="s">
        <v>2</v>
      </c>
      <c r="E2" s="2" t="s">
        <v>26</v>
      </c>
    </row>
    <row r="3" spans="1:5">
      <c r="A3" s="3" t="s">
        <v>93</v>
      </c>
    </row>
    <row r="4" spans="1:5">
      <c r="A4" s="4" t="s">
        <v>101</v>
      </c>
      <c r="B4" s="7" t="n">
        <v>-1161</v>
      </c>
      <c r="C4" s="7" t="n">
        <v>707</v>
      </c>
      <c r="D4" s="7" t="n">
        <v>-2578</v>
      </c>
      <c r="E4" s="7" t="n">
        <v>28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25</v>
      </c>
      <c r="D1" s="2" t="s">
        <v>26</v>
      </c>
      <c r="E1" s="2" t="s">
        <v>277</v>
      </c>
    </row>
    <row r="2" spans="1:5">
      <c r="A2" s="3" t="s">
        <v>27</v>
      </c>
    </row>
    <row r="3" spans="1:5">
      <c r="A3" s="4" t="s">
        <v>28</v>
      </c>
      <c r="B3" s="7" t="n">
        <v>110054</v>
      </c>
      <c r="C3" s="7" t="n">
        <v>39934</v>
      </c>
      <c r="D3" s="7" t="n">
        <v>45681</v>
      </c>
      <c r="E3" s="7" t="n">
        <v>42066</v>
      </c>
    </row>
    <row r="4" spans="1:5">
      <c r="A4" s="4" t="s">
        <v>554</v>
      </c>
      <c r="B4" s="5" t="n">
        <v>29866</v>
      </c>
      <c r="C4" s="5" t="n">
        <v>26306</v>
      </c>
      <c r="D4" s="5" t="n">
        <v>39272</v>
      </c>
    </row>
    <row r="5" spans="1:5">
      <c r="A5" s="4" t="s">
        <v>30</v>
      </c>
      <c r="B5" s="5" t="n">
        <v>637736</v>
      </c>
      <c r="C5" s="5" t="n">
        <v>561550</v>
      </c>
      <c r="D5" s="5" t="n">
        <v>542865</v>
      </c>
    </row>
    <row r="6" spans="1:5">
      <c r="A6" s="4" t="s">
        <v>31</v>
      </c>
      <c r="B6" s="5" t="n">
        <v>9319</v>
      </c>
    </row>
    <row r="7" spans="1:5">
      <c r="A7" s="4" t="s">
        <v>32</v>
      </c>
      <c r="B7" s="5" t="n">
        <v>23796</v>
      </c>
      <c r="C7" s="5" t="n">
        <v>19524</v>
      </c>
      <c r="D7" s="5" t="n">
        <v>18649</v>
      </c>
    </row>
    <row r="8" spans="1:5">
      <c r="A8" s="4" t="s">
        <v>33</v>
      </c>
      <c r="B8" s="5" t="n">
        <v>46557</v>
      </c>
      <c r="C8" s="5" t="n">
        <v>47100</v>
      </c>
      <c r="D8" s="5" t="n">
        <v>47486</v>
      </c>
    </row>
    <row r="9" spans="1:5">
      <c r="A9" s="4" t="s">
        <v>34</v>
      </c>
      <c r="B9" s="5" t="n">
        <v>267015</v>
      </c>
      <c r="C9" s="5" t="n">
        <v>267010</v>
      </c>
      <c r="D9" s="5" t="n">
        <v>267012</v>
      </c>
    </row>
    <row r="10" spans="1:5">
      <c r="A10" s="4" t="s">
        <v>35</v>
      </c>
      <c r="B10" s="5" t="n">
        <v>4593</v>
      </c>
      <c r="C10" s="5" t="n">
        <v>5404</v>
      </c>
      <c r="D10" s="5" t="n">
        <v>5675</v>
      </c>
    </row>
    <row r="11" spans="1:5">
      <c r="A11" s="4" t="s">
        <v>36</v>
      </c>
      <c r="B11" s="5" t="n">
        <v>10842</v>
      </c>
      <c r="C11" s="5" t="n">
        <v>11051</v>
      </c>
      <c r="D11" s="5" t="n">
        <v>8439</v>
      </c>
    </row>
    <row r="12" spans="1:5">
      <c r="A12" s="4" t="s">
        <v>37</v>
      </c>
      <c r="B12" s="5" t="n">
        <v>1139778</v>
      </c>
      <c r="C12" s="5" t="n">
        <v>977879</v>
      </c>
      <c r="D12" s="5" t="n">
        <v>975079</v>
      </c>
    </row>
    <row r="13" spans="1:5">
      <c r="A13" s="3" t="s">
        <v>38</v>
      </c>
    </row>
    <row r="14" spans="1:5">
      <c r="A14" s="4" t="s">
        <v>39</v>
      </c>
      <c r="B14" s="5" t="n">
        <v>78897</v>
      </c>
      <c r="C14" s="5" t="n">
        <v>71671</v>
      </c>
      <c r="D14" s="5" t="n">
        <v>85433</v>
      </c>
    </row>
    <row r="15" spans="1:5">
      <c r="A15" s="4" t="s">
        <v>40</v>
      </c>
      <c r="C15" s="5" t="n">
        <v>282</v>
      </c>
      <c r="D15" s="5" t="n">
        <v>5149</v>
      </c>
    </row>
    <row r="16" spans="1:5">
      <c r="A16" s="4" t="s">
        <v>41</v>
      </c>
      <c r="B16" s="5" t="n">
        <v>20681</v>
      </c>
      <c r="C16" s="5" t="n">
        <v>14316</v>
      </c>
      <c r="D16" s="5" t="n">
        <v>16233</v>
      </c>
    </row>
    <row r="17" spans="1:5">
      <c r="A17" s="4" t="s">
        <v>42</v>
      </c>
      <c r="B17" s="5" t="n">
        <v>765395</v>
      </c>
      <c r="C17" s="5" t="n">
        <v>649911</v>
      </c>
      <c r="D17" s="5" t="n">
        <v>635179</v>
      </c>
    </row>
    <row r="18" spans="1:5">
      <c r="A18" s="4" t="s">
        <v>43</v>
      </c>
      <c r="B18" s="5" t="n">
        <v>864973</v>
      </c>
      <c r="C18" s="5" t="n">
        <v>736180</v>
      </c>
      <c r="D18" s="5" t="n">
        <v>741994</v>
      </c>
    </row>
    <row r="19" spans="1:5">
      <c r="A19" s="4" t="s">
        <v>583</v>
      </c>
      <c r="B19" s="4" t="s">
        <v>45</v>
      </c>
      <c r="C19" s="4" t="s">
        <v>45</v>
      </c>
      <c r="D19" s="4" t="s">
        <v>45</v>
      </c>
    </row>
    <row r="20" spans="1:5">
      <c r="A20" s="4" t="s">
        <v>584</v>
      </c>
      <c r="B20" s="5" t="n">
        <v>274805</v>
      </c>
      <c r="C20" s="5" t="n">
        <v>241699</v>
      </c>
      <c r="D20" s="5" t="n">
        <v>233085</v>
      </c>
      <c r="E20" s="5" t="n">
        <v>205968</v>
      </c>
    </row>
    <row r="21" spans="1:5">
      <c r="A21" s="4" t="s">
        <v>54</v>
      </c>
      <c r="B21" s="5" t="n">
        <v>1139778</v>
      </c>
      <c r="C21" s="5" t="n">
        <v>977879</v>
      </c>
      <c r="D21" s="5" t="n">
        <v>975079</v>
      </c>
    </row>
    <row r="22" spans="1:5">
      <c r="A22" s="4" t="s">
        <v>585</v>
      </c>
    </row>
    <row r="23" spans="1:5">
      <c r="A23" s="3" t="s">
        <v>27</v>
      </c>
    </row>
    <row r="24" spans="1:5">
      <c r="A24" s="4" t="s">
        <v>28</v>
      </c>
      <c r="B24" s="5" t="n">
        <v>54055</v>
      </c>
    </row>
    <row r="25" spans="1:5">
      <c r="A25" s="4" t="s">
        <v>31</v>
      </c>
      <c r="B25" s="5" t="n">
        <v>105140</v>
      </c>
    </row>
    <row r="26" spans="1:5">
      <c r="A26" s="4" t="s">
        <v>32</v>
      </c>
      <c r="B26" s="5" t="n">
        <v>245</v>
      </c>
      <c r="C26" s="5" t="n">
        <v>127</v>
      </c>
      <c r="D26" s="5" t="n">
        <v>141</v>
      </c>
    </row>
    <row r="27" spans="1:5">
      <c r="A27" s="4" t="s">
        <v>586</v>
      </c>
      <c r="B27" s="5" t="n">
        <v>362991</v>
      </c>
      <c r="C27" s="5" t="n">
        <v>294646</v>
      </c>
      <c r="D27" s="5" t="n">
        <v>278999</v>
      </c>
    </row>
    <row r="28" spans="1:5">
      <c r="A28" s="4" t="s">
        <v>587</v>
      </c>
      <c r="B28" s="5" t="n">
        <v>343514</v>
      </c>
      <c r="C28" s="5" t="n">
        <v>363942</v>
      </c>
      <c r="D28" s="5" t="n">
        <v>413472</v>
      </c>
    </row>
    <row r="29" spans="1:5">
      <c r="A29" s="4" t="s">
        <v>36</v>
      </c>
      <c r="B29" s="5" t="n">
        <v>1826</v>
      </c>
      <c r="C29" s="5" t="n">
        <v>597</v>
      </c>
      <c r="D29" s="5" t="n">
        <v>460</v>
      </c>
    </row>
    <row r="30" spans="1:5">
      <c r="A30" s="4" t="s">
        <v>37</v>
      </c>
      <c r="B30" s="5" t="n">
        <v>867771</v>
      </c>
      <c r="C30" s="5" t="n">
        <v>659312</v>
      </c>
      <c r="D30" s="5" t="n">
        <v>693072</v>
      </c>
    </row>
    <row r="31" spans="1:5">
      <c r="A31" s="3" t="s">
        <v>38</v>
      </c>
    </row>
    <row r="32" spans="1:5">
      <c r="A32" s="4" t="s">
        <v>39</v>
      </c>
      <c r="B32" s="5" t="n">
        <v>13795</v>
      </c>
      <c r="C32" s="5" t="n">
        <v>4310</v>
      </c>
      <c r="D32" s="5" t="n">
        <v>16386</v>
      </c>
    </row>
    <row r="33" spans="1:5">
      <c r="A33" s="4" t="s">
        <v>40</v>
      </c>
      <c r="C33" s="5" t="n">
        <v>-72704</v>
      </c>
      <c r="D33" s="5" t="n">
        <v>-56364</v>
      </c>
    </row>
    <row r="34" spans="1:5">
      <c r="A34" s="4" t="s">
        <v>41</v>
      </c>
      <c r="B34" s="5" t="n">
        <v>-453</v>
      </c>
      <c r="C34" s="5" t="n">
        <v>-354</v>
      </c>
      <c r="D34" s="5" t="n">
        <v>-677</v>
      </c>
    </row>
    <row r="35" spans="1:5">
      <c r="A35" s="4" t="s">
        <v>42</v>
      </c>
      <c r="B35" s="5" t="n">
        <v>579624</v>
      </c>
      <c r="C35" s="5" t="n">
        <v>486361</v>
      </c>
      <c r="D35" s="5" t="n">
        <v>500642</v>
      </c>
    </row>
    <row r="36" spans="1:5">
      <c r="A36" s="4" t="s">
        <v>43</v>
      </c>
      <c r="B36" s="5" t="n">
        <v>592966</v>
      </c>
      <c r="C36" s="5" t="n">
        <v>417613</v>
      </c>
      <c r="D36" s="5" t="n">
        <v>459987</v>
      </c>
    </row>
    <row r="37" spans="1:5">
      <c r="A37" s="4" t="s">
        <v>583</v>
      </c>
      <c r="B37" s="4" t="s">
        <v>45</v>
      </c>
      <c r="C37" s="4" t="s">
        <v>45</v>
      </c>
      <c r="D37" s="4" t="s">
        <v>45</v>
      </c>
    </row>
    <row r="38" spans="1:5">
      <c r="A38" s="4" t="s">
        <v>584</v>
      </c>
      <c r="B38" s="5" t="n">
        <v>274805</v>
      </c>
      <c r="C38" s="5" t="n">
        <v>241699</v>
      </c>
      <c r="D38" s="5" t="n">
        <v>233085</v>
      </c>
    </row>
    <row r="39" spans="1:5">
      <c r="A39" s="4" t="s">
        <v>54</v>
      </c>
      <c r="B39" s="5" t="n">
        <v>867771</v>
      </c>
      <c r="C39" s="5" t="n">
        <v>659312</v>
      </c>
      <c r="D39" s="5" t="n">
        <v>693072</v>
      </c>
    </row>
    <row r="40" spans="1:5">
      <c r="A40" s="4" t="s">
        <v>579</v>
      </c>
    </row>
    <row r="41" spans="1:5">
      <c r="A41" s="3" t="s">
        <v>27</v>
      </c>
    </row>
    <row r="42" spans="1:5">
      <c r="A42" s="4" t="s">
        <v>28</v>
      </c>
      <c r="B42" s="5" t="n">
        <v>50996</v>
      </c>
      <c r="C42" s="5" t="n">
        <v>36057</v>
      </c>
      <c r="D42" s="5" t="n">
        <v>43127</v>
      </c>
      <c r="E42" s="5" t="n">
        <v>40927</v>
      </c>
    </row>
    <row r="43" spans="1:5">
      <c r="A43" s="4" t="s">
        <v>554</v>
      </c>
      <c r="B43" s="5" t="n">
        <v>7705</v>
      </c>
      <c r="C43" s="5" t="n">
        <v>6838</v>
      </c>
      <c r="D43" s="5" t="n">
        <v>21152</v>
      </c>
    </row>
    <row r="44" spans="1:5">
      <c r="A44" s="4" t="s">
        <v>30</v>
      </c>
      <c r="B44" s="5" t="n">
        <v>351627</v>
      </c>
      <c r="C44" s="5" t="n">
        <v>335160</v>
      </c>
      <c r="D44" s="5" t="n">
        <v>358142</v>
      </c>
    </row>
    <row r="45" spans="1:5">
      <c r="A45" s="4" t="s">
        <v>31</v>
      </c>
      <c r="B45" s="5" t="n">
        <v>-95852</v>
      </c>
    </row>
    <row r="46" spans="1:5">
      <c r="A46" s="4" t="s">
        <v>32</v>
      </c>
      <c r="B46" s="5" t="n">
        <v>21271</v>
      </c>
      <c r="C46" s="5" t="n">
        <v>19095</v>
      </c>
      <c r="D46" s="5" t="n">
        <v>18222</v>
      </c>
    </row>
    <row r="47" spans="1:5">
      <c r="A47" s="4" t="s">
        <v>33</v>
      </c>
      <c r="B47" s="5" t="n">
        <v>45925</v>
      </c>
      <c r="C47" s="5" t="n">
        <v>46507</v>
      </c>
      <c r="D47" s="5" t="n">
        <v>47050</v>
      </c>
    </row>
    <row r="48" spans="1:5">
      <c r="A48" s="4" t="s">
        <v>34</v>
      </c>
      <c r="B48" s="5" t="n">
        <v>267015</v>
      </c>
      <c r="C48" s="5" t="n">
        <v>267010</v>
      </c>
      <c r="D48" s="5" t="n">
        <v>267012</v>
      </c>
    </row>
    <row r="49" spans="1:5">
      <c r="A49" s="4" t="s">
        <v>35</v>
      </c>
      <c r="B49" s="5" t="n">
        <v>4593</v>
      </c>
      <c r="C49" s="5" t="n">
        <v>5400</v>
      </c>
      <c r="D49" s="5" t="n">
        <v>5670</v>
      </c>
    </row>
    <row r="50" spans="1:5">
      <c r="A50" s="4" t="s">
        <v>586</v>
      </c>
      <c r="B50" s="5" t="n">
        <v>45924</v>
      </c>
      <c r="C50" s="5" t="n">
        <v>25131</v>
      </c>
      <c r="D50" s="5" t="n">
        <v>22358</v>
      </c>
    </row>
    <row r="51" spans="1:5">
      <c r="A51" s="4" t="s">
        <v>36</v>
      </c>
      <c r="B51" s="5" t="n">
        <v>6960</v>
      </c>
      <c r="C51" s="5" t="n">
        <v>7995</v>
      </c>
      <c r="D51" s="5" t="n">
        <v>7979</v>
      </c>
    </row>
    <row r="52" spans="1:5">
      <c r="A52" s="4" t="s">
        <v>37</v>
      </c>
      <c r="B52" s="5" t="n">
        <v>706164</v>
      </c>
      <c r="C52" s="5" t="n">
        <v>749193</v>
      </c>
      <c r="D52" s="5" t="n">
        <v>790712</v>
      </c>
    </row>
    <row r="53" spans="1:5">
      <c r="A53" s="3" t="s">
        <v>38</v>
      </c>
    </row>
    <row r="54" spans="1:5">
      <c r="A54" s="4" t="s">
        <v>39</v>
      </c>
      <c r="B54" s="5" t="n">
        <v>62348</v>
      </c>
      <c r="C54" s="5" t="n">
        <v>65714</v>
      </c>
      <c r="D54" s="5" t="n">
        <v>67931</v>
      </c>
    </row>
    <row r="55" spans="1:5">
      <c r="A55" s="4" t="s">
        <v>588</v>
      </c>
      <c r="B55" s="5" t="n">
        <v>252154</v>
      </c>
      <c r="C55" s="5" t="n">
        <v>295763</v>
      </c>
      <c r="D55" s="5" t="n">
        <v>357650</v>
      </c>
    </row>
    <row r="56" spans="1:5">
      <c r="A56" s="4" t="s">
        <v>40</v>
      </c>
      <c r="C56" s="5" t="n">
        <v>73006</v>
      </c>
      <c r="D56" s="5" t="n">
        <v>61521</v>
      </c>
    </row>
    <row r="57" spans="1:5">
      <c r="A57" s="4" t="s">
        <v>41</v>
      </c>
      <c r="B57" s="5" t="n">
        <v>21634</v>
      </c>
      <c r="C57" s="5" t="n">
        <v>15156</v>
      </c>
      <c r="D57" s="5" t="n">
        <v>17394</v>
      </c>
    </row>
    <row r="58" spans="1:5">
      <c r="A58" s="4" t="s">
        <v>43</v>
      </c>
      <c r="B58" s="5" t="n">
        <v>336136</v>
      </c>
      <c r="C58" s="5" t="n">
        <v>449639</v>
      </c>
      <c r="D58" s="5" t="n">
        <v>504496</v>
      </c>
    </row>
    <row r="59" spans="1:5">
      <c r="A59" s="4" t="s">
        <v>583</v>
      </c>
      <c r="B59" s="4" t="s">
        <v>45</v>
      </c>
      <c r="C59" s="4" t="s">
        <v>45</v>
      </c>
      <c r="D59" s="4" t="s">
        <v>45</v>
      </c>
    </row>
    <row r="60" spans="1:5">
      <c r="A60" s="4" t="s">
        <v>584</v>
      </c>
      <c r="B60" s="5" t="n">
        <v>370028</v>
      </c>
      <c r="C60" s="5" t="n">
        <v>299554</v>
      </c>
      <c r="D60" s="5" t="n">
        <v>286216</v>
      </c>
    </row>
    <row r="61" spans="1:5">
      <c r="A61" s="4" t="s">
        <v>54</v>
      </c>
      <c r="B61" s="5" t="n">
        <v>706164</v>
      </c>
      <c r="C61" s="5" t="n">
        <v>749193</v>
      </c>
      <c r="D61" s="5" t="n">
        <v>790712</v>
      </c>
    </row>
    <row r="62" spans="1:5">
      <c r="A62" s="4" t="s">
        <v>589</v>
      </c>
    </row>
    <row r="63" spans="1:5">
      <c r="A63" s="3" t="s">
        <v>27</v>
      </c>
    </row>
    <row r="64" spans="1:5">
      <c r="A64" s="4" t="s">
        <v>28</v>
      </c>
      <c r="B64" s="5" t="n">
        <v>5003</v>
      </c>
      <c r="C64" s="5" t="n">
        <v>3877</v>
      </c>
      <c r="D64" s="5" t="n">
        <v>2554</v>
      </c>
      <c r="E64" s="7" t="n">
        <v>1139</v>
      </c>
    </row>
    <row r="65" spans="1:5">
      <c r="A65" s="4" t="s">
        <v>554</v>
      </c>
      <c r="B65" s="5" t="n">
        <v>22161</v>
      </c>
      <c r="C65" s="5" t="n">
        <v>19468</v>
      </c>
      <c r="D65" s="5" t="n">
        <v>18120</v>
      </c>
    </row>
    <row r="66" spans="1:5">
      <c r="A66" s="4" t="s">
        <v>30</v>
      </c>
      <c r="B66" s="5" t="n">
        <v>286109</v>
      </c>
      <c r="C66" s="5" t="n">
        <v>226390</v>
      </c>
      <c r="D66" s="5" t="n">
        <v>184723</v>
      </c>
    </row>
    <row r="67" spans="1:5">
      <c r="A67" s="4" t="s">
        <v>31</v>
      </c>
      <c r="B67" s="5" t="n">
        <v>31</v>
      </c>
    </row>
    <row r="68" spans="1:5">
      <c r="A68" s="4" t="s">
        <v>32</v>
      </c>
      <c r="B68" s="5" t="n">
        <v>2280</v>
      </c>
      <c r="C68" s="5" t="n">
        <v>302</v>
      </c>
      <c r="D68" s="5" t="n">
        <v>286</v>
      </c>
    </row>
    <row r="69" spans="1:5">
      <c r="A69" s="4" t="s">
        <v>33</v>
      </c>
      <c r="B69" s="5" t="n">
        <v>632</v>
      </c>
      <c r="C69" s="5" t="n">
        <v>593</v>
      </c>
      <c r="D69" s="5" t="n">
        <v>436</v>
      </c>
    </row>
    <row r="70" spans="1:5">
      <c r="A70" s="4" t="s">
        <v>35</v>
      </c>
      <c r="C70" s="5" t="n">
        <v>4</v>
      </c>
      <c r="D70" s="5" t="n">
        <v>5</v>
      </c>
    </row>
    <row r="71" spans="1:5">
      <c r="A71" s="4" t="s">
        <v>36</v>
      </c>
      <c r="B71" s="5" t="n">
        <v>2056</v>
      </c>
      <c r="C71" s="5" t="n">
        <v>2459</v>
      </c>
    </row>
    <row r="72" spans="1:5">
      <c r="A72" s="4" t="s">
        <v>37</v>
      </c>
      <c r="B72" s="5" t="n">
        <v>318272</v>
      </c>
      <c r="C72" s="5" t="n">
        <v>253093</v>
      </c>
      <c r="D72" s="5" t="n">
        <v>206124</v>
      </c>
    </row>
    <row r="73" spans="1:5">
      <c r="A73" s="3" t="s">
        <v>38</v>
      </c>
    </row>
    <row r="74" spans="1:5">
      <c r="A74" s="4" t="s">
        <v>39</v>
      </c>
      <c r="B74" s="5" t="n">
        <v>2754</v>
      </c>
      <c r="C74" s="5" t="n">
        <v>1647</v>
      </c>
      <c r="D74" s="5" t="n">
        <v>1116</v>
      </c>
    </row>
    <row r="75" spans="1:5">
      <c r="A75" s="4" t="s">
        <v>588</v>
      </c>
      <c r="B75" s="5" t="n">
        <v>91360</v>
      </c>
      <c r="C75" s="5" t="n">
        <v>68179</v>
      </c>
      <c r="D75" s="5" t="n">
        <v>55826</v>
      </c>
    </row>
    <row r="76" spans="1:5">
      <c r="A76" s="4" t="s">
        <v>40</v>
      </c>
      <c r="C76" s="5" t="n">
        <v>-20</v>
      </c>
      <c r="D76" s="5" t="n">
        <v>-8</v>
      </c>
    </row>
    <row r="77" spans="1:5">
      <c r="A77" s="4" t="s">
        <v>41</v>
      </c>
      <c r="B77" s="5" t="n">
        <v>-500</v>
      </c>
      <c r="C77" s="5" t="n">
        <v>-486</v>
      </c>
      <c r="D77" s="5" t="n">
        <v>-484</v>
      </c>
    </row>
    <row r="78" spans="1:5">
      <c r="A78" s="4" t="s">
        <v>42</v>
      </c>
      <c r="B78" s="5" t="n">
        <v>185771</v>
      </c>
      <c r="C78" s="5" t="n">
        <v>163550</v>
      </c>
      <c r="D78" s="5" t="n">
        <v>134537</v>
      </c>
    </row>
    <row r="79" spans="1:5">
      <c r="A79" s="4" t="s">
        <v>43</v>
      </c>
      <c r="B79" s="5" t="n">
        <v>279385</v>
      </c>
      <c r="C79" s="5" t="n">
        <v>232870</v>
      </c>
      <c r="D79" s="5" t="n">
        <v>190987</v>
      </c>
    </row>
    <row r="80" spans="1:5">
      <c r="A80" s="4" t="s">
        <v>583</v>
      </c>
      <c r="B80" s="4" t="s">
        <v>45</v>
      </c>
      <c r="C80" s="4" t="s">
        <v>45</v>
      </c>
      <c r="D80" s="4" t="s">
        <v>45</v>
      </c>
    </row>
    <row r="81" spans="1:5">
      <c r="A81" s="4" t="s">
        <v>584</v>
      </c>
      <c r="B81" s="5" t="n">
        <v>38887</v>
      </c>
      <c r="C81" s="5" t="n">
        <v>20223</v>
      </c>
      <c r="D81" s="5" t="n">
        <v>15137</v>
      </c>
    </row>
    <row r="82" spans="1:5">
      <c r="A82" s="4" t="s">
        <v>54</v>
      </c>
      <c r="B82" s="5" t="n">
        <v>318272</v>
      </c>
      <c r="C82" s="5" t="n">
        <v>253093</v>
      </c>
      <c r="D82" s="5" t="n">
        <v>206124</v>
      </c>
    </row>
    <row r="83" spans="1:5">
      <c r="A83" s="4" t="s">
        <v>590</v>
      </c>
    </row>
    <row r="84" spans="1:5">
      <c r="A84" s="3" t="s">
        <v>27</v>
      </c>
    </row>
    <row r="85" spans="1:5">
      <c r="A85" s="4" t="s">
        <v>586</v>
      </c>
      <c r="B85" s="5" t="n">
        <v>-408915</v>
      </c>
      <c r="C85" s="5" t="n">
        <v>-319777</v>
      </c>
      <c r="D85" s="5" t="n">
        <v>-301357</v>
      </c>
    </row>
    <row r="86" spans="1:5">
      <c r="A86" s="4" t="s">
        <v>587</v>
      </c>
      <c r="B86" s="5" t="n">
        <v>-343514</v>
      </c>
      <c r="C86" s="5" t="n">
        <v>-363942</v>
      </c>
      <c r="D86" s="5" t="n">
        <v>-413472</v>
      </c>
    </row>
    <row r="87" spans="1:5">
      <c r="A87" s="4" t="s">
        <v>37</v>
      </c>
      <c r="B87" s="5" t="n">
        <v>-752429</v>
      </c>
      <c r="C87" s="5" t="n">
        <v>-683719</v>
      </c>
      <c r="D87" s="5" t="n">
        <v>-714829</v>
      </c>
    </row>
    <row r="88" spans="1:5">
      <c r="A88" s="3" t="s">
        <v>38</v>
      </c>
    </row>
    <row r="89" spans="1:5">
      <c r="A89" s="4" t="s">
        <v>588</v>
      </c>
      <c r="B89" s="5" t="n">
        <v>-343514</v>
      </c>
      <c r="C89" s="5" t="n">
        <v>-363942</v>
      </c>
      <c r="D89" s="5" t="n">
        <v>-413476</v>
      </c>
    </row>
    <row r="90" spans="1:5">
      <c r="A90" s="4" t="s">
        <v>43</v>
      </c>
      <c r="B90" s="5" t="n">
        <v>-343514</v>
      </c>
      <c r="C90" s="5" t="n">
        <v>-363942</v>
      </c>
      <c r="D90" s="5" t="n">
        <v>-413476</v>
      </c>
    </row>
    <row r="91" spans="1:5">
      <c r="A91" s="4" t="s">
        <v>583</v>
      </c>
      <c r="B91" s="4" t="s">
        <v>45</v>
      </c>
      <c r="C91" s="4" t="s">
        <v>45</v>
      </c>
      <c r="D91" s="4" t="s">
        <v>45</v>
      </c>
    </row>
    <row r="92" spans="1:5">
      <c r="A92" s="4" t="s">
        <v>584</v>
      </c>
      <c r="B92" s="5" t="n">
        <v>-408915</v>
      </c>
      <c r="C92" s="5" t="n">
        <v>-319777</v>
      </c>
      <c r="D92" s="5" t="n">
        <v>-301353</v>
      </c>
    </row>
    <row r="93" spans="1:5">
      <c r="A93" s="4" t="s">
        <v>54</v>
      </c>
      <c r="B93" s="7" t="n">
        <v>-752429</v>
      </c>
      <c r="C93" s="7" t="n">
        <v>-683719</v>
      </c>
      <c r="D93" s="7" t="n">
        <v>-714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1</v>
      </c>
      <c r="C1" s="2" t="s">
        <v>70</v>
      </c>
      <c r="E1" s="2" t="s">
        <v>1</v>
      </c>
    </row>
    <row r="2" spans="1:6">
      <c r="C2" s="2" t="s">
        <v>2</v>
      </c>
      <c r="D2" s="2" t="s">
        <v>26</v>
      </c>
      <c r="E2" s="2" t="s">
        <v>2</v>
      </c>
      <c r="F2" s="2" t="s">
        <v>26</v>
      </c>
    </row>
    <row r="3" spans="1:6">
      <c r="A3" s="3" t="s">
        <v>580</v>
      </c>
    </row>
    <row r="4" spans="1:6">
      <c r="A4" s="4" t="s">
        <v>72</v>
      </c>
      <c r="C4" s="7" t="n">
        <v>217878</v>
      </c>
      <c r="D4" s="7" t="n">
        <v>195943</v>
      </c>
      <c r="E4" s="7" t="n">
        <v>600045</v>
      </c>
      <c r="F4" s="7" t="n">
        <v>543131</v>
      </c>
    </row>
    <row r="5" spans="1:6">
      <c r="A5" s="4" t="s">
        <v>73</v>
      </c>
      <c r="C5" s="5" t="n">
        <v>107341</v>
      </c>
      <c r="D5" s="5" t="n">
        <v>95391</v>
      </c>
      <c r="E5" s="5" t="n">
        <v>269087</v>
      </c>
      <c r="F5" s="5" t="n">
        <v>230421</v>
      </c>
    </row>
    <row r="6" spans="1:6">
      <c r="A6" s="4" t="s">
        <v>74</v>
      </c>
      <c r="C6" s="5" t="n">
        <v>110537</v>
      </c>
      <c r="D6" s="5" t="n">
        <v>100552</v>
      </c>
      <c r="E6" s="5" t="n">
        <v>330958</v>
      </c>
      <c r="F6" s="5" t="n">
        <v>312710</v>
      </c>
    </row>
    <row r="7" spans="1:6">
      <c r="A7" s="3" t="s">
        <v>75</v>
      </c>
    </row>
    <row r="8" spans="1:6">
      <c r="A8" s="4" t="s">
        <v>76</v>
      </c>
      <c r="C8" s="5" t="n">
        <v>27000</v>
      </c>
      <c r="D8" s="5" t="n">
        <v>26722</v>
      </c>
      <c r="E8" s="5" t="n">
        <v>69993</v>
      </c>
      <c r="F8" s="5" t="n">
        <v>73500</v>
      </c>
    </row>
    <row r="9" spans="1:6">
      <c r="A9" s="4" t="s">
        <v>77</v>
      </c>
      <c r="C9" s="5" t="n">
        <v>27163</v>
      </c>
      <c r="D9" s="5" t="n">
        <v>20637</v>
      </c>
      <c r="E9" s="5" t="n">
        <v>72512</v>
      </c>
      <c r="F9" s="5" t="n">
        <v>61706</v>
      </c>
    </row>
    <row r="10" spans="1:6">
      <c r="A10" s="4" t="s">
        <v>78</v>
      </c>
      <c r="C10" s="5" t="n">
        <v>25164</v>
      </c>
      <c r="D10" s="5" t="n">
        <v>21307</v>
      </c>
      <c r="E10" s="5" t="n">
        <v>77105</v>
      </c>
      <c r="F10" s="5" t="n">
        <v>76747</v>
      </c>
    </row>
    <row r="11" spans="1:6">
      <c r="A11" s="4" t="s">
        <v>79</v>
      </c>
      <c r="C11" s="5" t="n">
        <v>3533</v>
      </c>
      <c r="D11" s="5" t="n">
        <v>3789</v>
      </c>
      <c r="E11" s="5" t="n">
        <v>10396</v>
      </c>
      <c r="F11" s="5" t="n">
        <v>12004</v>
      </c>
    </row>
    <row r="12" spans="1:6">
      <c r="A12" s="4" t="s">
        <v>80</v>
      </c>
      <c r="C12" s="5" t="n">
        <v>82860</v>
      </c>
      <c r="D12" s="5" t="n">
        <v>72455</v>
      </c>
      <c r="E12" s="5" t="n">
        <v>230006</v>
      </c>
      <c r="F12" s="5" t="n">
        <v>223957</v>
      </c>
    </row>
    <row r="13" spans="1:6">
      <c r="A13" s="4" t="s">
        <v>81</v>
      </c>
      <c r="C13" s="5" t="n">
        <v>27677</v>
      </c>
      <c r="D13" s="5" t="n">
        <v>28097</v>
      </c>
      <c r="E13" s="5" t="n">
        <v>100952</v>
      </c>
      <c r="F13" s="5" t="n">
        <v>88753</v>
      </c>
    </row>
    <row r="14" spans="1:6">
      <c r="A14" s="4" t="s">
        <v>592</v>
      </c>
      <c r="C14" s="5" t="n">
        <v>-18292</v>
      </c>
      <c r="D14" s="5" t="n">
        <v>-16117</v>
      </c>
      <c r="E14" s="5" t="n">
        <v>-52526</v>
      </c>
      <c r="F14" s="5" t="n">
        <v>-48058</v>
      </c>
    </row>
    <row r="15" spans="1:6">
      <c r="A15" s="4" t="s">
        <v>83</v>
      </c>
      <c r="C15" s="5" t="n">
        <v>65</v>
      </c>
      <c r="D15" s="5" t="n">
        <v>145</v>
      </c>
      <c r="E15" s="5" t="n">
        <v>354</v>
      </c>
      <c r="F15" s="5" t="n">
        <v>2184</v>
      </c>
    </row>
    <row r="16" spans="1:6">
      <c r="A16" s="4" t="s">
        <v>84</v>
      </c>
      <c r="C16" s="5" t="n">
        <v>-14927</v>
      </c>
      <c r="E16" s="5" t="n">
        <v>-14927</v>
      </c>
    </row>
    <row r="17" spans="1:6">
      <c r="A17" s="4" t="s">
        <v>85</v>
      </c>
      <c r="C17" s="5" t="n">
        <v>-5477</v>
      </c>
      <c r="D17" s="5" t="n">
        <v>12125</v>
      </c>
      <c r="E17" s="5" t="n">
        <v>33853</v>
      </c>
      <c r="F17" s="5" t="n">
        <v>42879</v>
      </c>
    </row>
    <row r="18" spans="1:6">
      <c r="A18" s="4" t="s">
        <v>86</v>
      </c>
      <c r="C18" s="5" t="n">
        <v>-2109</v>
      </c>
      <c r="D18" s="5" t="n">
        <v>4288</v>
      </c>
      <c r="E18" s="5" t="n">
        <v>11496</v>
      </c>
      <c r="F18" s="5" t="n">
        <v>16991</v>
      </c>
    </row>
    <row r="19" spans="1:6">
      <c r="A19" s="4" t="s">
        <v>593</v>
      </c>
      <c r="C19" s="5" t="n">
        <v>-3368</v>
      </c>
      <c r="D19" s="5" t="n">
        <v>7837</v>
      </c>
      <c r="E19" s="5" t="n">
        <v>22357</v>
      </c>
      <c r="F19" s="5" t="n">
        <v>25888</v>
      </c>
    </row>
    <row r="20" spans="1:6">
      <c r="A20" s="4" t="s">
        <v>87</v>
      </c>
      <c r="C20" s="5" t="n">
        <v>-3368</v>
      </c>
      <c r="D20" s="5" t="n">
        <v>7837</v>
      </c>
      <c r="E20" s="5" t="n">
        <v>22357</v>
      </c>
      <c r="F20" s="5" t="n">
        <v>25888</v>
      </c>
    </row>
    <row r="21" spans="1:6">
      <c r="A21" s="3" t="s">
        <v>94</v>
      </c>
    </row>
    <row r="22" spans="1:6">
      <c r="A22" s="4" t="s">
        <v>95</v>
      </c>
      <c r="B22" s="4" t="s">
        <v>96</v>
      </c>
      <c r="C22" s="5" t="n">
        <v>2052</v>
      </c>
      <c r="D22" s="5" t="n">
        <v>-1245</v>
      </c>
      <c r="E22" s="5" t="n">
        <v>4561</v>
      </c>
      <c r="F22" s="5" t="n">
        <v>-5070</v>
      </c>
    </row>
    <row r="23" spans="1:6">
      <c r="A23" s="4" t="s">
        <v>97</v>
      </c>
      <c r="C23" s="5" t="n">
        <v>2052</v>
      </c>
      <c r="D23" s="5" t="n">
        <v>-1245</v>
      </c>
      <c r="E23" s="5" t="n">
        <v>4561</v>
      </c>
      <c r="F23" s="5" t="n">
        <v>-5070</v>
      </c>
    </row>
    <row r="24" spans="1:6">
      <c r="A24" s="4" t="s">
        <v>98</v>
      </c>
      <c r="C24" s="5" t="n">
        <v>-1316</v>
      </c>
      <c r="D24" s="5" t="n">
        <v>6592</v>
      </c>
      <c r="E24" s="5" t="n">
        <v>26918</v>
      </c>
      <c r="F24" s="5" t="n">
        <v>20818</v>
      </c>
    </row>
    <row r="25" spans="1:6">
      <c r="A25" s="4" t="s">
        <v>585</v>
      </c>
    </row>
    <row r="26" spans="1:6">
      <c r="A26" s="3" t="s">
        <v>75</v>
      </c>
    </row>
    <row r="27" spans="1:6">
      <c r="A27" s="4" t="s">
        <v>78</v>
      </c>
      <c r="C27" s="5" t="n">
        <v>131</v>
      </c>
      <c r="D27" s="5" t="n">
        <v>37</v>
      </c>
      <c r="E27" s="5" t="n">
        <v>265</v>
      </c>
      <c r="F27" s="5" t="n">
        <v>185</v>
      </c>
    </row>
    <row r="28" spans="1:6">
      <c r="A28" s="4" t="s">
        <v>80</v>
      </c>
      <c r="C28" s="5" t="n">
        <v>131</v>
      </c>
      <c r="D28" s="5" t="n">
        <v>37</v>
      </c>
      <c r="E28" s="5" t="n">
        <v>265</v>
      </c>
      <c r="F28" s="5" t="n">
        <v>185</v>
      </c>
    </row>
    <row r="29" spans="1:6">
      <c r="A29" s="4" t="s">
        <v>81</v>
      </c>
      <c r="C29" s="5" t="n">
        <v>-131</v>
      </c>
      <c r="D29" s="5" t="n">
        <v>-37</v>
      </c>
      <c r="E29" s="5" t="n">
        <v>-265</v>
      </c>
      <c r="F29" s="5" t="n">
        <v>-185</v>
      </c>
    </row>
    <row r="30" spans="1:6">
      <c r="A30" s="4" t="s">
        <v>592</v>
      </c>
      <c r="C30" s="5" t="n">
        <v>-14238</v>
      </c>
      <c r="D30" s="5" t="n">
        <v>-13342</v>
      </c>
      <c r="E30" s="5" t="n">
        <v>-40780</v>
      </c>
      <c r="F30" s="5" t="n">
        <v>-39793</v>
      </c>
    </row>
    <row r="31" spans="1:6">
      <c r="A31" s="4" t="s">
        <v>83</v>
      </c>
      <c r="C31" s="5" t="n">
        <v>65</v>
      </c>
      <c r="D31" s="5" t="n">
        <v>145</v>
      </c>
      <c r="E31" s="5" t="n">
        <v>349</v>
      </c>
      <c r="F31" s="5" t="n">
        <v>2184</v>
      </c>
    </row>
    <row r="32" spans="1:6">
      <c r="A32" s="4" t="s">
        <v>84</v>
      </c>
      <c r="C32" s="5" t="n">
        <v>-14927</v>
      </c>
      <c r="E32" s="5" t="n">
        <v>-14927</v>
      </c>
    </row>
    <row r="33" spans="1:6">
      <c r="A33" s="4" t="s">
        <v>85</v>
      </c>
      <c r="C33" s="5" t="n">
        <v>-29231</v>
      </c>
      <c r="D33" s="5" t="n">
        <v>-13234</v>
      </c>
      <c r="E33" s="5" t="n">
        <v>-55623</v>
      </c>
      <c r="F33" s="5" t="n">
        <v>-37794</v>
      </c>
    </row>
    <row r="34" spans="1:6">
      <c r="A34" s="4" t="s">
        <v>86</v>
      </c>
      <c r="C34" s="5" t="n">
        <v>-9760</v>
      </c>
      <c r="D34" s="5" t="n">
        <v>-4832</v>
      </c>
      <c r="E34" s="5" t="n">
        <v>-18889</v>
      </c>
      <c r="F34" s="5" t="n">
        <v>-14977</v>
      </c>
    </row>
    <row r="35" spans="1:6">
      <c r="A35" s="4" t="s">
        <v>593</v>
      </c>
      <c r="C35" s="5" t="n">
        <v>-19471</v>
      </c>
      <c r="D35" s="5" t="n">
        <v>-8402</v>
      </c>
      <c r="E35" s="5" t="n">
        <v>-36734</v>
      </c>
      <c r="F35" s="5" t="n">
        <v>-22817</v>
      </c>
    </row>
    <row r="36" spans="1:6">
      <c r="A36" s="4" t="s">
        <v>594</v>
      </c>
      <c r="C36" s="5" t="n">
        <v>16103</v>
      </c>
      <c r="D36" s="5" t="n">
        <v>16239</v>
      </c>
      <c r="E36" s="5" t="n">
        <v>59091</v>
      </c>
      <c r="F36" s="5" t="n">
        <v>48705</v>
      </c>
    </row>
    <row r="37" spans="1:6">
      <c r="A37" s="4" t="s">
        <v>87</v>
      </c>
      <c r="C37" s="5" t="n">
        <v>-3368</v>
      </c>
      <c r="D37" s="5" t="n">
        <v>7837</v>
      </c>
      <c r="E37" s="5" t="n">
        <v>22357</v>
      </c>
      <c r="F37" s="5" t="n">
        <v>25888</v>
      </c>
    </row>
    <row r="38" spans="1:6">
      <c r="A38" s="3" t="s">
        <v>94</v>
      </c>
    </row>
    <row r="39" spans="1:6">
      <c r="A39" s="4" t="s">
        <v>95</v>
      </c>
      <c r="C39" s="5" t="n">
        <v>2052</v>
      </c>
      <c r="D39" s="5" t="n">
        <v>-1245</v>
      </c>
      <c r="E39" s="5" t="n">
        <v>4561</v>
      </c>
      <c r="F39" s="5" t="n">
        <v>-5070</v>
      </c>
    </row>
    <row r="40" spans="1:6">
      <c r="A40" s="4" t="s">
        <v>97</v>
      </c>
      <c r="C40" s="5" t="n">
        <v>2052</v>
      </c>
      <c r="D40" s="5" t="n">
        <v>-1245</v>
      </c>
      <c r="E40" s="5" t="n">
        <v>4561</v>
      </c>
      <c r="F40" s="5" t="n">
        <v>-5070</v>
      </c>
    </row>
    <row r="41" spans="1:6">
      <c r="A41" s="4" t="s">
        <v>98</v>
      </c>
      <c r="C41" s="5" t="n">
        <v>-1316</v>
      </c>
      <c r="D41" s="5" t="n">
        <v>6592</v>
      </c>
      <c r="E41" s="5" t="n">
        <v>26918</v>
      </c>
      <c r="F41" s="5" t="n">
        <v>20818</v>
      </c>
    </row>
    <row r="42" spans="1:6">
      <c r="A42" s="4" t="s">
        <v>579</v>
      </c>
    </row>
    <row r="43" spans="1:6">
      <c r="A43" s="3" t="s">
        <v>580</v>
      </c>
    </row>
    <row r="44" spans="1:6">
      <c r="A44" s="4" t="s">
        <v>72</v>
      </c>
      <c r="C44" s="5" t="n">
        <v>178908</v>
      </c>
      <c r="D44" s="5" t="n">
        <v>170288</v>
      </c>
      <c r="E44" s="5" t="n">
        <v>497081</v>
      </c>
      <c r="F44" s="5" t="n">
        <v>478434</v>
      </c>
    </row>
    <row r="45" spans="1:6">
      <c r="A45" s="4" t="s">
        <v>73</v>
      </c>
      <c r="C45" s="5" t="n">
        <v>79349</v>
      </c>
      <c r="D45" s="5" t="n">
        <v>78283</v>
      </c>
      <c r="E45" s="5" t="n">
        <v>197281</v>
      </c>
      <c r="F45" s="5" t="n">
        <v>182729</v>
      </c>
    </row>
    <row r="46" spans="1:6">
      <c r="A46" s="4" t="s">
        <v>74</v>
      </c>
      <c r="C46" s="5" t="n">
        <v>99559</v>
      </c>
      <c r="D46" s="5" t="n">
        <v>92005</v>
      </c>
      <c r="E46" s="5" t="n">
        <v>299800</v>
      </c>
      <c r="F46" s="5" t="n">
        <v>295705</v>
      </c>
    </row>
    <row r="47" spans="1:6">
      <c r="A47" s="3" t="s">
        <v>75</v>
      </c>
    </row>
    <row r="48" spans="1:6">
      <c r="A48" s="4" t="s">
        <v>76</v>
      </c>
      <c r="C48" s="5" t="n">
        <v>26423</v>
      </c>
      <c r="D48" s="5" t="n">
        <v>26348</v>
      </c>
      <c r="E48" s="5" t="n">
        <v>68686</v>
      </c>
      <c r="F48" s="5" t="n">
        <v>72488</v>
      </c>
    </row>
    <row r="49" spans="1:6">
      <c r="A49" s="4" t="s">
        <v>77</v>
      </c>
      <c r="C49" s="5" t="n">
        <v>22911</v>
      </c>
      <c r="D49" s="5" t="n">
        <v>19505</v>
      </c>
      <c r="E49" s="5" t="n">
        <v>65090</v>
      </c>
      <c r="F49" s="5" t="n">
        <v>58642</v>
      </c>
    </row>
    <row r="50" spans="1:6">
      <c r="A50" s="4" t="s">
        <v>78</v>
      </c>
      <c r="C50" s="5" t="n">
        <v>25746</v>
      </c>
      <c r="D50" s="5" t="n">
        <v>18539</v>
      </c>
      <c r="E50" s="5" t="n">
        <v>76060</v>
      </c>
      <c r="F50" s="5" t="n">
        <v>72867</v>
      </c>
    </row>
    <row r="51" spans="1:6">
      <c r="A51" s="4" t="s">
        <v>79</v>
      </c>
      <c r="C51" s="5" t="n">
        <v>3486</v>
      </c>
      <c r="D51" s="5" t="n">
        <v>3761</v>
      </c>
      <c r="E51" s="5" t="n">
        <v>10261</v>
      </c>
      <c r="F51" s="5" t="n">
        <v>11936</v>
      </c>
    </row>
    <row r="52" spans="1:6">
      <c r="A52" s="4" t="s">
        <v>80</v>
      </c>
      <c r="C52" s="5" t="n">
        <v>78566</v>
      </c>
      <c r="D52" s="5" t="n">
        <v>68153</v>
      </c>
      <c r="E52" s="5" t="n">
        <v>220097</v>
      </c>
      <c r="F52" s="5" t="n">
        <v>215933</v>
      </c>
    </row>
    <row r="53" spans="1:6">
      <c r="A53" s="4" t="s">
        <v>81</v>
      </c>
      <c r="C53" s="5" t="n">
        <v>20993</v>
      </c>
      <c r="D53" s="5" t="n">
        <v>23852</v>
      </c>
      <c r="E53" s="5" t="n">
        <v>79703</v>
      </c>
      <c r="F53" s="5" t="n">
        <v>79772</v>
      </c>
    </row>
    <row r="54" spans="1:6">
      <c r="A54" s="4" t="s">
        <v>592</v>
      </c>
      <c r="C54" s="5" t="n">
        <v>-33</v>
      </c>
      <c r="D54" s="5" t="n">
        <v>-123</v>
      </c>
      <c r="E54" s="5" t="n">
        <v>-97</v>
      </c>
      <c r="F54" s="5" t="n">
        <v>613</v>
      </c>
    </row>
    <row r="55" spans="1:6">
      <c r="A55" s="4" t="s">
        <v>83</v>
      </c>
      <c r="E55" s="5" t="n">
        <v>5</v>
      </c>
    </row>
    <row r="56" spans="1:6">
      <c r="A56" s="4" t="s">
        <v>85</v>
      </c>
      <c r="C56" s="5" t="n">
        <v>20960</v>
      </c>
      <c r="D56" s="5" t="n">
        <v>23729</v>
      </c>
      <c r="E56" s="5" t="n">
        <v>79611</v>
      </c>
      <c r="F56" s="5" t="n">
        <v>80385</v>
      </c>
    </row>
    <row r="57" spans="1:6">
      <c r="A57" s="4" t="s">
        <v>86</v>
      </c>
      <c r="C57" s="5" t="n">
        <v>6746</v>
      </c>
      <c r="D57" s="5" t="n">
        <v>8451</v>
      </c>
      <c r="E57" s="5" t="n">
        <v>27034</v>
      </c>
      <c r="F57" s="5" t="n">
        <v>31853</v>
      </c>
    </row>
    <row r="58" spans="1:6">
      <c r="A58" s="4" t="s">
        <v>593</v>
      </c>
      <c r="C58" s="5" t="n">
        <v>14214</v>
      </c>
      <c r="D58" s="5" t="n">
        <v>15278</v>
      </c>
      <c r="E58" s="5" t="n">
        <v>52577</v>
      </c>
      <c r="F58" s="5" t="n">
        <v>48532</v>
      </c>
    </row>
    <row r="59" spans="1:6">
      <c r="A59" s="4" t="s">
        <v>594</v>
      </c>
      <c r="C59" s="5" t="n">
        <v>1889</v>
      </c>
      <c r="D59" s="5" t="n">
        <v>961</v>
      </c>
      <c r="E59" s="5" t="n">
        <v>6514</v>
      </c>
      <c r="F59" s="5" t="n">
        <v>173</v>
      </c>
    </row>
    <row r="60" spans="1:6">
      <c r="A60" s="4" t="s">
        <v>87</v>
      </c>
      <c r="C60" s="5" t="n">
        <v>16103</v>
      </c>
      <c r="D60" s="5" t="n">
        <v>16239</v>
      </c>
      <c r="E60" s="5" t="n">
        <v>59091</v>
      </c>
      <c r="F60" s="5" t="n">
        <v>48705</v>
      </c>
    </row>
    <row r="61" spans="1:6">
      <c r="A61" s="3" t="s">
        <v>94</v>
      </c>
    </row>
    <row r="62" spans="1:6">
      <c r="A62" s="4" t="s">
        <v>95</v>
      </c>
      <c r="C62" s="5" t="n">
        <v>1304</v>
      </c>
      <c r="D62" s="5" t="n">
        <v>-1084</v>
      </c>
      <c r="E62" s="5" t="n">
        <v>4197</v>
      </c>
      <c r="F62" s="5" t="n">
        <v>-6342</v>
      </c>
    </row>
    <row r="63" spans="1:6">
      <c r="A63" s="4" t="s">
        <v>97</v>
      </c>
      <c r="C63" s="5" t="n">
        <v>1304</v>
      </c>
      <c r="D63" s="5" t="n">
        <v>-1084</v>
      </c>
      <c r="E63" s="5" t="n">
        <v>4197</v>
      </c>
      <c r="F63" s="5" t="n">
        <v>-6342</v>
      </c>
    </row>
    <row r="64" spans="1:6">
      <c r="A64" s="4" t="s">
        <v>98</v>
      </c>
      <c r="C64" s="5" t="n">
        <v>17407</v>
      </c>
      <c r="D64" s="5" t="n">
        <v>15155</v>
      </c>
      <c r="E64" s="5" t="n">
        <v>63288</v>
      </c>
      <c r="F64" s="5" t="n">
        <v>42363</v>
      </c>
    </row>
    <row r="65" spans="1:6">
      <c r="A65" s="4" t="s">
        <v>589</v>
      </c>
    </row>
    <row r="66" spans="1:6">
      <c r="A66" s="3" t="s">
        <v>580</v>
      </c>
    </row>
    <row r="67" spans="1:6">
      <c r="A67" s="4" t="s">
        <v>72</v>
      </c>
      <c r="C67" s="5" t="n">
        <v>40374</v>
      </c>
      <c r="D67" s="5" t="n">
        <v>24157</v>
      </c>
      <c r="E67" s="5" t="n">
        <v>106902</v>
      </c>
      <c r="F67" s="5" t="n">
        <v>64697</v>
      </c>
    </row>
    <row r="68" spans="1:6">
      <c r="A68" s="4" t="s">
        <v>73</v>
      </c>
      <c r="C68" s="5" t="n">
        <v>27992</v>
      </c>
      <c r="D68" s="5" t="n">
        <v>17108</v>
      </c>
      <c r="E68" s="5" t="n">
        <v>71806</v>
      </c>
      <c r="F68" s="5" t="n">
        <v>47692</v>
      </c>
    </row>
    <row r="69" spans="1:6">
      <c r="A69" s="4" t="s">
        <v>74</v>
      </c>
      <c r="C69" s="5" t="n">
        <v>12382</v>
      </c>
      <c r="D69" s="5" t="n">
        <v>7049</v>
      </c>
      <c r="E69" s="5" t="n">
        <v>35096</v>
      </c>
      <c r="F69" s="5" t="n">
        <v>17005</v>
      </c>
    </row>
    <row r="70" spans="1:6">
      <c r="A70" s="3" t="s">
        <v>75</v>
      </c>
    </row>
    <row r="71" spans="1:6">
      <c r="A71" s="4" t="s">
        <v>76</v>
      </c>
      <c r="C71" s="5" t="n">
        <v>577</v>
      </c>
      <c r="D71" s="5" t="n">
        <v>374</v>
      </c>
      <c r="E71" s="5" t="n">
        <v>1307</v>
      </c>
      <c r="F71" s="5" t="n">
        <v>1012</v>
      </c>
    </row>
    <row r="72" spans="1:6">
      <c r="A72" s="4" t="s">
        <v>77</v>
      </c>
      <c r="C72" s="5" t="n">
        <v>4252</v>
      </c>
      <c r="D72" s="5" t="n">
        <v>1132</v>
      </c>
      <c r="E72" s="5" t="n">
        <v>7422</v>
      </c>
      <c r="F72" s="5" t="n">
        <v>3064</v>
      </c>
    </row>
    <row r="73" spans="1:6">
      <c r="A73" s="4" t="s">
        <v>78</v>
      </c>
      <c r="C73" s="5" t="n">
        <v>691</v>
      </c>
      <c r="D73" s="5" t="n">
        <v>1233</v>
      </c>
      <c r="E73" s="5" t="n">
        <v>4718</v>
      </c>
      <c r="F73" s="5" t="n">
        <v>3695</v>
      </c>
    </row>
    <row r="74" spans="1:6">
      <c r="A74" s="4" t="s">
        <v>79</v>
      </c>
      <c r="C74" s="5" t="n">
        <v>47</v>
      </c>
      <c r="D74" s="5" t="n">
        <v>28</v>
      </c>
      <c r="E74" s="5" t="n">
        <v>135</v>
      </c>
      <c r="F74" s="5" t="n">
        <v>68</v>
      </c>
    </row>
    <row r="75" spans="1:6">
      <c r="A75" s="4" t="s">
        <v>80</v>
      </c>
      <c r="C75" s="5" t="n">
        <v>5567</v>
      </c>
      <c r="D75" s="5" t="n">
        <v>2767</v>
      </c>
      <c r="E75" s="5" t="n">
        <v>13582</v>
      </c>
      <c r="F75" s="5" t="n">
        <v>7839</v>
      </c>
    </row>
    <row r="76" spans="1:6">
      <c r="A76" s="4" t="s">
        <v>81</v>
      </c>
      <c r="C76" s="5" t="n">
        <v>6815</v>
      </c>
      <c r="D76" s="5" t="n">
        <v>4282</v>
      </c>
      <c r="E76" s="5" t="n">
        <v>21514</v>
      </c>
      <c r="F76" s="5" t="n">
        <v>9166</v>
      </c>
    </row>
    <row r="77" spans="1:6">
      <c r="A77" s="4" t="s">
        <v>592</v>
      </c>
      <c r="C77" s="5" t="n">
        <v>-4021</v>
      </c>
      <c r="D77" s="5" t="n">
        <v>-2652</v>
      </c>
      <c r="E77" s="5" t="n">
        <v>-11649</v>
      </c>
      <c r="F77" s="5" t="n">
        <v>-8878</v>
      </c>
    </row>
    <row r="78" spans="1:6">
      <c r="A78" s="4" t="s">
        <v>85</v>
      </c>
      <c r="C78" s="5" t="n">
        <v>2794</v>
      </c>
      <c r="D78" s="5" t="n">
        <v>1630</v>
      </c>
      <c r="E78" s="5" t="n">
        <v>9865</v>
      </c>
      <c r="F78" s="5" t="n">
        <v>288</v>
      </c>
    </row>
    <row r="79" spans="1:6">
      <c r="A79" s="4" t="s">
        <v>86</v>
      </c>
      <c r="C79" s="5" t="n">
        <v>905</v>
      </c>
      <c r="D79" s="5" t="n">
        <v>669</v>
      </c>
      <c r="E79" s="5" t="n">
        <v>3351</v>
      </c>
      <c r="F79" s="5" t="n">
        <v>115</v>
      </c>
    </row>
    <row r="80" spans="1:6">
      <c r="A80" s="4" t="s">
        <v>593</v>
      </c>
      <c r="C80" s="5" t="n">
        <v>1889</v>
      </c>
      <c r="D80" s="5" t="n">
        <v>961</v>
      </c>
      <c r="E80" s="5" t="n">
        <v>6514</v>
      </c>
      <c r="F80" s="5" t="n">
        <v>173</v>
      </c>
    </row>
    <row r="81" spans="1:6">
      <c r="A81" s="4" t="s">
        <v>87</v>
      </c>
      <c r="C81" s="5" t="n">
        <v>1889</v>
      </c>
      <c r="D81" s="5" t="n">
        <v>961</v>
      </c>
      <c r="E81" s="5" t="n">
        <v>6514</v>
      </c>
      <c r="F81" s="5" t="n">
        <v>173</v>
      </c>
    </row>
    <row r="82" spans="1:6">
      <c r="A82" s="3" t="s">
        <v>94</v>
      </c>
    </row>
    <row r="83" spans="1:6">
      <c r="A83" s="4" t="s">
        <v>95</v>
      </c>
      <c r="C83" s="5" t="n">
        <v>749</v>
      </c>
      <c r="D83" s="5" t="n">
        <v>-160</v>
      </c>
      <c r="E83" s="5" t="n">
        <v>365</v>
      </c>
      <c r="F83" s="5" t="n">
        <v>1270</v>
      </c>
    </row>
    <row r="84" spans="1:6">
      <c r="A84" s="4" t="s">
        <v>97</v>
      </c>
      <c r="C84" s="5" t="n">
        <v>749</v>
      </c>
      <c r="D84" s="5" t="n">
        <v>-160</v>
      </c>
      <c r="E84" s="5" t="n">
        <v>365</v>
      </c>
      <c r="F84" s="5" t="n">
        <v>1270</v>
      </c>
    </row>
    <row r="85" spans="1:6">
      <c r="A85" s="4" t="s">
        <v>98</v>
      </c>
      <c r="C85" s="5" t="n">
        <v>2638</v>
      </c>
      <c r="D85" s="5" t="n">
        <v>801</v>
      </c>
      <c r="E85" s="5" t="n">
        <v>6879</v>
      </c>
      <c r="F85" s="5" t="n">
        <v>1443</v>
      </c>
    </row>
    <row r="86" spans="1:6">
      <c r="A86" s="4" t="s">
        <v>590</v>
      </c>
    </row>
    <row r="87" spans="1:6">
      <c r="A87" s="3" t="s">
        <v>580</v>
      </c>
    </row>
    <row r="88" spans="1:6">
      <c r="A88" s="4" t="s">
        <v>72</v>
      </c>
      <c r="C88" s="5" t="n">
        <v>-1404</v>
      </c>
      <c r="D88" s="5" t="n">
        <v>1498</v>
      </c>
      <c r="E88" s="5" t="n">
        <v>-3938</v>
      </c>
    </row>
    <row r="89" spans="1:6">
      <c r="A89" s="4" t="s">
        <v>74</v>
      </c>
      <c r="C89" s="5" t="n">
        <v>-1404</v>
      </c>
      <c r="D89" s="5" t="n">
        <v>1498</v>
      </c>
      <c r="E89" s="5" t="n">
        <v>-3938</v>
      </c>
    </row>
    <row r="90" spans="1:6">
      <c r="A90" s="3" t="s">
        <v>75</v>
      </c>
    </row>
    <row r="91" spans="1:6">
      <c r="A91" s="4" t="s">
        <v>78</v>
      </c>
      <c r="C91" s="5" t="n">
        <v>-1404</v>
      </c>
      <c r="D91" s="5" t="n">
        <v>1498</v>
      </c>
      <c r="E91" s="5" t="n">
        <v>-3938</v>
      </c>
    </row>
    <row r="92" spans="1:6">
      <c r="A92" s="4" t="s">
        <v>80</v>
      </c>
      <c r="C92" s="5" t="n">
        <v>-1404</v>
      </c>
      <c r="D92" s="5" t="n">
        <v>1498</v>
      </c>
      <c r="E92" s="5" t="n">
        <v>-3938</v>
      </c>
    </row>
    <row r="93" spans="1:6">
      <c r="A93" s="4" t="s">
        <v>594</v>
      </c>
      <c r="C93" s="5" t="n">
        <v>-17992</v>
      </c>
      <c r="D93" s="5" t="n">
        <v>-17200</v>
      </c>
      <c r="E93" s="5" t="n">
        <v>-65605</v>
      </c>
      <c r="F93" s="5" t="n">
        <v>-48878</v>
      </c>
    </row>
    <row r="94" spans="1:6">
      <c r="A94" s="4" t="s">
        <v>87</v>
      </c>
      <c r="C94" s="5" t="n">
        <v>-17992</v>
      </c>
      <c r="D94" s="5" t="n">
        <v>-17200</v>
      </c>
      <c r="E94" s="5" t="n">
        <v>-65605</v>
      </c>
      <c r="F94" s="5" t="n">
        <v>-48878</v>
      </c>
    </row>
    <row r="95" spans="1:6">
      <c r="A95" s="3" t="s">
        <v>94</v>
      </c>
    </row>
    <row r="96" spans="1:6">
      <c r="A96" s="4" t="s">
        <v>95</v>
      </c>
      <c r="C96" s="5" t="n">
        <v>-2053</v>
      </c>
      <c r="D96" s="5" t="n">
        <v>1244</v>
      </c>
      <c r="E96" s="5" t="n">
        <v>-4562</v>
      </c>
      <c r="F96" s="5" t="n">
        <v>5072</v>
      </c>
    </row>
    <row r="97" spans="1:6">
      <c r="A97" s="4" t="s">
        <v>97</v>
      </c>
      <c r="C97" s="5" t="n">
        <v>-2053</v>
      </c>
      <c r="D97" s="5" t="n">
        <v>1244</v>
      </c>
      <c r="E97" s="5" t="n">
        <v>-4562</v>
      </c>
      <c r="F97" s="5" t="n">
        <v>5072</v>
      </c>
    </row>
    <row r="98" spans="1:6">
      <c r="A98" s="4" t="s">
        <v>98</v>
      </c>
      <c r="C98" s="7" t="n">
        <v>-20045</v>
      </c>
      <c r="D98" s="7" t="n">
        <v>-15956</v>
      </c>
      <c r="E98" s="7" t="n">
        <v>-70167</v>
      </c>
      <c r="F98" s="7" t="n">
        <v>-43806</v>
      </c>
    </row>
    <row r="99" spans="1:6"/>
    <row r="100" spans="1:6">
      <c r="A100" s="4" t="s">
        <v>96</v>
      </c>
      <c r="B100" s="4" t="s">
        <v>99</v>
      </c>
    </row>
  </sheetData>
  <mergeCells count="5">
    <mergeCell ref="A1:B2"/>
    <mergeCell ref="C1:D1"/>
    <mergeCell ref="E1:F1"/>
    <mergeCell ref="A99:E99"/>
    <mergeCell ref="B100:E10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0</v>
      </c>
      <c r="D1" s="2" t="s">
        <v>1</v>
      </c>
    </row>
    <row r="2" spans="1:5">
      <c r="B2" s="2" t="s">
        <v>2</v>
      </c>
      <c r="C2" s="2" t="s">
        <v>26</v>
      </c>
      <c r="D2" s="2" t="s">
        <v>2</v>
      </c>
      <c r="E2" s="2" t="s">
        <v>26</v>
      </c>
    </row>
    <row r="3" spans="1:5">
      <c r="A3" s="3" t="s">
        <v>596</v>
      </c>
    </row>
    <row r="4" spans="1:5">
      <c r="A4" s="4" t="s">
        <v>124</v>
      </c>
      <c r="D4" s="7" t="n">
        <v>311297</v>
      </c>
      <c r="E4" s="7" t="n">
        <v>300707</v>
      </c>
    </row>
    <row r="5" spans="1:5">
      <c r="A5" s="3" t="s">
        <v>134</v>
      </c>
    </row>
    <row r="6" spans="1:5">
      <c r="A6" s="4" t="s">
        <v>135</v>
      </c>
      <c r="D6" s="5" t="n">
        <v>-998333</v>
      </c>
      <c r="E6" s="5" t="n">
        <v>-987255</v>
      </c>
    </row>
    <row r="7" spans="1:5">
      <c r="A7" s="4" t="s">
        <v>136</v>
      </c>
      <c r="D7" s="5" t="n">
        <v>672474</v>
      </c>
      <c r="E7" s="5" t="n">
        <v>651865</v>
      </c>
    </row>
    <row r="8" spans="1:5">
      <c r="A8" s="4" t="s">
        <v>137</v>
      </c>
      <c r="D8" s="5" t="n">
        <v>-3030</v>
      </c>
      <c r="E8" s="5" t="n">
        <v>-32776</v>
      </c>
    </row>
    <row r="9" spans="1:5">
      <c r="A9" s="4" t="s">
        <v>138</v>
      </c>
      <c r="B9" s="7" t="n">
        <v>-5503</v>
      </c>
      <c r="C9" s="7" t="n">
        <v>-3817</v>
      </c>
      <c r="D9" s="5" t="n">
        <v>-10804</v>
      </c>
      <c r="E9" s="5" t="n">
        <v>-11466</v>
      </c>
    </row>
    <row r="10" spans="1:5">
      <c r="A10" s="4" t="s">
        <v>139</v>
      </c>
      <c r="D10" s="5" t="n">
        <v>1798</v>
      </c>
      <c r="E10" s="5" t="n">
        <v>72</v>
      </c>
    </row>
    <row r="11" spans="1:5">
      <c r="A11" s="4" t="s">
        <v>140</v>
      </c>
      <c r="D11" s="5" t="n">
        <v>-337895</v>
      </c>
      <c r="E11" s="5" t="n">
        <v>-379560</v>
      </c>
    </row>
    <row r="12" spans="1:5">
      <c r="A12" s="3" t="s">
        <v>141</v>
      </c>
    </row>
    <row r="13" spans="1:5">
      <c r="A13" s="4" t="s">
        <v>148</v>
      </c>
      <c r="D13" s="5" t="n">
        <v>-9564</v>
      </c>
      <c r="E13" s="5" t="n">
        <v>-3516</v>
      </c>
    </row>
    <row r="14" spans="1:5">
      <c r="A14" s="4" t="s">
        <v>597</v>
      </c>
      <c r="D14" s="5" t="n">
        <v>-11335</v>
      </c>
    </row>
    <row r="15" spans="1:5">
      <c r="A15" s="4" t="s">
        <v>150</v>
      </c>
      <c r="D15" s="5" t="n">
        <v>-2115</v>
      </c>
      <c r="E15" s="5" t="n">
        <v>-115</v>
      </c>
    </row>
    <row r="16" spans="1:5">
      <c r="A16" s="4" t="s">
        <v>146</v>
      </c>
      <c r="D16" s="5" t="n">
        <v>250000</v>
      </c>
    </row>
    <row r="17" spans="1:5">
      <c r="A17" s="4" t="s">
        <v>147</v>
      </c>
      <c r="D17" s="5" t="n">
        <v>-155000</v>
      </c>
    </row>
    <row r="18" spans="1:5">
      <c r="A18" s="4" t="s">
        <v>142</v>
      </c>
      <c r="D18" s="5" t="n">
        <v>30000</v>
      </c>
      <c r="E18" s="5" t="n">
        <v>45000</v>
      </c>
    </row>
    <row r="19" spans="1:5">
      <c r="A19" s="4" t="s">
        <v>143</v>
      </c>
      <c r="D19" s="5" t="n">
        <v>-30000</v>
      </c>
      <c r="E19" s="5" t="n">
        <v>-88400</v>
      </c>
    </row>
    <row r="20" spans="1:5">
      <c r="A20" s="4" t="s">
        <v>144</v>
      </c>
      <c r="D20" s="5" t="n">
        <v>137200</v>
      </c>
      <c r="E20" s="5" t="n">
        <v>218961</v>
      </c>
    </row>
    <row r="21" spans="1:5">
      <c r="A21" s="4" t="s">
        <v>145</v>
      </c>
      <c r="D21" s="5" t="n">
        <v>-116085</v>
      </c>
      <c r="E21" s="5" t="n">
        <v>-82008</v>
      </c>
    </row>
    <row r="22" spans="1:5">
      <c r="A22" s="4" t="s">
        <v>151</v>
      </c>
      <c r="D22" s="5" t="n">
        <v>93101</v>
      </c>
      <c r="E22" s="5" t="n">
        <v>89922</v>
      </c>
    </row>
    <row r="23" spans="1:5">
      <c r="A23" s="4" t="s">
        <v>152</v>
      </c>
      <c r="D23" s="5" t="n">
        <v>3617</v>
      </c>
      <c r="E23" s="5" t="n">
        <v>-7454</v>
      </c>
    </row>
    <row r="24" spans="1:5">
      <c r="A24" s="4" t="s">
        <v>153</v>
      </c>
      <c r="D24" s="5" t="n">
        <v>70120</v>
      </c>
      <c r="E24" s="5" t="n">
        <v>3615</v>
      </c>
    </row>
    <row r="25" spans="1:5">
      <c r="A25" s="4" t="s">
        <v>154</v>
      </c>
      <c r="D25" s="5" t="n">
        <v>39934</v>
      </c>
      <c r="E25" s="5" t="n">
        <v>42066</v>
      </c>
    </row>
    <row r="26" spans="1:5">
      <c r="A26" s="4" t="s">
        <v>155</v>
      </c>
      <c r="B26" s="5" t="n">
        <v>110054</v>
      </c>
      <c r="C26" s="5" t="n">
        <v>45681</v>
      </c>
      <c r="D26" s="5" t="n">
        <v>110054</v>
      </c>
      <c r="E26" s="5" t="n">
        <v>45681</v>
      </c>
    </row>
    <row r="27" spans="1:5">
      <c r="A27" s="4" t="s">
        <v>585</v>
      </c>
    </row>
    <row r="28" spans="1:5">
      <c r="A28" s="3" t="s">
        <v>596</v>
      </c>
    </row>
    <row r="29" spans="1:5">
      <c r="A29" s="4" t="s">
        <v>124</v>
      </c>
      <c r="D29" s="5" t="n">
        <v>-17931</v>
      </c>
      <c r="E29" s="5" t="n">
        <v>87477</v>
      </c>
    </row>
    <row r="30" spans="1:5">
      <c r="A30" s="3" t="s">
        <v>134</v>
      </c>
    </row>
    <row r="31" spans="1:5">
      <c r="A31" s="4" t="s">
        <v>598</v>
      </c>
      <c r="E31" s="5" t="n">
        <v>-43962</v>
      </c>
    </row>
    <row r="32" spans="1:5">
      <c r="A32" s="4" t="s">
        <v>140</v>
      </c>
      <c r="E32" s="5" t="n">
        <v>-43962</v>
      </c>
    </row>
    <row r="33" spans="1:5">
      <c r="A33" s="3" t="s">
        <v>141</v>
      </c>
    </row>
    <row r="34" spans="1:5">
      <c r="A34" s="4" t="s">
        <v>148</v>
      </c>
      <c r="D34" s="5" t="n">
        <v>-9564</v>
      </c>
    </row>
    <row r="35" spans="1:5">
      <c r="A35" s="4" t="s">
        <v>597</v>
      </c>
      <c r="D35" s="5" t="n">
        <v>-11335</v>
      </c>
    </row>
    <row r="36" spans="1:5">
      <c r="A36" s="4" t="s">
        <v>150</v>
      </c>
      <c r="D36" s="5" t="n">
        <v>-2115</v>
      </c>
      <c r="E36" s="5" t="n">
        <v>-115</v>
      </c>
    </row>
    <row r="37" spans="1:5">
      <c r="A37" s="4" t="s">
        <v>146</v>
      </c>
      <c r="D37" s="5" t="n">
        <v>250000</v>
      </c>
    </row>
    <row r="38" spans="1:5">
      <c r="A38" s="4" t="s">
        <v>147</v>
      </c>
      <c r="D38" s="5" t="n">
        <v>-155000</v>
      </c>
    </row>
    <row r="39" spans="1:5">
      <c r="A39" s="4" t="s">
        <v>142</v>
      </c>
      <c r="D39" s="5" t="n">
        <v>30000</v>
      </c>
      <c r="E39" s="5" t="n">
        <v>45000</v>
      </c>
    </row>
    <row r="40" spans="1:5">
      <c r="A40" s="4" t="s">
        <v>143</v>
      </c>
      <c r="D40" s="5" t="n">
        <v>-30000</v>
      </c>
      <c r="E40" s="5" t="n">
        <v>-88400</v>
      </c>
    </row>
    <row r="41" spans="1:5">
      <c r="A41" s="4" t="s">
        <v>151</v>
      </c>
      <c r="D41" s="5" t="n">
        <v>71986</v>
      </c>
      <c r="E41" s="5" t="n">
        <v>-43515</v>
      </c>
    </row>
    <row r="42" spans="1:5">
      <c r="A42" s="4" t="s">
        <v>153</v>
      </c>
      <c r="D42" s="5" t="n">
        <v>54055</v>
      </c>
    </row>
    <row r="43" spans="1:5">
      <c r="A43" s="4" t="s">
        <v>155</v>
      </c>
      <c r="B43" s="5" t="n">
        <v>54055</v>
      </c>
      <c r="D43" s="5" t="n">
        <v>54055</v>
      </c>
    </row>
    <row r="44" spans="1:5">
      <c r="A44" s="4" t="s">
        <v>579</v>
      </c>
    </row>
    <row r="45" spans="1:5">
      <c r="A45" s="3" t="s">
        <v>596</v>
      </c>
    </row>
    <row r="46" spans="1:5">
      <c r="A46" s="4" t="s">
        <v>124</v>
      </c>
      <c r="D46" s="5" t="n">
        <v>346948</v>
      </c>
      <c r="E46" s="5" t="n">
        <v>216799</v>
      </c>
    </row>
    <row r="47" spans="1:5">
      <c r="A47" s="3" t="s">
        <v>134</v>
      </c>
    </row>
    <row r="48" spans="1:5">
      <c r="A48" s="4" t="s">
        <v>135</v>
      </c>
      <c r="D48" s="5" t="n">
        <v>-974211</v>
      </c>
      <c r="E48" s="5" t="n">
        <v>-976614</v>
      </c>
    </row>
    <row r="49" spans="1:5">
      <c r="A49" s="4" t="s">
        <v>599</v>
      </c>
      <c r="D49" s="5" t="n">
        <v>201518</v>
      </c>
      <c r="E49" s="5" t="n">
        <v>278076</v>
      </c>
    </row>
    <row r="50" spans="1:5">
      <c r="A50" s="4" t="s">
        <v>136</v>
      </c>
      <c r="D50" s="5" t="n">
        <v>467011</v>
      </c>
      <c r="E50" s="5" t="n">
        <v>525636</v>
      </c>
    </row>
    <row r="51" spans="1:5">
      <c r="A51" s="4" t="s">
        <v>137</v>
      </c>
      <c r="D51" s="5" t="n">
        <v>-337</v>
      </c>
      <c r="E51" s="5" t="n">
        <v>-14656</v>
      </c>
    </row>
    <row r="52" spans="1:5">
      <c r="A52" s="4" t="s">
        <v>138</v>
      </c>
      <c r="D52" s="5" t="n">
        <v>-10651</v>
      </c>
      <c r="E52" s="5" t="n">
        <v>-11262</v>
      </c>
    </row>
    <row r="53" spans="1:5">
      <c r="A53" s="4" t="s">
        <v>598</v>
      </c>
      <c r="D53" s="5" t="n">
        <v>-11785</v>
      </c>
      <c r="E53" s="5" t="n">
        <v>-8005</v>
      </c>
    </row>
    <row r="54" spans="1:5">
      <c r="A54" s="4" t="s">
        <v>139</v>
      </c>
      <c r="D54" s="5" t="n">
        <v>1798</v>
      </c>
      <c r="E54" s="5" t="n">
        <v>72</v>
      </c>
    </row>
    <row r="55" spans="1:5">
      <c r="A55" s="4" t="s">
        <v>140</v>
      </c>
      <c r="D55" s="5" t="n">
        <v>-326657</v>
      </c>
      <c r="E55" s="5" t="n">
        <v>-206753</v>
      </c>
    </row>
    <row r="56" spans="1:5">
      <c r="A56" s="3" t="s">
        <v>141</v>
      </c>
    </row>
    <row r="57" spans="1:5">
      <c r="A57" s="4" t="s">
        <v>600</v>
      </c>
      <c r="D57" s="5" t="n">
        <v>-9008</v>
      </c>
      <c r="E57" s="5" t="n">
        <v>-176</v>
      </c>
    </row>
    <row r="58" spans="1:5">
      <c r="A58" s="4" t="s">
        <v>151</v>
      </c>
      <c r="D58" s="5" t="n">
        <v>-9008</v>
      </c>
      <c r="E58" s="5" t="n">
        <v>-176</v>
      </c>
    </row>
    <row r="59" spans="1:5">
      <c r="A59" s="4" t="s">
        <v>152</v>
      </c>
      <c r="D59" s="5" t="n">
        <v>3656</v>
      </c>
      <c r="E59" s="5" t="n">
        <v>-7670</v>
      </c>
    </row>
    <row r="60" spans="1:5">
      <c r="A60" s="4" t="s">
        <v>153</v>
      </c>
      <c r="D60" s="5" t="n">
        <v>14939</v>
      </c>
      <c r="E60" s="5" t="n">
        <v>2200</v>
      </c>
    </row>
    <row r="61" spans="1:5">
      <c r="A61" s="4" t="s">
        <v>154</v>
      </c>
      <c r="D61" s="5" t="n">
        <v>36057</v>
      </c>
      <c r="E61" s="5" t="n">
        <v>40927</v>
      </c>
    </row>
    <row r="62" spans="1:5">
      <c r="A62" s="4" t="s">
        <v>155</v>
      </c>
      <c r="B62" s="5" t="n">
        <v>50996</v>
      </c>
      <c r="C62" s="5" t="n">
        <v>43127</v>
      </c>
      <c r="D62" s="5" t="n">
        <v>50996</v>
      </c>
      <c r="E62" s="5" t="n">
        <v>43127</v>
      </c>
    </row>
    <row r="63" spans="1:5">
      <c r="A63" s="4" t="s">
        <v>589</v>
      </c>
    </row>
    <row r="64" spans="1:5">
      <c r="A64" s="3" t="s">
        <v>596</v>
      </c>
    </row>
    <row r="65" spans="1:5">
      <c r="A65" s="4" t="s">
        <v>124</v>
      </c>
      <c r="D65" s="5" t="n">
        <v>-8712</v>
      </c>
      <c r="E65" s="5" t="n">
        <v>40569</v>
      </c>
    </row>
    <row r="66" spans="1:5">
      <c r="A66" s="3" t="s">
        <v>134</v>
      </c>
    </row>
    <row r="67" spans="1:5">
      <c r="A67" s="4" t="s">
        <v>135</v>
      </c>
      <c r="D67" s="5" t="n">
        <v>-24122</v>
      </c>
      <c r="E67" s="5" t="n">
        <v>-10641</v>
      </c>
    </row>
    <row r="68" spans="1:5">
      <c r="A68" s="4" t="s">
        <v>599</v>
      </c>
      <c r="D68" s="5" t="n">
        <v>-201518</v>
      </c>
      <c r="E68" s="5" t="n">
        <v>-278076</v>
      </c>
    </row>
    <row r="69" spans="1:5">
      <c r="A69" s="4" t="s">
        <v>136</v>
      </c>
      <c r="D69" s="5" t="n">
        <v>205463</v>
      </c>
      <c r="E69" s="5" t="n">
        <v>126229</v>
      </c>
    </row>
    <row r="70" spans="1:5">
      <c r="A70" s="4" t="s">
        <v>137</v>
      </c>
      <c r="D70" s="5" t="n">
        <v>-2693</v>
      </c>
      <c r="E70" s="5" t="n">
        <v>-18120</v>
      </c>
    </row>
    <row r="71" spans="1:5">
      <c r="A71" s="4" t="s">
        <v>138</v>
      </c>
      <c r="D71" s="5" t="n">
        <v>-153</v>
      </c>
      <c r="E71" s="5" t="n">
        <v>-204</v>
      </c>
    </row>
    <row r="72" spans="1:5">
      <c r="A72" s="4" t="s">
        <v>140</v>
      </c>
      <c r="D72" s="5" t="n">
        <v>-23023</v>
      </c>
      <c r="E72" s="5" t="n">
        <v>-180812</v>
      </c>
    </row>
    <row r="73" spans="1:5">
      <c r="A73" s="3" t="s">
        <v>141</v>
      </c>
    </row>
    <row r="74" spans="1:5">
      <c r="A74" s="4" t="s">
        <v>600</v>
      </c>
      <c r="D74" s="5" t="n">
        <v>11785</v>
      </c>
      <c r="E74" s="5" t="n">
        <v>8005</v>
      </c>
    </row>
    <row r="75" spans="1:5">
      <c r="A75" s="4" t="s">
        <v>148</v>
      </c>
      <c r="E75" s="5" t="n">
        <v>-3516</v>
      </c>
    </row>
    <row r="76" spans="1:5">
      <c r="A76" s="4" t="s">
        <v>144</v>
      </c>
      <c r="D76" s="5" t="n">
        <v>137200</v>
      </c>
      <c r="E76" s="5" t="n">
        <v>218961</v>
      </c>
    </row>
    <row r="77" spans="1:5">
      <c r="A77" s="4" t="s">
        <v>145</v>
      </c>
      <c r="D77" s="5" t="n">
        <v>-116085</v>
      </c>
      <c r="E77" s="5" t="n">
        <v>-82008</v>
      </c>
    </row>
    <row r="78" spans="1:5">
      <c r="A78" s="4" t="s">
        <v>151</v>
      </c>
      <c r="D78" s="5" t="n">
        <v>32900</v>
      </c>
      <c r="E78" s="5" t="n">
        <v>141442</v>
      </c>
    </row>
    <row r="79" spans="1:5">
      <c r="A79" s="4" t="s">
        <v>152</v>
      </c>
      <c r="D79" s="5" t="n">
        <v>-39</v>
      </c>
      <c r="E79" s="5" t="n">
        <v>216</v>
      </c>
    </row>
    <row r="80" spans="1:5">
      <c r="A80" s="4" t="s">
        <v>153</v>
      </c>
      <c r="D80" s="5" t="n">
        <v>1126</v>
      </c>
      <c r="E80" s="5" t="n">
        <v>1415</v>
      </c>
    </row>
    <row r="81" spans="1:5">
      <c r="A81" s="4" t="s">
        <v>154</v>
      </c>
      <c r="D81" s="5" t="n">
        <v>3877</v>
      </c>
      <c r="E81" s="5" t="n">
        <v>1139</v>
      </c>
    </row>
    <row r="82" spans="1:5">
      <c r="A82" s="4" t="s">
        <v>155</v>
      </c>
      <c r="B82" s="7" t="n">
        <v>5003</v>
      </c>
      <c r="C82" s="7" t="n">
        <v>2554</v>
      </c>
      <c r="D82" s="5" t="n">
        <v>5003</v>
      </c>
      <c r="E82" s="5" t="n">
        <v>2554</v>
      </c>
    </row>
    <row r="83" spans="1:5">
      <c r="A83" s="4" t="s">
        <v>590</v>
      </c>
    </row>
    <row r="84" spans="1:5">
      <c r="A84" s="3" t="s">
        <v>596</v>
      </c>
    </row>
    <row r="85" spans="1:5">
      <c r="A85" s="4" t="s">
        <v>124</v>
      </c>
      <c r="D85" s="5" t="n">
        <v>-9008</v>
      </c>
      <c r="E85" s="5" t="n">
        <v>-44138</v>
      </c>
    </row>
    <row r="86" spans="1:5">
      <c r="A86" s="3" t="s">
        <v>134</v>
      </c>
    </row>
    <row r="87" spans="1:5">
      <c r="A87" s="4" t="s">
        <v>598</v>
      </c>
      <c r="D87" s="5" t="n">
        <v>11785</v>
      </c>
      <c r="E87" s="5" t="n">
        <v>51967</v>
      </c>
    </row>
    <row r="88" spans="1:5">
      <c r="A88" s="4" t="s">
        <v>140</v>
      </c>
      <c r="D88" s="5" t="n">
        <v>11785</v>
      </c>
      <c r="E88" s="5" t="n">
        <v>51967</v>
      </c>
    </row>
    <row r="89" spans="1:5">
      <c r="A89" s="3" t="s">
        <v>141</v>
      </c>
    </row>
    <row r="90" spans="1:5">
      <c r="A90" s="4" t="s">
        <v>600</v>
      </c>
      <c r="D90" s="5" t="n">
        <v>-2777</v>
      </c>
      <c r="E90" s="5" t="n">
        <v>-7829</v>
      </c>
    </row>
    <row r="91" spans="1:5">
      <c r="A91" s="4" t="s">
        <v>151</v>
      </c>
      <c r="D91" s="7" t="n">
        <v>-2777</v>
      </c>
      <c r="E91" s="7" t="n">
        <v>-78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1</v>
      </c>
      <c r="B1" s="2" t="s">
        <v>602</v>
      </c>
      <c r="C1" s="2" t="s">
        <v>350</v>
      </c>
    </row>
    <row r="2" spans="1:3">
      <c r="A2" s="3" t="s">
        <v>603</v>
      </c>
    </row>
    <row r="3" spans="1:3">
      <c r="A3" s="4" t="s">
        <v>351</v>
      </c>
      <c r="C3" s="7" t="n">
        <v>20000000</v>
      </c>
    </row>
    <row r="4" spans="1:3">
      <c r="A4" s="4" t="s">
        <v>352</v>
      </c>
      <c r="C4" s="7" t="n">
        <v>175000000</v>
      </c>
    </row>
    <row r="5" spans="1:3">
      <c r="A5" s="4" t="s">
        <v>604</v>
      </c>
    </row>
    <row r="6" spans="1:3">
      <c r="A6" s="3" t="s">
        <v>603</v>
      </c>
    </row>
    <row r="7" spans="1:3">
      <c r="A7" s="4" t="s">
        <v>605</v>
      </c>
      <c r="B7" s="7" t="n">
        <v>226400000</v>
      </c>
    </row>
    <row r="8" spans="1:3">
      <c r="A8" s="4" t="s">
        <v>352</v>
      </c>
      <c r="B8" s="7" t="n">
        <v>275000000</v>
      </c>
    </row>
    <row r="9" spans="1:3">
      <c r="A9" s="4" t="s">
        <v>392</v>
      </c>
      <c r="B9" s="4" t="s">
        <v>606</v>
      </c>
    </row>
    <row r="10" spans="1:3">
      <c r="A10" s="4" t="s">
        <v>607</v>
      </c>
      <c r="B10" s="7" t="n">
        <v>100000000</v>
      </c>
    </row>
    <row r="11" spans="1:3">
      <c r="A11" s="4" t="s">
        <v>608</v>
      </c>
    </row>
    <row r="12" spans="1:3">
      <c r="A12" s="3" t="s">
        <v>603</v>
      </c>
    </row>
    <row r="13" spans="1:3">
      <c r="A13" s="4" t="s">
        <v>355</v>
      </c>
      <c r="B13" s="5" t="n">
        <v>181100000</v>
      </c>
    </row>
    <row r="14" spans="1:3">
      <c r="A14" s="4" t="s">
        <v>609</v>
      </c>
    </row>
    <row r="15" spans="1:3">
      <c r="A15" s="3" t="s">
        <v>603</v>
      </c>
    </row>
    <row r="16" spans="1:3">
      <c r="A16" s="4" t="s">
        <v>351</v>
      </c>
      <c r="B16" s="5" t="n">
        <v>75000000</v>
      </c>
    </row>
    <row r="17" spans="1:3">
      <c r="A17" s="4" t="s">
        <v>610</v>
      </c>
    </row>
    <row r="18" spans="1:3">
      <c r="A18" s="3" t="s">
        <v>603</v>
      </c>
    </row>
    <row r="19" spans="1:3">
      <c r="A19" s="4" t="s">
        <v>351</v>
      </c>
      <c r="B19" s="7" t="n">
        <v>9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 customWidth="1" max="8" min="8" width="15"/>
  </cols>
  <sheetData>
    <row r="1" spans="1:8">
      <c r="A1" s="1" t="s">
        <v>102</v>
      </c>
      <c r="B1" s="2" t="s">
        <v>103</v>
      </c>
      <c r="D1" s="2" t="s">
        <v>104</v>
      </c>
      <c r="E1" s="2" t="s">
        <v>105</v>
      </c>
      <c r="F1" s="2" t="s">
        <v>106</v>
      </c>
      <c r="G1" s="2" t="s">
        <v>107</v>
      </c>
      <c r="H1" s="2" t="s">
        <v>108</v>
      </c>
    </row>
    <row r="2" spans="1:8">
      <c r="A2" s="4" t="s">
        <v>109</v>
      </c>
      <c r="B2" s="7" t="n">
        <v>205968</v>
      </c>
      <c r="E2" s="7" t="n">
        <v>9924</v>
      </c>
      <c r="F2" s="7" t="n">
        <v>200853</v>
      </c>
      <c r="G2" s="7" t="n">
        <v>-4622</v>
      </c>
      <c r="H2" s="7" t="n">
        <v>-187</v>
      </c>
    </row>
    <row r="3" spans="1:8">
      <c r="A3" s="4" t="s">
        <v>110</v>
      </c>
      <c r="D3" s="5" t="n">
        <v>33151000</v>
      </c>
      <c r="H3" s="5" t="n">
        <v>-29000</v>
      </c>
    </row>
    <row r="4" spans="1:8">
      <c r="A4" s="4" t="s">
        <v>111</v>
      </c>
      <c r="B4" s="5" t="n">
        <v>6414</v>
      </c>
      <c r="E4" s="5" t="n">
        <v>6414</v>
      </c>
    </row>
    <row r="5" spans="1:8">
      <c r="A5" s="4" t="s">
        <v>112</v>
      </c>
      <c r="D5" s="5" t="n">
        <v>109000</v>
      </c>
    </row>
    <row r="6" spans="1:8">
      <c r="A6" s="4" t="s">
        <v>113</v>
      </c>
      <c r="B6" s="5" t="n">
        <v>25888</v>
      </c>
      <c r="F6" s="5" t="n">
        <v>25888</v>
      </c>
    </row>
    <row r="7" spans="1:8">
      <c r="A7" s="4" t="s">
        <v>114</v>
      </c>
      <c r="B7" s="5" t="n">
        <v>-5070</v>
      </c>
      <c r="C7" s="4" t="s">
        <v>96</v>
      </c>
      <c r="G7" s="5" t="n">
        <v>-5070</v>
      </c>
    </row>
    <row r="8" spans="1:8">
      <c r="A8" s="4" t="s">
        <v>115</v>
      </c>
      <c r="B8" s="5" t="n">
        <v>-115</v>
      </c>
      <c r="H8" s="7" t="n">
        <v>-115</v>
      </c>
    </row>
    <row r="9" spans="1:8">
      <c r="A9" s="4" t="s">
        <v>116</v>
      </c>
      <c r="H9" s="5" t="n">
        <v>-16000</v>
      </c>
    </row>
    <row r="10" spans="1:8">
      <c r="A10" s="4" t="s">
        <v>117</v>
      </c>
      <c r="B10" s="7" t="n">
        <v>233085</v>
      </c>
      <c r="E10" s="5" t="n">
        <v>16338</v>
      </c>
      <c r="F10" s="5" t="n">
        <v>226741</v>
      </c>
      <c r="G10" s="5" t="n">
        <v>-9692</v>
      </c>
      <c r="H10" s="7" t="n">
        <v>-302</v>
      </c>
    </row>
    <row r="11" spans="1:8">
      <c r="A11" s="4" t="s">
        <v>118</v>
      </c>
      <c r="B11" s="5" t="n">
        <v>33260017</v>
      </c>
      <c r="D11" s="5" t="n">
        <v>33260000</v>
      </c>
      <c r="H11" s="5" t="n">
        <v>-45000</v>
      </c>
    </row>
    <row r="12" spans="1:8">
      <c r="A12" s="4" t="s">
        <v>119</v>
      </c>
      <c r="B12" s="7" t="n">
        <v>241699</v>
      </c>
      <c r="E12" s="5" t="n">
        <v>18446</v>
      </c>
      <c r="F12" s="5" t="n">
        <v>235455</v>
      </c>
      <c r="G12" s="5" t="n">
        <v>-11578</v>
      </c>
      <c r="H12" s="7" t="n">
        <v>-624</v>
      </c>
    </row>
    <row r="13" spans="1:8">
      <c r="A13" s="4" t="s">
        <v>120</v>
      </c>
      <c r="B13" s="5" t="n">
        <v>33364525</v>
      </c>
      <c r="D13" s="5" t="n">
        <v>33365000</v>
      </c>
      <c r="H13" s="5" t="n">
        <v>-71000</v>
      </c>
    </row>
    <row r="14" spans="1:8">
      <c r="A14" s="4" t="s">
        <v>111</v>
      </c>
      <c r="B14" s="7" t="n">
        <v>8303</v>
      </c>
      <c r="E14" s="5" t="n">
        <v>8303</v>
      </c>
    </row>
    <row r="15" spans="1:8">
      <c r="A15" s="4" t="s">
        <v>112</v>
      </c>
      <c r="D15" s="5" t="n">
        <v>464000</v>
      </c>
    </row>
    <row r="16" spans="1:8">
      <c r="A16" s="4" t="s">
        <v>113</v>
      </c>
      <c r="B16" s="5" t="n">
        <v>22357</v>
      </c>
      <c r="F16" s="5" t="n">
        <v>22357</v>
      </c>
    </row>
    <row r="17" spans="1:8">
      <c r="A17" s="4" t="s">
        <v>114</v>
      </c>
      <c r="B17" s="5" t="n">
        <v>4561</v>
      </c>
      <c r="C17" s="4" t="s">
        <v>96</v>
      </c>
      <c r="G17" s="5" t="n">
        <v>4561</v>
      </c>
    </row>
    <row r="18" spans="1:8">
      <c r="A18" s="4" t="s">
        <v>115</v>
      </c>
      <c r="B18" s="5" t="n">
        <v>-2115</v>
      </c>
      <c r="H18" s="7" t="n">
        <v>-2115</v>
      </c>
    </row>
    <row r="19" spans="1:8">
      <c r="A19" s="4" t="s">
        <v>116</v>
      </c>
      <c r="H19" s="5" t="n">
        <v>-149000</v>
      </c>
    </row>
    <row r="20" spans="1:8">
      <c r="A20" s="4" t="s">
        <v>121</v>
      </c>
      <c r="B20" s="7" t="n">
        <v>274805</v>
      </c>
      <c r="E20" s="7" t="n">
        <v>26749</v>
      </c>
      <c r="F20" s="7" t="n">
        <v>257812</v>
      </c>
      <c r="G20" s="7" t="n">
        <v>-7017</v>
      </c>
      <c r="H20" s="7" t="n">
        <v>-2739</v>
      </c>
    </row>
    <row r="21" spans="1:8">
      <c r="A21" s="4" t="s">
        <v>122</v>
      </c>
      <c r="B21" s="5" t="n">
        <v>33828668</v>
      </c>
      <c r="D21" s="5" t="n">
        <v>33829000</v>
      </c>
      <c r="H21" s="5" t="n">
        <v>-220000</v>
      </c>
    </row>
    <row r="22" spans="1:8"/>
    <row r="23" spans="1:8">
      <c r="A23" s="4" t="s">
        <v>96</v>
      </c>
      <c r="B23" s="4" t="s">
        <v>99</v>
      </c>
    </row>
  </sheetData>
  <mergeCells count="3">
    <mergeCell ref="B1:C1"/>
    <mergeCell ref="A22:H22"/>
    <mergeCell ref="B23:H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113</v>
      </c>
      <c r="B4" s="7" t="n">
        <v>22357</v>
      </c>
      <c r="C4" s="7" t="n">
        <v>25888</v>
      </c>
    </row>
    <row r="5" spans="1:3">
      <c r="A5" s="3" t="s">
        <v>125</v>
      </c>
    </row>
    <row r="6" spans="1:3">
      <c r="A6" s="4" t="s">
        <v>79</v>
      </c>
      <c r="B6" s="5" t="n">
        <v>10396</v>
      </c>
      <c r="C6" s="5" t="n">
        <v>12004</v>
      </c>
    </row>
    <row r="7" spans="1:3">
      <c r="A7" s="4" t="s">
        <v>126</v>
      </c>
      <c r="B7" s="5" t="n">
        <v>4515</v>
      </c>
      <c r="C7" s="5" t="n">
        <v>5056</v>
      </c>
    </row>
    <row r="8" spans="1:3">
      <c r="A8" s="4" t="s">
        <v>127</v>
      </c>
      <c r="B8" s="5" t="n">
        <v>269087</v>
      </c>
      <c r="C8" s="5" t="n">
        <v>230421</v>
      </c>
    </row>
    <row r="9" spans="1:3">
      <c r="A9" s="4" t="s">
        <v>111</v>
      </c>
      <c r="B9" s="5" t="n">
        <v>8303</v>
      </c>
      <c r="C9" s="5" t="n">
        <v>6414</v>
      </c>
    </row>
    <row r="10" spans="1:3">
      <c r="A10" s="4" t="s">
        <v>84</v>
      </c>
      <c r="B10" s="5" t="n">
        <v>14927</v>
      </c>
    </row>
    <row r="11" spans="1:3">
      <c r="A11" s="4" t="s">
        <v>128</v>
      </c>
      <c r="B11" s="5" t="n">
        <v>3802</v>
      </c>
      <c r="C11" s="5" t="n">
        <v>-1364</v>
      </c>
    </row>
    <row r="12" spans="1:3">
      <c r="A12" s="4" t="s">
        <v>129</v>
      </c>
      <c r="C12" s="5" t="n">
        <v>-151</v>
      </c>
    </row>
    <row r="13" spans="1:3">
      <c r="A13" s="3" t="s">
        <v>130</v>
      </c>
    </row>
    <row r="14" spans="1:3">
      <c r="A14" s="4" t="s">
        <v>131</v>
      </c>
      <c r="B14" s="5" t="n">
        <v>-10232</v>
      </c>
      <c r="C14" s="5" t="n">
        <v>-12043</v>
      </c>
    </row>
    <row r="15" spans="1:3">
      <c r="A15" s="4" t="s">
        <v>32</v>
      </c>
      <c r="B15" s="5" t="n">
        <v>-3290</v>
      </c>
      <c r="C15" s="5" t="n">
        <v>1700</v>
      </c>
    </row>
    <row r="16" spans="1:3">
      <c r="A16" s="4" t="s">
        <v>39</v>
      </c>
      <c r="B16" s="5" t="n">
        <v>1033</v>
      </c>
      <c r="C16" s="5" t="n">
        <v>22130</v>
      </c>
    </row>
    <row r="17" spans="1:3">
      <c r="A17" s="4" t="s">
        <v>132</v>
      </c>
      <c r="B17" s="5" t="n">
        <v>-9601</v>
      </c>
      <c r="C17" s="5" t="n">
        <v>10652</v>
      </c>
    </row>
    <row r="18" spans="1:3">
      <c r="A18" s="4" t="s">
        <v>133</v>
      </c>
      <c r="B18" s="5" t="n">
        <v>311297</v>
      </c>
      <c r="C18" s="5" t="n">
        <v>300707</v>
      </c>
    </row>
    <row r="19" spans="1:3">
      <c r="A19" s="3" t="s">
        <v>134</v>
      </c>
    </row>
    <row r="20" spans="1:3">
      <c r="A20" s="4" t="s">
        <v>135</v>
      </c>
      <c r="B20" s="5" t="n">
        <v>-998333</v>
      </c>
      <c r="C20" s="5" t="n">
        <v>-987255</v>
      </c>
    </row>
    <row r="21" spans="1:3">
      <c r="A21" s="4" t="s">
        <v>136</v>
      </c>
      <c r="B21" s="5" t="n">
        <v>672474</v>
      </c>
      <c r="C21" s="5" t="n">
        <v>651865</v>
      </c>
    </row>
    <row r="22" spans="1:3">
      <c r="A22" s="4" t="s">
        <v>137</v>
      </c>
      <c r="B22" s="5" t="n">
        <v>-3030</v>
      </c>
      <c r="C22" s="5" t="n">
        <v>-32776</v>
      </c>
    </row>
    <row r="23" spans="1:3">
      <c r="A23" s="4" t="s">
        <v>138</v>
      </c>
      <c r="B23" s="5" t="n">
        <v>-10804</v>
      </c>
      <c r="C23" s="5" t="n">
        <v>-11466</v>
      </c>
    </row>
    <row r="24" spans="1:3">
      <c r="A24" s="4" t="s">
        <v>139</v>
      </c>
      <c r="B24" s="5" t="n">
        <v>1798</v>
      </c>
      <c r="C24" s="5" t="n">
        <v>72</v>
      </c>
    </row>
    <row r="25" spans="1:3">
      <c r="A25" s="4" t="s">
        <v>140</v>
      </c>
      <c r="B25" s="5" t="n">
        <v>-337895</v>
      </c>
      <c r="C25" s="5" t="n">
        <v>-379560</v>
      </c>
    </row>
    <row r="26" spans="1:3">
      <c r="A26" s="3" t="s">
        <v>141</v>
      </c>
    </row>
    <row r="27" spans="1:3">
      <c r="A27" s="4" t="s">
        <v>142</v>
      </c>
      <c r="B27" s="5" t="n">
        <v>30000</v>
      </c>
      <c r="C27" s="5" t="n">
        <v>45000</v>
      </c>
    </row>
    <row r="28" spans="1:3">
      <c r="A28" s="4" t="s">
        <v>143</v>
      </c>
      <c r="B28" s="5" t="n">
        <v>-30000</v>
      </c>
      <c r="C28" s="5" t="n">
        <v>-88400</v>
      </c>
    </row>
    <row r="29" spans="1:3">
      <c r="A29" s="4" t="s">
        <v>144</v>
      </c>
      <c r="B29" s="5" t="n">
        <v>137200</v>
      </c>
      <c r="C29" s="5" t="n">
        <v>218961</v>
      </c>
    </row>
    <row r="30" spans="1:3">
      <c r="A30" s="4" t="s">
        <v>145</v>
      </c>
      <c r="B30" s="5" t="n">
        <v>-116085</v>
      </c>
      <c r="C30" s="5" t="n">
        <v>-82008</v>
      </c>
    </row>
    <row r="31" spans="1:3">
      <c r="A31" s="4" t="s">
        <v>146</v>
      </c>
      <c r="B31" s="5" t="n">
        <v>250000</v>
      </c>
    </row>
    <row r="32" spans="1:3">
      <c r="A32" s="4" t="s">
        <v>147</v>
      </c>
      <c r="B32" s="5" t="n">
        <v>-155000</v>
      </c>
    </row>
    <row r="33" spans="1:3">
      <c r="A33" s="4" t="s">
        <v>148</v>
      </c>
      <c r="B33" s="5" t="n">
        <v>-9564</v>
      </c>
      <c r="C33" s="5" t="n">
        <v>-3516</v>
      </c>
    </row>
    <row r="34" spans="1:3">
      <c r="A34" s="4" t="s">
        <v>149</v>
      </c>
      <c r="B34" s="5" t="n">
        <v>-11335</v>
      </c>
    </row>
    <row r="35" spans="1:3">
      <c r="A35" s="4" t="s">
        <v>150</v>
      </c>
      <c r="B35" s="5" t="n">
        <v>-2115</v>
      </c>
      <c r="C35" s="5" t="n">
        <v>-115</v>
      </c>
    </row>
    <row r="36" spans="1:3">
      <c r="A36" s="4" t="s">
        <v>151</v>
      </c>
      <c r="B36" s="5" t="n">
        <v>93101</v>
      </c>
      <c r="C36" s="5" t="n">
        <v>89922</v>
      </c>
    </row>
    <row r="37" spans="1:3">
      <c r="A37" s="4" t="s">
        <v>152</v>
      </c>
      <c r="B37" s="5" t="n">
        <v>3617</v>
      </c>
      <c r="C37" s="5" t="n">
        <v>-7454</v>
      </c>
    </row>
    <row r="38" spans="1:3">
      <c r="A38" s="4" t="s">
        <v>153</v>
      </c>
      <c r="B38" s="5" t="n">
        <v>70120</v>
      </c>
      <c r="C38" s="5" t="n">
        <v>3615</v>
      </c>
    </row>
    <row r="39" spans="1:3">
      <c r="A39" s="4" t="s">
        <v>154</v>
      </c>
      <c r="B39" s="5" t="n">
        <v>39934</v>
      </c>
      <c r="C39" s="5" t="n">
        <v>42066</v>
      </c>
    </row>
    <row r="40" spans="1:3">
      <c r="A40" s="4" t="s">
        <v>155</v>
      </c>
      <c r="B40" s="5" t="n">
        <v>110054</v>
      </c>
      <c r="C40" s="5" t="n">
        <v>45681</v>
      </c>
    </row>
    <row r="41" spans="1:3">
      <c r="A41" s="3" t="s">
        <v>156</v>
      </c>
    </row>
    <row r="42" spans="1:3">
      <c r="A42" s="4" t="s">
        <v>157</v>
      </c>
      <c r="B42" s="7" t="n">
        <v>234258</v>
      </c>
      <c r="C42" s="7" t="n">
        <v>2386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28:41Z</dcterms:created>
  <dcterms:modified xmlns:dcterms="http://purl.org/dc/terms/" xmlns:xsi="http://www.w3.org/2001/XMLSchema-instance" xsi:type="dcterms:W3CDTF">2017-11-01T17:28:41Z</dcterms:modified>
</cp:coreProperties>
</file>